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Revenue Recognition" sheetId="10" state="visible" r:id="rId10"/>
    <sheet xmlns:r="http://schemas.openxmlformats.org/officeDocument/2006/relationships" name="Restructuring and Other Costs" sheetId="11" state="visible" r:id="rId11"/>
    <sheet xmlns:r="http://schemas.openxmlformats.org/officeDocument/2006/relationships" name="Retirement Plans" sheetId="12" state="visible" r:id="rId12"/>
    <sheet xmlns:r="http://schemas.openxmlformats.org/officeDocument/2006/relationships" name="Income Taxes" sheetId="13" state="visible" r:id="rId13"/>
    <sheet xmlns:r="http://schemas.openxmlformats.org/officeDocument/2006/relationships" name="Segment Information" sheetId="14" state="visible" r:id="rId14"/>
    <sheet xmlns:r="http://schemas.openxmlformats.org/officeDocument/2006/relationships" name="Interest Expense, Net"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Fair Value"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quity and Other Comprehensive " sheetId="22" state="visible" r:id="rId22"/>
    <sheet xmlns:r="http://schemas.openxmlformats.org/officeDocument/2006/relationships" name="Earnings Per Share"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Revenue Recognition (Tables)" sheetId="26" state="visible" r:id="rId26"/>
    <sheet xmlns:r="http://schemas.openxmlformats.org/officeDocument/2006/relationships" name="Restructuring and Other Costs (" sheetId="27" state="visible" r:id="rId27"/>
    <sheet xmlns:r="http://schemas.openxmlformats.org/officeDocument/2006/relationships" name="Retirement Plans (Tables)" sheetId="28" state="visible" r:id="rId28"/>
    <sheet xmlns:r="http://schemas.openxmlformats.org/officeDocument/2006/relationships" name="Segment Information (Tables)" sheetId="29" state="visible" r:id="rId29"/>
    <sheet xmlns:r="http://schemas.openxmlformats.org/officeDocument/2006/relationships" name="Interest Expense, Net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Fair Value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Equity and Other Comprehensiv_2" sheetId="36" state="visible" r:id="rId36"/>
    <sheet xmlns:r="http://schemas.openxmlformats.org/officeDocument/2006/relationships" name="Earnings Per Share (Tables)" sheetId="37" state="visible" r:id="rId37"/>
    <sheet xmlns:r="http://schemas.openxmlformats.org/officeDocument/2006/relationships" name="Basis of Presentation and Sig_3" sheetId="38" state="visible" r:id="rId38"/>
    <sheet xmlns:r="http://schemas.openxmlformats.org/officeDocument/2006/relationships" name="Revenue Recognition - Additiona" sheetId="39" state="visible" r:id="rId39"/>
    <sheet xmlns:r="http://schemas.openxmlformats.org/officeDocument/2006/relationships" name="Revenue Recognition - Schedule " sheetId="40" state="visible" r:id="rId40"/>
    <sheet xmlns:r="http://schemas.openxmlformats.org/officeDocument/2006/relationships" name="Revenue Recognition - Summary o" sheetId="41" state="visible" r:id="rId41"/>
    <sheet xmlns:r="http://schemas.openxmlformats.org/officeDocument/2006/relationships" name="Restructuring and Other Costs -" sheetId="42" state="visible" r:id="rId42"/>
    <sheet xmlns:r="http://schemas.openxmlformats.org/officeDocument/2006/relationships" name="Restructuring and Other Costs_2" sheetId="43" state="visible" r:id="rId43"/>
    <sheet xmlns:r="http://schemas.openxmlformats.org/officeDocument/2006/relationships" name="Restructuring and Other Costs_3" sheetId="44" state="visible" r:id="rId44"/>
    <sheet xmlns:r="http://schemas.openxmlformats.org/officeDocument/2006/relationships" name="Restructuring and Other Costs_4" sheetId="45" state="visible" r:id="rId45"/>
    <sheet xmlns:r="http://schemas.openxmlformats.org/officeDocument/2006/relationships" name="Restructuring and Other Costs_5" sheetId="46" state="visible" r:id="rId46"/>
    <sheet xmlns:r="http://schemas.openxmlformats.org/officeDocument/2006/relationships" name="Restructuring and Other Costs_6" sheetId="47" state="visible" r:id="rId47"/>
    <sheet xmlns:r="http://schemas.openxmlformats.org/officeDocument/2006/relationships" name="Restructuring and Other Costs_7" sheetId="48" state="visible" r:id="rId48"/>
    <sheet xmlns:r="http://schemas.openxmlformats.org/officeDocument/2006/relationships" name="Retirement Plans - Additional I" sheetId="49" state="visible" r:id="rId49"/>
    <sheet xmlns:r="http://schemas.openxmlformats.org/officeDocument/2006/relationships" name="Retirement Plans - Summary of C" sheetId="50" state="visible" r:id="rId50"/>
    <sheet xmlns:r="http://schemas.openxmlformats.org/officeDocument/2006/relationships" name="Income Taxes - Additional Infor" sheetId="51" state="visible" r:id="rId51"/>
    <sheet xmlns:r="http://schemas.openxmlformats.org/officeDocument/2006/relationships" name="Segment Information - Certain O" sheetId="52" state="visible" r:id="rId52"/>
    <sheet xmlns:r="http://schemas.openxmlformats.org/officeDocument/2006/relationships" name="Segment Information - Changes i" sheetId="53" state="visible" r:id="rId53"/>
    <sheet xmlns:r="http://schemas.openxmlformats.org/officeDocument/2006/relationships" name="Segment Information - Additiona" sheetId="54" state="visible" r:id="rId54"/>
    <sheet xmlns:r="http://schemas.openxmlformats.org/officeDocument/2006/relationships" name="Interest Expense, Net - Summary" sheetId="55" state="visible" r:id="rId55"/>
    <sheet xmlns:r="http://schemas.openxmlformats.org/officeDocument/2006/relationships" name="Interest Expense, Net - Additio" sheetId="56" state="visible" r:id="rId56"/>
    <sheet xmlns:r="http://schemas.openxmlformats.org/officeDocument/2006/relationships" name="Inventories - Schedule of Inven"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Property, Plant and Equipment_3" sheetId="60" state="visible" r:id="rId60"/>
    <sheet xmlns:r="http://schemas.openxmlformats.org/officeDocument/2006/relationships" name="Fair Value - Additional Informa" sheetId="61" state="visible" r:id="rId61"/>
    <sheet xmlns:r="http://schemas.openxmlformats.org/officeDocument/2006/relationships" name="Fair Value - Summary of Account" sheetId="62" state="visible" r:id="rId62"/>
    <sheet xmlns:r="http://schemas.openxmlformats.org/officeDocument/2006/relationships" name="Debt - Schedule of Carrying Val" sheetId="63" state="visible" r:id="rId63"/>
    <sheet xmlns:r="http://schemas.openxmlformats.org/officeDocument/2006/relationships" name="Debt - Additional Information (" sheetId="64" state="visible" r:id="rId64"/>
    <sheet xmlns:r="http://schemas.openxmlformats.org/officeDocument/2006/relationships" name="Leases - Additional Information" sheetId="65" state="visible" r:id="rId65"/>
    <sheet xmlns:r="http://schemas.openxmlformats.org/officeDocument/2006/relationships" name="Leases - Summary of Supplementa" sheetId="66" state="visible" r:id="rId66"/>
    <sheet xmlns:r="http://schemas.openxmlformats.org/officeDocument/2006/relationships" name="Commitments and Contingencies -" sheetId="67" state="visible" r:id="rId67"/>
    <sheet xmlns:r="http://schemas.openxmlformats.org/officeDocument/2006/relationships" name="Equity and Other Comprehensiv_3" sheetId="68" state="visible" r:id="rId68"/>
    <sheet xmlns:r="http://schemas.openxmlformats.org/officeDocument/2006/relationships" name="Equity and Other Comprehensiv_4" sheetId="69" state="visible" r:id="rId69"/>
    <sheet xmlns:r="http://schemas.openxmlformats.org/officeDocument/2006/relationships" name="Equity and Other Comprehensiv_5" sheetId="70" state="visible" r:id="rId70"/>
    <sheet xmlns:r="http://schemas.openxmlformats.org/officeDocument/2006/relationships" name="Earnings Per Share - Schedule o" sheetId="71" state="visible" r:id="rId71"/>
    <sheet xmlns:r="http://schemas.openxmlformats.org/officeDocument/2006/relationships" name="Earnings Per Share - Additional"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WRK</t>
        </is>
      </c>
      <c r="C9" s="4" t="inlineStr">
        <is>
          <t xml:space="preserve"> </t>
        </is>
      </c>
    </row>
    <row r="10">
      <c r="A10" s="4" t="inlineStr">
        <is>
          <t>Entity Registrant Name</t>
        </is>
      </c>
      <c r="B10" s="4" t="inlineStr">
        <is>
          <t>WestRock Company</t>
        </is>
      </c>
      <c r="C10" s="4" t="inlineStr">
        <is>
          <t xml:space="preserve"> </t>
        </is>
      </c>
    </row>
    <row r="11">
      <c r="A11" s="4" t="inlineStr">
        <is>
          <t>Entity Central Index Key</t>
        </is>
      </c>
      <c r="B11" s="4" t="inlineStr">
        <is>
          <t>0001732845</t>
        </is>
      </c>
      <c r="C11" s="4" t="inlineStr">
        <is>
          <t xml:space="preserve"> </t>
        </is>
      </c>
    </row>
    <row r="12">
      <c r="A12" s="4" t="inlineStr">
        <is>
          <t>Current Fiscal Year End Date</t>
        </is>
      </c>
      <c r="B12" s="4" t="inlineStr">
        <is>
          <t>--09-30</t>
        </is>
      </c>
      <c r="C12" s="4" t="inlineStr">
        <is>
          <t xml:space="preserve"> </t>
        </is>
      </c>
    </row>
    <row r="13">
      <c r="A13" s="4" t="inlineStr">
        <is>
          <t>Entity Filer Category</t>
        </is>
      </c>
      <c r="B13" s="4" t="inlineStr">
        <is>
          <t>Large 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254298051</v>
      </c>
    </row>
    <row r="18">
      <c r="A18" s="4" t="inlineStr">
        <is>
          <t>Entity Current Reporting Status</t>
        </is>
      </c>
      <c r="B18" s="4" t="inlineStr">
        <is>
          <t>Yes</t>
        </is>
      </c>
      <c r="C18" s="4" t="inlineStr">
        <is>
          <t xml:space="preserve"> </t>
        </is>
      </c>
    </row>
    <row r="19">
      <c r="A19" s="4" t="inlineStr">
        <is>
          <t>Title of 12(b) Security</t>
        </is>
      </c>
      <c r="B19" s="4" t="inlineStr">
        <is>
          <t>Common Stock, par value $0.01 per share</t>
        </is>
      </c>
      <c r="C19" s="4" t="inlineStr">
        <is>
          <t xml:space="preserve"> </t>
        </is>
      </c>
    </row>
    <row r="20">
      <c r="A20" s="4" t="inlineStr">
        <is>
          <t>Entity File Number</t>
        </is>
      </c>
      <c r="B20" s="4" t="inlineStr">
        <is>
          <t>001-38736</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37-1880617</t>
        </is>
      </c>
      <c r="C22" s="4" t="inlineStr">
        <is>
          <t xml:space="preserve"> </t>
        </is>
      </c>
    </row>
    <row r="23">
      <c r="A23" s="4" t="inlineStr">
        <is>
          <t>Entity Interactive Data Current</t>
        </is>
      </c>
      <c r="B23" s="4" t="inlineStr">
        <is>
          <t>Yes</t>
        </is>
      </c>
      <c r="C23" s="4" t="inlineStr">
        <is>
          <t xml:space="preserve"> </t>
        </is>
      </c>
    </row>
    <row r="24">
      <c r="A24" s="4" t="inlineStr">
        <is>
          <t>Security Exchange Name</t>
        </is>
      </c>
      <c r="B24" s="4" t="inlineStr">
        <is>
          <t>NYSE</t>
        </is>
      </c>
      <c r="C24" s="4" t="inlineStr">
        <is>
          <t xml:space="preserve"> </t>
        </is>
      </c>
    </row>
    <row r="25">
      <c r="A25" s="4" t="inlineStr">
        <is>
          <t>Entity Address, Address Line One</t>
        </is>
      </c>
      <c r="B25" s="4" t="inlineStr">
        <is>
          <t>1000 Abernathy Road NE</t>
        </is>
      </c>
      <c r="C25" s="4" t="inlineStr">
        <is>
          <t xml:space="preserve"> </t>
        </is>
      </c>
    </row>
    <row r="26">
      <c r="A26" s="4" t="inlineStr">
        <is>
          <t>Entity Address, City or Town</t>
        </is>
      </c>
      <c r="B26" s="4" t="inlineStr">
        <is>
          <t>Atlanta</t>
        </is>
      </c>
      <c r="C26" s="4" t="inlineStr">
        <is>
          <t xml:space="preserve"> </t>
        </is>
      </c>
    </row>
    <row r="27">
      <c r="A27" s="4" t="inlineStr">
        <is>
          <t>Entity Address, State or Province</t>
        </is>
      </c>
      <c r="B27" s="4" t="inlineStr">
        <is>
          <t>GA</t>
        </is>
      </c>
      <c r="C27" s="4" t="inlineStr">
        <is>
          <t xml:space="preserve"> </t>
        </is>
      </c>
    </row>
    <row r="28">
      <c r="A28" s="4" t="inlineStr">
        <is>
          <t>Entity Address, Postal Zip Code</t>
        </is>
      </c>
      <c r="B28" s="4" t="inlineStr">
        <is>
          <t>30328</t>
        </is>
      </c>
      <c r="C28" s="4" t="inlineStr">
        <is>
          <t xml:space="preserve"> </t>
        </is>
      </c>
    </row>
    <row r="29">
      <c r="A29" s="4" t="inlineStr">
        <is>
          <t>City Area Code</t>
        </is>
      </c>
      <c r="B29" s="4" t="inlineStr">
        <is>
          <t>770</t>
        </is>
      </c>
      <c r="C29" s="4" t="inlineStr">
        <is>
          <t xml:space="preserve"> </t>
        </is>
      </c>
    </row>
    <row r="30">
      <c r="A30" s="4" t="inlineStr">
        <is>
          <t>Local Phone Number</t>
        </is>
      </c>
      <c r="B30" s="4" t="inlineStr">
        <is>
          <t>448-2193</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Note 2. Revenue Recognition Disaggregated Revenue ASC 606 requires that we disaggregate revenue from contracts with customers into categories that depict how the nature, amount, timing and uncertainty of revenue and cash flows are affected by economic factors. The tables below disaggregate our revenue by geographical market and product type (segment). Net sales are attributed to geographical markets based on our selling location. As discussed above, effective October 1, 2021, we reorganized our segment reporting to four reportable segments and have recast the prior year disclosure to conform to the new segment structure and modify the geographical markets presented.
Three Months Ended June 30, 2022
(In millions) Corrugated Packaging Consumer Packaging Global Paper Distribution Intersegment Sales Total
Primary Geographical Markets
U.S. $ 2,111.9 $ 740.5 $ 1,452.8 $ 310.6 $ ( 98.5 ) $ 4,517.3
Canada 149.5 133.5 60.7 4.8 ( 2.3 ) 346.2
Latin America 118.1 49.6 64.7 42.3 ( 0.1 ) 274.6
EMEA (1) 3.0 270.8 17.6 — ( 0.1 ) 291.3
Asia Pacific — 75.8 14.5 — — 90.3
Total $ 2,382.5 $ 1,270.2 $ 1,610.3 $ 357.7 $ ( 101.0 ) $ 5,519.7 (1) Europe, Middle East and Africa ("EMEA")
Nine Months Ended June 30, 2022
(In millions) Corrugated Packaging Consumer Packaging Global Paper Distribution Intersegment Sales Total
Primary Geographical Markets
U.S. $ 6,149.0 $ 2,108.8 $ 4,042.2 $ 914.3 $ ( 266.7 ) $ 12,947.6
Canada 435.8 376.2 180.8 12.1 ( 5.6 ) 999.3
Latin America 330.4 143.4 178.0 118.4 ( 0.3 ) 769.9
EMEA 6.3 799.9 51.1 — ( 0.2 ) 857.1
Asia Pacific — 231.2 48.9 — — 280.1
Total $ 6,921.5 $ 3,659.5 $ 4,501.0 $ 1,044.8 $ ( 272.8 ) $ 15,854.0
Three Months Ended June 30, 2021
(In millions) Corrugated Packaging Consumer Packaging Global Paper Distribution Intersegment Sales Total
Primary Geographical Markets
U.S. $ 1,930.4 $ 630.3 $ 1,185.0 $ 283.6 $ ( 89.8 ) $ 3,939.5
Canada 127.6 119.6 48.5 6.4 ( 2.1 ) 300.0
Latin America 95.2 35.7 32.1 32.3 ( 0.2 ) 195.1
EMEA 1.5 269.5 16.0 — — 287.0
Asia Pacific — 77.1 17.6 — — 94.7
Total $ 2,154.7 $ 1,132.2 $ 1,299.2 $ 322.3 $ ( 92.1 ) $ 4,816.3
Nine Months Ended June 30, 2021
(In millions) Corrugated Packaging Consumer Packaging Global Paper Distribution Intersegment Sales Total
Primary Geographical Markets
U.S. $ 5,571.0 $ 1,834.4 $ 3,215.4 $ 798.7 $ ( 238.2 ) $ 11,181.3
Canada 378.8 352.4 147.1 13.6 ( 4.8 ) 887.1
Latin America 243.3 120.5 61.2 94.1 ( 0.3 ) 518.8
EMEA 3.5 752.3 48.3 — — 804.1
Asia Pacific — 215.7 48.7 — ( 0.1 ) 264.3
Total $ 6,196.6 $ 3,275.3 $ 3,520.7 $ 906.4 $ ( 243.4 ) $ 13,655.6 Revenue Contract Balances Contract assets are rights to consideration in exchange for goods that we have transferred to a customer when that right is conditional on something other than the passage of time. Contract assets are reduced when the control of the goods passes to the customer. Contract liabilities represent obligations to transfer goods or services to a customer for which we have received consideration. Contract liabilities are reduced once control of the goods is transferred to the customer. The opening and closing balances of our contract assets and contract liabilities are as follows. Contract assets and contract liabilities are reported within Other current assets and Other current liabilities, respectively, on the condensed consolidated balance sheets.
(In millions) Contract Assets Contract Liabilities
Beginning balance - October 1, 2021 $ 199.1 $ 12.8
Ending balance - June 30, 2022 229.5 16.1
Increase $ 30.4 $ 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ucturing and Other Costs</t>
        </is>
      </c>
      <c r="B1" s="2" t="inlineStr">
        <is>
          <t>9 Months Ended</t>
        </is>
      </c>
    </row>
    <row r="2">
      <c r="B2" s="2" t="inlineStr">
        <is>
          <t>Jun. 30, 2022</t>
        </is>
      </c>
    </row>
    <row r="3">
      <c r="A3" s="3" t="inlineStr">
        <is>
          <t>Restructuring And Other Costs [Abstract]</t>
        </is>
      </c>
      <c r="B3" s="4" t="inlineStr">
        <is>
          <t xml:space="preserve"> </t>
        </is>
      </c>
    </row>
    <row r="4">
      <c r="A4" s="4" t="inlineStr">
        <is>
          <t>Restructuring and Other Costs</t>
        </is>
      </c>
      <c r="B4" s="4" t="inlineStr">
        <is>
          <t>Note 3. Restructuri ng and Other Costs Summary of Restructuring and Other Initiatives We recorded pre-tax restructuring and other costs of $ 0.6 million and $ 366.3 million for the three and nine months ended June 30, 2022 and $ 6.9 million and $ 19.8 million for the three and nine months ended June 30, 2021. These amounts are not comparable since the timing and scope of the individual actions associated with each restructuring, acquisition, integration or divestiture can vary. We present our restructuring and other costs in more detail below. The following table summarizes our Restructuring and other costs (in millions):
Three Months Ended Nine Months Ended
June 30, June 30,
2022 2021 2022 2021
Restructuring $ ( 1.8 ) $ 7.0 $ 363.2 $ 17.7
Other 2.4 ( 0.1 ) 3.1 2.1
Restructuring and other costs $ 0.6 $ 6.9 $ 366.3 $ 19.8 Restructuring Our restructuring charges are primarily associated with restructuring portions of our operations (i.e., partial or complete facility closures). A partial facility closure may consist of shutting down a machine and/or a workforce reduction. We generally incur various reduction in workforce actions, facility closure activities, impairment costs and certain lease or other contract terminations in each fiscal year. When we close a facility, if necessary, we recognize a write-down to reduce the carrying value of related property, plant and equipment and lease right-of-use (“ ROU ”) assets to their fair value and record charges for severance and other employee-related costs. We reduce the carrying value of the assets classified as held for sale to their estimated fair value less cost to sell. Any subsequent change in fair value less cost to sell prior to disposition is recognized as it is identified; however, no gain is recognized in excess of the cumulative loss previously recorded unless the actual selling price exceeds the original carrying value. For facility closures, we also generally expect to record costs for equipment relocation, facility carrying costs and costs to terminate a lease or contract before the end of its term. Although specific circumstances vary, our strategy has generally been to consolidate our sales and operations into large well-equipped facilities that operate at high utilization rates and take advantage of available capacity created by operational excellence initiatives and/or further optimize our system following mergers and acquisitions or a changing business environment. Therefore, we generally transfer a substantial portion of each closed facility's assets and production to our other facilities. We believe these actions have allowed us to more effectively manage our business. While restructuring costs are not charged to our segments and, therefore, do not reduce each segment's Adjusted EBITDA (as hereinafter defined), we highlight the segment to which the charges relate. As discussed above, effective October 1, 2021, we reorganized our segment reporting to four reportable segments and have recast the prior year disclosure. Since we do not allocate restructuring costs to our segments, charges incurred in the Global Paper segment will represent all charges associated with our recycling operations and vertically integrated mills. These operations manufacture for the benefit of each reportable segment that ultimately sells the associated paper and packaging products to our external customers. We are committed to improving our return on invested capital as well as maximizing the performance of our assets. In the second quarter of fiscal 2022, we recorded various impairments and other charges associated with our decision to permanently cease operations at our Panama City, FL mill by June 6, 2022 as reflected in the table below in the Global Paper segment for the nine months ended June 30, 2022. The mill has ceased operations. The Panama City mill was expected to require significant capital investment to maintain and improve going forward, and the production of fluff pulp is not a priority in our strategy to focus on higher value markets. By closing this mill, significant capital that would have been required to keep the mill competitive in the future is expected to be deployed to improve other key assets. We expect to record future restructuring charges, primarily associated with future carrying costs. The mill had produced containerboard, primarily heavyweight kraft, and fluff pulp, with a combined annual capacity of 645,000 tons of which approximately two-thirds was shipped to external customers. Select grades of containerboard previously produced at the mill are expected to be manufactured at other WestRock facilities. The following table presents a summary of restructuring charges related to active restructuring initiatives that we incurred during the three and nine months ended June 30, 2022 and 2021, the cumulative recorded amount since we started the initiatives and our estimate of the total we expect to incur (in millions):
Three Months Ended Nine Months Ended
June 30, June 30,
2022 2021 2022 2021 Cumulative Total
Corrugated Packaging
PP&amp;E and related costs $ 0.3 $ — $ 0.3 $ — $ 3.9 $ 3.9
Severance and other employee costs 0.2 0.3 4.2 ( 0.7 ) 32.9 32.9
Other restructuring costs 0.6 1.0 1.0 2.3 11.2 17.8
Restructuring total $ 1.1 $ 1.3 $ 5.5 $ 1.6 $ 48.0 $ 54.6
Consumer Packaging
PP&amp;E and related costs $ — $ — $ — $ 0.2 $ 3.3 $ 3.3
Severance and other employee costs 1.4 4.2 4.5 10.0 34.7 34.7
Other restructuring costs — 1.1 0.1 3.0 10.6 10.6
Restructuring total $ 1.4 $ 5.3 $ 4.6 $ 13.2 $ 48.6 $ 48.6
Global Paper
PP&amp;E and related costs $ ( 7.5 ) $ — $ 336.9 $ — $ 388.1 $ 388.1
Severance and other employee costs ( 0.8 ) — 9.9 — 16.5 18.7
Other restructuring costs 1.2 — 1.2 0.1 22.2 98.1
Restructuring total $ ( 7.1 ) $ — $ 348.0 $ 0.1 $ 426.8 $ 504.9
Distribution
PP&amp;E and related costs $ — $ — $ — $ — $ — $ —
Severance and other employee costs — — — — 0.2 0.2
Other restructuring costs 1.0 — 1.0 — 1.0 1.0
Restructuring total $ 1.0 $ — $ 1.0 $ — $ 1.2 $ 1.2
Corporate
PP&amp;E and related costs $ 0.4 $ — $ 1.6 $ — $ 10.4 $ 10.4
Severance and other employee costs — — — 0.9 59.5 59.5
Other restructuring costs 1.4 0.4 2.5 1.9 1.7 1.7
Restructuring total $ 1.8 $ 0.4 $ 4.1 $ 2.8 $ 71.6 $ 71.6
Total (1)
PP&amp;E and related costs $ ( 6.8 ) $ — $ 338.8 $ 0.2 $ 405.7 $ 405.7
Severance and other employee costs 0.8 4.5 18.6 10.2 143.8 146.0
Other restructuring costs 4.2 2.5 5.8 7.3 46.7 129.2
Restructuring total $ ( 1.8 ) $ 7.0 $ 363.2 $ 17.7 $ 596.2 $ 680.9 (1) The Cumulative and Total Expected columns each exclude approximately $ 2 million for our former Land and Development segment restructuring charges that were incurred in prior periods since the table includes no current year or prior year period activity for that segment . We have defined “PP&amp;E and related costs ” as used in this Note 3 primarily as property, plant and equipment write-downs, subsequent adjustments to fair value for assets classified as held for sale, subsequent (gains) or losses on sales of property, plant and equipment, related parts and supplies on such assets, and deferred major maintenance costs, if any. We also define " Other restructuring costs " as facility carrying costs, equipment and inventory relocation costs, lease or other contract termination costs, and other items. Other Costs Our other costs consist of acquisition, integration and divestiture costs. We incur costs when we acquire or divest businesses. Acquisition costs include costs associated with transactions, whether consummated or not, such as advisory, legal, accounting, valuation and other professional or consulting fees, as well as potential litigation costs associated with those activities. We incur integration costs pre- and post-acquisition that reflect work being performed to facilitate merger and acquisition integration, such as work associated with information systems and other projects, including spending to support future acquisitions, and primarily consist of professional services and labor. Divestiture costs consist primarily of similar professional fees. We consider acquisition, integration and divestiture costs to be corporate costs regardless of the segment or segments involved in the transaction. The following table presents our acquisition, integration and divestiture costs (in millions):
Three Months Ended Nine Months Ended
June 30, June 30,
2022 2021 2022 2021
Acquisition costs $ 1.5 $ ( 0.3 ) $ 1.9 $ 0.4
Integration costs 0.2 ( 0.2 ) 0.4 1.1
Divestiture costs 0.7 0.4 0.8 0.6
Other total $ 2.4 $ ( 0.1 ) $ 3.1 $ 2.1 The following table summarizes the changes in the restructuring accrual, which is primarily composed of accrued severance and other employee costs, and a reconciliation of the restructuring accrual charges to the line item “ Restructuring and other costs ” on our condensed consolidated statements of income (in millions):
Nine Months Ended
June 30,
2022 2021
Accrual at beginning of fiscal year $ 13.4 $ 17.2
Additional accruals 24.1 12.1
Payments ( 8.2 ) ( 14.7 )
Adjustment to accruals ( 0.8 ) ( 2.1 )
Foreign currency rate changes and other ( 0.2 ) ( 1.8 )
Accrual at June 30 $ 28.3 $ 10.7 Reconciliation of accruals and charges to restructuring and other costs (in millions):
Nine Months Ended
June 30,
2022 2021
Additional accruals and adjustments to accruals $ 23.3 $ 10.0
PP&amp;E and related costs 338.8 0.2
Severance and other employee costs — 0.4
Acquisition costs 1.9 0.4
Integration costs 0.4 1.1
Divestiture costs 0.8 0.6
Other restructuring costs 1.1 7.1
Total restructuring and other costs $ 366.3 $ 1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9 Months Ended</t>
        </is>
      </c>
    </row>
    <row r="2">
      <c r="B2" s="2" t="inlineStr">
        <is>
          <t>Jun. 30, 2022</t>
        </is>
      </c>
    </row>
    <row r="3">
      <c r="A3" s="3" t="inlineStr">
        <is>
          <t>Retirement Plans [Abstract]</t>
        </is>
      </c>
      <c r="B3" s="4" t="inlineStr">
        <is>
          <t xml:space="preserve"> </t>
        </is>
      </c>
    </row>
    <row r="4">
      <c r="A4" s="4" t="inlineStr">
        <is>
          <t>Retirement Plans</t>
        </is>
      </c>
      <c r="B4" s="4" t="inlineStr">
        <is>
          <t>Note 4. Retirement Plans We have defined benefit pension plans and other postretirement benefit plans for certain U.S. and non-U.S. employees. Certain plans were frozen for salaried and non-union hourly employees at various times in the past, and nearly all of our remaining salaried and non-union hourly employees accruing benefits ceased accruing benefits as of December 31, 2020. In addition, we participate in several multiemployer pension plans (“ MEPP ” or “ MEPPs ”) that provide retirement benefits to certain union employees in accordance with various collective bargaining agreements and have participated in other MEPPs in the past. We also have supplemental executive retirement plans and other non-qualified defined benefit pension plans that provide unfunded supplemental retirement benefits to certain of our current and former executives. MEPPs In the normal course of business, we evaluate our potential exposure to MEPPs, including with respect to potential withdrawal liabilities. In fiscal 2018, we submitted formal notification to withdraw from the Pace Industry Union-Management Pension Fund (“ PIUMPF ”) and the Central States, Southeast and Southwest Areas Pension Plan (“ Central States ”), and recorded estimated withdrawal liabilities for each. The PIUMPF estimated withdrawal liability assumed both a payment for withdrawal liability and for our proportionate share of PIUMPF’s accumulated funding deficiency. The estimated withdrawal liability excludes the potential impact of a future mass withdrawal of other employers from PIUMPF, which was not considered probable or reasonably estimable and was discounted at a credit adjusted risk free rate. Subsequently, we continued to refine the estimate of the withdrawal liability, the impact of which was not significant. It is reasonably possible that we may incur withdrawal liabilities with respect to certain other MEPPs in connection with such withdrawals. Our estimate of any such withdrawal liability, both individually and in the aggregate, is not material for the remaining plans in which we participate. In September 2019, we received a demand from PIUMPF asserting that we owe $ 170.3 million on an undiscounted basis (approximately $ 0.7 million per month for the next 20 years ) with respect to our withdrawal liability. The initial demand did not address any assertion of liability for PIUMPF’s accumulated funding deficiency. In October 2019, we received two additional demand letters from PIUMPF related to a subsidiary of ours asserting that we owe $ 2.3 million on an undiscounted basis to be paid over 20 years with respect to the subsidiary’s withdrawal liability and $ 2.0 million for its accumulated funding deficiency. We received an updated demand letter decreasing the accumulated funding deficiency demand from $ 2.0 million to $ 1.3 million in April 2020. In February 2020, we received a demand letter from PIUMPF asserting that we owe $ 51.2 million for our pro-rata share of PIUMPF’s accumulated funding deficiency, including interest. We dispute the PIUMPF accumulated funding deficiency demands. We began making monthly payments (approximately $ 0.7 million per month for 20 years ) for these withdrawal liabilities in fiscal 2020, excluding the accumulated funding deficiency demands. In July 2021, PIUMPF filed suit against us in the U.S. District Court for the Northern District of Georgia claiming the right to recover our pro rata share of the pension fund’s accumulated funding deficiency. We believe we are adequately reserved for this matter. At June 30, 2022 and September 30, 2021, we had recorded withdrawal liabilities of $ 219.6 million and $ 247.1 million, respectively, including liabilities associated with PIUMPF's accumulated funding deficiency demands. The decrease in withdrawal liabilities in fiscal 2022 as compared to the end of fiscal 2021 was primarily due to an increase in interest rates. See “ Note 5. Retirement Plans , ” and the subsection “ Multiemployer Plans ” in that Note, of the Notes to Consolidated Financial Statements in the Fiscal 2021 Form 10-K for more information regarding our involvement with retirement plans and involvement with MEPPs. Pension and Postretirement Income / Expense The following table presents a summary of the components of net pension income (in millions):
Three Months Ended Nine Months Ended
June 30, June 30,
2022 2021 2022 2021
Service cost $ 10.7 $ 11.2 $ 35.9 $ 38.3
Interest cost 46.9 47.3 141.6 140.4
Expected return on plan assets ( 92.0 ) ( 92.0 ) ( 277.0 ) ( 276.0 )
Amortization of net actuarial loss 2.3 9.8 6.7 25.7
Amortization of prior service cost 2.1 2.3 6.3 6.3
Settlement loss — — 0.2 —
Company defined benefit plan income ( 30.0 ) ( 21.4 ) ( 86.3 ) ( 65.3 )
Multiemployer and other plans 0.4 0.4 1.1 1.2
Net pension income $ ( 29.6 ) $ ( 21.0 ) $ ( 85.2 ) $ ( 64.1 ) The non-service elements of our pension and postretirement costs set forth in this Note 4 are reflected in the condensed consolidated statements of income line item “Pension and other postretirement non-service income”. The service cost components are reflected in “Cost of goods sold” and “Selling, general and administrative, excluding intangible amortization” line items. We maintain other postretirement benefit plans that provide certain health care and life insurance benefits for certain salaried and hourly employees who meet specified age and service requirements as defined by the plans. The following table presents a summary of the components of the net postretirement cost (in millions):
Three Months Ended Nine Months Ended
June 30, June 30,
2022 2021 2022 2021
Service cost $ 0.3 $ 0.2 $ 0.8 $ 0.8
Interest cost 1.7 1.5 4.8 4.4
Amortization of net actuarial loss (gain) 0.4 0.2 ( 0.4 ) ( 0.4 )
Amortization of prior service credit ( 0.1 ) ( 0.6 ) ( 0.5 ) ( 1.8 )
Net postretirement cost $ 2.3 $ 1.3 $ 4.7 $ 3.0 Employer Contributions During the three and nine months ended June 30, 2022 , we made contributions to our qualified and supplemental defined benefit pension plans of $ 4.8 million and $ 15.1 million, respectively, and for the three and nine months ended June 30, 2021 we made contributions of $ 4.8 million and $ 15.6 million, respectively . During the three and nine months ended June 30, 2022, we funded an aggregate of $ 2.0 million and $ 5.1 million, respectively, to our other postretirement benefit plans and for the three and nine months ended June 30, 2021 we funded an aggregate of $ 1.6 million and $ 4.7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Note 5. Income Taxes The effective tax rate for the three and nine months ended June 30, 2022 was 25.9 % and 24.2 % , respectively. The effective tax rate for both periods was impacted by (i) the inclusion of state taxes, (ii) income derived from certain foreign jurisdictions subject to higher tax rates, (iii) the exclusion of tax benefits related to losses recorded by certain foreign operations, and (iv) the impact of our decision to surrender two corporate owned life insurance policies, partially offset by (v) benefits from research and development tax credits. The lower tax rate in the nine months ended June 30, 2022 was primarily due to a larger impact from research and development tax credits in that period. The effective tax rate for the three and nine months ended June 30, 2021 was 23.6 % and 23.4 % , respectively. The effective tax rate for both periods was impacted by (i) the inclusion of state taxes, (ii) tax expense related to stock-based compensation, (iii) the exclusion of tax benefits related to losses recorded by certain foreign operations, (iv) tax expense related to remeasurement of deferred taxes as a result of a tax law change in the United Kingdom, partially offset by (v) tax benefit related to the annual domestic federal return-to-provision true-up and (vi) research and development tax credits. In addition, the nine months ended June 30, 2021 was also impacted by tax benefit related to remeasurement of deferred taxes as a result of a state law change. During the nine months ended June 30, 2022 and June 30, 2021, cash paid for income taxes, net of refunds, was $ 175.8 million and $ 140.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Note 6. Segment Information Effective October 1, 2021, we reorganized our reportable segments due to recent changes in our organizational structure and how our chief operating decision maker (“ CODM ”) makes key operating decisions, allocates resources and assesses the performance of our business. We believe the new segments provide greater visibility into the vertical integration between our mills and converting operations as well as the value of a diversified portfolio of assets, and helps us highlight the performance of our portfolio. Prior to the reorganization, the Company had two reportable segments: Corrugated Packaging and Consumer Packaging. Our reportable segments now are: • Corrugated Packaging , which consists of our integrated corrugated converting operations and generates its revenues primarily from the sale of corrugated containers and other corrugated products; • Consumer Packaging , which consists of our integrated consumer converting operations and generates its revenues primarily from the sale of consumer packaging products such as folding cartons and interior partitions; • Global Paper , which consists of our commercial paper operations and generates its revenues primarily from the sale of containerboard and paperboard to external customers; and • Distribution , which consists of our distribution and display assembly operations and generates its revenues primarily from the distribution of packaging products and assembly of display products. We determined our operating segments based on the products and services we offer. Our operating segments are consistent with our internal management structure, and we do not aggregate operating segments. We report the benefit of vertical integration with our mills in each reportable segment that ultimately sells the associated paper and packaging products to our external customers. We account for intersegment sales at prices that approximate market prices. Effective October 1, 2021, Adjusted EBITDA is our measure of segment profitability in accordance with ASC 280, “ Segment Reporting ” because it is used by our CODM to make decisions regarding allocation of resources and to assess segment performance. Certain items are not allocated to our operating segments and, thus, the information that our CODM uses to make operating decisions and assess performance does not reflect such amounts. Adjusted EBITDA is defined as pre-tax earnings of a reportable segment before depreciation, depletion and amortization, and excludes the following items our CODM does not consider part of our segment performance: gain on sale of certain closed facilities, multiemployer pension withdrawal income, mineral rights impairment, restructuring and other costs, non-allocated expenses, interest expense, net, loss on extinguishment of debt, other (expense) income, net, and other adjustments - each as outlined in the table below (" Adjusted EBITDA "). Management believes excluding these items is useful in the evaluation of operating performance from period to period because they are not representative of our ongoing operations or are items our CODM does not consider part of our reportable segments. We have recast prior periods presented to conform with the new segment structure. These changes did not impact our consolidated financial statements. In connection with the reorganization of our reportable segments, we changed the amount of previously non-allocated expenses. The following tables show selected operating data for our reportable segments (in millions):
Three Months Ended Nine Months Ended
June 30, June 30,
2022 2021 2022 2021
Net sales (aggregate):
Corrugated Packaging $ 2,382.5 $ 2,154.7 $ 6,921.5 $ 6,196.6
Consumer Packaging 1,270.2 1,132.2 3,659.5 3,275.3
Global Paper 1,610.3 1,299.2 4,501.0 3,520.7
Distribution 357.7 322.3 1,044.8 906.4
Total $ 5,620.7 $ 4,908.4 $ 16,126.8 $ 13,899.0
Less net sales (intersegment):
Corrugated Packaging $ 93.5 $ 86.9 $ 246.2 $ 229.9
Consumer Packaging 6.1 5.0 19.0 13.0
Distribution 1.4 0.2 7.6 0.5
Total $ 101.0 $ 92.1 $ 272.8 $ 243.4
Net sales (unaffiliated customers):
Corrugated Packaging $ 2,289.0 $ 2,067.8 $ 6,675.3 $ 5,966.7
Consumer Packaging 1,264.1 1,127.2 3,640.5 3,262.3
Global Paper 1,610.3 1,299.2 4,501.0 3,520.7
Distribution 356.3 322.1 1,037.2 905.9
Total $ 5,519.7 $ 4,816.3 $ 15,854.0 $ 13,655.6
Adjusted EBITDA:
Corrugated Packaging $ 385.2 $ 363.9 $ 1,002.8 $ 1,032.6
Consumer Packaging 234.9 183.3 610.0 522.7
Global Paper 399.0 265.2 940.0 576.5
Distribution 19.2 18.0 53.7 45.4
Total 1,038.3 830.4 2,606.5 2,177.2
Depreciation, depletion and amortization ( 377.3 ) ( 369.0 ) ( 1,117.4 ) ( 1,094.9 )
Gain on sale of certain closed facilities — — 14.4 0.9
Multiemployer pension withdrawal income — — 3.3 —
Mineral rights impairment ( 26.0 ) — ( 26.0 ) —
Restructuring and other costs ( 0.6 ) ( 6.9 ) ( 366.3 ) ( 19.8 )
Non-allocated expenses ( 32.8 ) ( 19.4 ) ( 66.8 ) ( 55.9 )
Interest expense, net ( 78.5 ) ( 102.5 ) ( 237.7 ) ( 279.8 )
Loss on extinguishment of debt — — ( 8.2 ) ( 1.1 )
Other (expense) income, net ( 7.2 ) 6.4 ( 0.7 ) 13.8
Other adjustments ( 3.4 ) ( 10.6 ) ( 3.7 ) ( 64.3 )
Income before income taxes $ 512.5 $ 328.4 $ 797.4 $ 676.1
Three Months Ended Nine Months Ended
June 30, June 30,
2022 2021 2022 2021
Depreciation, depletion and amortization:
Corrugated Packaging $ 169.7 $ 169.5 $ 503.6 $ 512.8
Consumer Packaging 88.2 90.1 264.6 264.2
Global Paper 113.0 102.7 329.0 298.0
Distribution 5.8 5.7 17.4 17.2
Corporate 0.6 1.0 2.8 2.7
Total $ 377.3 $ 369.0 $ 1,117.4 $ 1,094.9
Other adjustments:
Corrugated Packaging $ 0.8 $ 1.9 $ ( 5.6 ) $ 13.4
Consumer Packaging — 1.5 7.7 11.2
Global Paper 2.6 0.9 1.6 3.3
Distribution — — — 0.6
Corporate — 6.3 — 35.8
Total $ 3.4 $ 10.6 $ 3.7 $ 64.3 As we report the benefit of vertical integration with our mills in each reportable segment that ultimately sells the associated paper and packaging products to our external customers, we correspondingly allocate the assets and capital expenditures of our mill system across our reportable segments. The following tables reflect such allocation.
June 30, September 30,
Assets:
Corrugated Packaging $ 11,461.2 $ 11,526.0
Consumer Packaging 6,725.0 6,750.5
Global Paper 7,305.1 7,525.7
Distribution 813.9 796.2
Assets held for sale 4.2 10.9
Corporate 2,576.3 2,645.0
Total $ 28,885.7 $ 29,254.3
Intangibles, net:
Corrugated Packaging $ 677.6 $ 765.9
Consumer Packaging 1,583.7 1,719.2
Global Paper 628.9 677.7
Distribution 141.1 156.0
Total $ 3,031.3 $ 3,318.8
Equity method investments:
Corrugated Packaging $ 476.5 $ 434.4
Consumer Packaging 0.4 17.7
Global Paper 0.8 0.8
Corporate 0.1 0.4
Total $ 477.8 $ 453.3
Nine Months Ended
June 30,
2022 2021
Capital expenditures:
Corrugated Packaging $ 260.3 $ 215.0
Consumer Packaging 109.9 116.7
Global Paper 165.8 160.8
Distribution 2.9 0.5
Corporate 30.6 12.4
Total $ 569.5 $ 505.4 The changes in the carrying amount of goodwill during the nine months ended June 30, 2022 are as follows (in millions):
Legacy Reportable Segments New Reportable Segments
Corrugated Consumer Corrugated Consumer Global Paper Distribution Total
Balance as of Sep. 30, 2021 $ 3,663.3 $ 2,295.9 $ — $ — $ — $ — $ 5,959.2
Segment recasting (1) ( 3,663.3 ) ( 2,295.9 ) 2,834.8 1,603.3 1,382.0 139.1 —
Goodwill acquired — — 3.2 — — — 3.2
Translation adjustments — — ( 19.2 ) ( 5.9 ) ( 7.7 ) ( 0.8 ) ( 33.6 )
Balance as of June 30, 2022
Goodwill $ — $ — $ 2,818.8 $ 1,597.4 $ 1,374.3 $ 138.3 $ 5,928.8 (1) Represents reallocation of goodwill as a result of changes in segments on October 1, 2021. In accordance with ASC 350, “ Intangibles – goodwill and other ”, we determined our new reporting units to be the same as our operating segments: Corrugated Packaging, Consumer Packaging, Global Paper and Distribution. As of October 1, 2021, we performed an interim quantitative goodwill impairment test for our new reporting units using a combination of both guideline public company and discounted cash flow valuation methods. In performing the impairment test, we considered factors such as, but not limited to, our expectations for the short-term and long-term impacts of COVID, macroeconomic conditions, industry and market considerations, and financial performance, including forecasted revenue, earnings and capital expenditures of each reporting unit. The discount rate used for each reporting unit ranged from 8.0 % to 11.5 %. We used perpetual growth rates in the reporting units ranging from 0.0 % to 1.0 %. Each of our reporting units had a fair value that exceeded its carrying value by more than 10 %. I f we had concluded that it was appropriate to increase the discount rate we used by 100 basis points to estimate the fair value of each reporting unit, the fair value of each of our reporting units would have continued to exceed its carrying value. There have been no subsequent indicators of impairment of our long-lived assets, including goodwill, that required an interim quantitative test to be perform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t>
        </is>
      </c>
      <c r="B1" s="2" t="inlineStr">
        <is>
          <t>9 Months Ended</t>
        </is>
      </c>
    </row>
    <row r="2">
      <c r="B2" s="2" t="inlineStr">
        <is>
          <t>Jun. 30, 2022</t>
        </is>
      </c>
    </row>
    <row r="3">
      <c r="A3" s="3" t="inlineStr">
        <is>
          <t>Interest Income (Expense), Net [Abstract]</t>
        </is>
      </c>
      <c r="B3" s="4" t="inlineStr">
        <is>
          <t xml:space="preserve"> </t>
        </is>
      </c>
    </row>
    <row r="4">
      <c r="A4" s="4" t="inlineStr">
        <is>
          <t>Interest Expense, Net</t>
        </is>
      </c>
      <c r="B4" s="4" t="inlineStr">
        <is>
          <t>Note 7. Interest Expense, Net The components of interest expense, net are as follows (in millions):
Three Months Ended Nine Months Ended
June 30, June 30,
2022 2021 2022 2021
Interest expense $ ( 92.4 ) $ ( 114.0 ) $ ( 275.6 ) $ ( 314.4 )
Interest income 13.9 11.5 37.9 34.6
Interest expense, net $ ( 78.5 ) $ ( 102.5 ) $ ( 237.7 ) $ ( 279.8 ) Cash paid for interest, net of amounts capitalized, of $ 238.1 million and $ 246.9 million were made during the nine months ended June 30, 2022 and June 30, 202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2</t>
        </is>
      </c>
    </row>
    <row r="3">
      <c r="A3" s="3" t="inlineStr">
        <is>
          <t>Inventory Disclosure [Abstract]</t>
        </is>
      </c>
      <c r="B3" s="4" t="inlineStr">
        <is>
          <t xml:space="preserve"> </t>
        </is>
      </c>
    </row>
    <row r="4">
      <c r="A4" s="4" t="inlineStr">
        <is>
          <t>Inventories</t>
        </is>
      </c>
      <c r="B4" s="4" t="inlineStr">
        <is>
          <t>Note 8. Inventories We value substantially all of our U.S. inventories at the lower of cost or market, with cost determined on a last-in first-out (“ LIFO ”) basis. We value all other inventories at the lower of cost and net realizable value, with cost determined using methods that approximate cost computed on a first-in first-out (“ FIFO ”) basis. These other inventories represent primarily foreign inventories, distribution business inventories, spare parts inventories and certain inventoried supplies. The components of inventories were as follows (in millions):
June 30, September 30,
Finished goods and work in process $ 1,074.4 $ 972.7
Raw materials 1,096.0 888.1
Spare parts and supplies 515.5 536.4
Inventories at FIFO cost 2,685.9 2,397.2
LIFO reserve ( 385.4 ) ( 223.9 )
Net inventories $ 2,300.5 $ 2,17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Note 9. Property, Plant and Equipment The components of property, plant and equipment were as follows (in millions):
June 30, September 30,
Property, plant and equipment at cost:
Land and buildings $ 2,696.4 $ 2,626.0
Machinery and equipment 16,359.8 15,853.1
Forestlands and mineral rights (1) 98.1 120.0
Transportation equipment 26.1 26.1
Leasehold improvements 99.2 93.9
19,279.6 18,719.1
Less: accumulated depreciation, depletion and ( 9,221.2 ) ( 8,149.0 )
Property, plant and equipment, net $ 10,058.4 $ 10,570.1 (1) In the third quarter ended June 30, 2022, we recorded a $ 26.0 million pre-tax non-cash impairment of certain mineral rights. With the impairment, we have no remaining mineral rights at June 30, 2022. Non-cash additions to property, plant and equipment at June 30, 2022 and September 30, 2021 were $ 130.3 million and $ 108.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Jun. 30, 2022</t>
        </is>
      </c>
    </row>
    <row r="3">
      <c r="A3" s="3" t="inlineStr">
        <is>
          <t>Fair Value Disclosures [Abstract]</t>
        </is>
      </c>
      <c r="B3" s="4" t="inlineStr">
        <is>
          <t xml:space="preserve"> </t>
        </is>
      </c>
    </row>
    <row r="4">
      <c r="A4" s="4" t="inlineStr">
        <is>
          <t>Fair Value</t>
        </is>
      </c>
      <c r="B4" s="4" t="inlineStr">
        <is>
          <t>Note 10. Fair Value Assets and Liabilities Measured or Disclosed at Fair Value We estimate fair values in accordance with ASC 820, “Fair Value Measurement ”. See “ Note 12. Fair Value ” of the Notes to Consolidated Financial Statements section of the Fiscal 2021 Form 10-K for more information. We disclose the fair value of our long-term debt in “ Note 11. Debt ”. We disclose the fair value of our pension and postretirement assets and liabilities in “ Note 5. Retirement Plans ” of the Notes to Consolidated Financial Statements section of the Fiscal 2021 Form 10-K. Financial Instruments Not Recognized at Fair Value Financial instruments not recognized at fair value on a recurring or nonrecurring basis include cash and cash equivalents, accounts receivable, certain other current assets, short-term debt, accounts payable, certain other current liabilities and long-term debt. With the exception of long-term debt, the carrying amounts of these financial instruments approximate their fair values due to their short maturities. Fair Value of Nonfinancial Assets and Nonfinancial Liabilities We measure certain nonfinancial assets and nonfinancial liabilities at fair value on a nonrecurring basis. These assets and liabilities include equity method investments when they are deemed to be other-than-temporarily impaired, investments for which the fair value measurement alternative is elected, assets acquired and liabilities assumed when they are deemed to be other-than-temporarily impaired, assets acquired and liabilities assumed in a merger or an acquisition or in a nonmonetary exchange, property, plant and equipment, ROU assets related to operating leases, goodwill and other and intangible assets that are written down to fair value when they are held for sale or determined to be impaired. See “ Note 3. Restructuring and Other Costs ” for impairments associated with restructuring activities including the impairment of our Panama City, FL mill in the second quarter of fiscal 2022 and other such similar items presented as “PP&amp;E and related costs”. Fair value of the remaining land, building and improvements was determined based on a third party appraisal. During the three and nine months ended June 30, 2022 and 2021, we did not have any significant non-restructuring nonfinancial assets or liabilities that were measured at fair value on a nonrecurring basis in periods subsequent to initial recognition other than the $ 26.0 m illion pre-tax non-cash impairment of certain mineral rights in the third quarter of fiscal 2022 that was driven by a lack of new leasing or development activity on the related properties for an extended period of time. With the impairment, we have no remaining mineral rights at June 30, 2022. Accounts Receivable Sales Agreements We are a party to an accounts receivable sales agreement to sell to a third-party financial institution all of the short-term receivables generated from certain customer trade accounts. The terms of the agreement limit the balance of receivables sold to the amount available to fund such receivables sold, thereby eliminating the receivable for proceeds from the financial institution at any transfer date. On August 31, 2021, we amended the then existing $ 700.0 million facility to extend the maturity to September 16, 2022. Transfers under the agreement meet the requirements to be accounted for as sales in accordance with guidance in ASC 860, “ Transfers and Servicing ” (" ASC 860 "). We are in discussion with our banks regarding the renewal of this facility, at which time we will address the transition from LIBOR to the Secure Overnight Funding Rate (" SOFR "). We also have a similar facility that was amended on December 2, 2021 to increase the $ 88.5 million purchase limit to $ 110.0 million, establish the transition from LIBOR to SOFR at a future date and revise certain fees. The facility remains uncommitted and has a one-year term ending December 4, 2022. The customers from these facilities are not included in the Receivables Securitization Facility that is discussed in “ Note 11. Debt ”. The following table presents a summary of these accounts receivable sales agreements for the nine months ended June 30, 2022 and June 30, 2021 (in millions):
Nine Months Ended
June 30,
2022 2021
Receivable from financial institutions at beginning of fiscal year $ — $ —
Receivables sold to the financial institutions and derecognized ( 2,200.7 ) ( 2,011.9 )
Receivables collected by financial institutions 2,113.3 1,939.6
Cash proceeds from financial institutions 87.4 72.3
Receivable from financial institutions at June 30 $ — $ — Receivables sold under these accounts receivable sales agreements as of the respective balance sheet dates were approximately $ 753.3 million and $ 665.9 million as of June 30, 2022 and September 30, 2021, respectively. Cash proceeds related to the receivables sold are included in Net cash provided by operating activities in the condensed consolidated statements of cash flows in the accounts receivable line item. While the expense recorded in connection with the sale of receivables may vary based on current rates and levels of receivables sold, the expense recorded in connection with the sale of receivables was $ 5.0 million and $ 10.4 million for the three and nine months ended June 30, 2022 , and $ 2.8 million and $ 8.5 million for the three and nine months ended June 30, 2021, and is recorded in “Other (expense) income, net” in the condensed consolidated statements of income. Although the sales are made without r ecourse, we maintain continuing involvement with the sold receivables as we provide collections services related to the transferred assets. The associated servicing liability is not material given the high quality of the customers underlying the receivables and the anticipated short collection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Jun. 30, 2022</t>
        </is>
      </c>
    </row>
    <row r="3">
      <c r="A3" s="3" t="inlineStr">
        <is>
          <t>Debt [Abstract]</t>
        </is>
      </c>
      <c r="B3" s="4" t="inlineStr">
        <is>
          <t xml:space="preserve"> </t>
        </is>
      </c>
    </row>
    <row r="4">
      <c r="A4" s="4" t="inlineStr">
        <is>
          <t>Debt</t>
        </is>
      </c>
      <c r="B4" s="4" t="inlineStr">
        <is>
          <t>Note 11. Debt See “ Note 13. Debt ” of the Notes to Consolidated Financial Statements section in the Fiscal 2021 Form 10-K for additional information on our debt and interest rates on that debt. As noted below, we have been addressing the LIBOR transition in our applicable debt facilities and expect to complete the transition by the end of the current calendar year and in any event prior to the June 30, 2023 deadline when the remaining rates cease publication. See below for additional information regarding changes to certain facilities. The following table shows the carrying value of the individual components of our debt (in millions):
June 30, 2022 September 30, 2021
Public bonds due fiscal 2023 to 2028 $ 3,432.4 $ 3,778.2
Public bonds due fiscal 2029 to 2033 2,756.7 2,766.5
Public bonds due fiscal 2037 to 2047 177.9 178.2
Term loan facilities 599.1 598.9
Revolving credit and swing facilities 170.0 270.0
Receivables securitization 120.0 —
Commercial paper 182.8 —
Finance lease obligations 257.0 264.1
Vendor financing and commercial card 120.2 113.1
International and other debt 206.8 225.1
Total debt 8,022.9 8,194.1
Less: current portion of debt 387.8 168.8
Long-term debt due after one year $ 7,635.1 $ 8,025.3 A portion of the debt classified as long-term may be paid down earlier than scheduled at our discretion without penalty. Certain customary restrictive covenants govern our maximum availability under our credit facilities. We test and report our compliance with these covenants as required and were in compliance with all of our covenants at June 30, 2022. On March 22, 2022, we redeemed $ 350 million aggregate principal amount of our 4.00 % senior notes due March 2023 primarily using borrowings under our Receivables Securitization Facility (as hereinafter defined) and recorded an $ 8.2 million loss on extinguishment of debt. The estimated fair value of our debt was approximately $ 7.9 billion as of June 30, 2022 and $ 9.0 billion at September 30, 2021. The fair value of our long-term debt is categorized as level 2 within the fair value hierarchy and is primarily either based on quoted prices for those or similar instruments, or approximate their carrying amount, as the variable interest rates reprice frequently at observable current market rates. Revolving Credit Facility On July 7, 2022, we terminated our then- existing $ 2.3 billion unsecured revolving credit facility entered into on July 1, 2015 and as had been subsequently amended as well as the commitments thereunder (the “ Prior Revolving Credit Facility ”). At June 30, 2022 and September 30, 2021, there were no amounts outstanding under the facility. On the same date, we e ntered into a five-year senior unsecured revolving credit facility in an aggregate amount of $ 2.3 billion, consisting of a $ 1.8 billion U.S. revolving facility and a $ 500 million multicurrency revolving facility (collectively, the “ Revolving Credit Facility ”) with Wells Fargo Bank, National Association, as administrative agent and multicurrency agent. The Revolving Credit Facility is guaranteed by WestRock Company and certain of its subsidiaries as set forth in the credit agreement. Loans under the Revolving Credit Facility may be drawn in U.S. dollars, Canadian dollars, Euro and Pounds Sterling. At our option, l oans under the Revolving Credit Facility will bear interest at (a) in the case of loans denominated in U.S. dollars, either Term SOFR or an alternate base rate, (b) in the case of loans denominated in Canadian dollars, one of CDOR, the U.S. Base Rate or the Canadian Prime Rate, (c) in the case of loans denominated in Euro, EURIBOR and (d) in the case of loans denominated in Pounds Sterling, SONIA, in each case plus an applicable interest rate margin that will fluctuate between 0.875 % per annum and 1.500 % per annum (for Term SOFR loans, CDOR loans, EURIBOR loans and SONIA loans) or between 0.000 % per annum and 0.500 % per annum (for alternate base rate loans, U.S. Base Rate loans and Canadian Prime Rate loans), based upon the Company’s corporate credit ratings or the Leverage Ratio (as each of these terms is defined in the Revolving Credit Agreement) whichever yields a lower applicable interest rate margin at such time. Term SOFR loans will be subject to a credit spread adjustment equal to 0.10 % per annum. In addition, unused revolving commitments under the Revolving Credit Facility will accrue a commitment fee that will fluctuate between 0.080 % per annum and 0.225 % per annum, based upon the Company’s corporate credit ratings or the Leverage Ratio (whichever yields a lower applicable commitment fee rate) at such time. Farm Loan Credit Facility On September 27, 2019, we entered into a credit agreement (and as subsequently amended, the “ Prior Farm Loan Credit Agreement ”) with CoBank ACB, as administrative agent, that replaced our then-existing facility. The Prior Farm Loan Credit Agreement provided for a seven-year senior unsecured term loan in an aggregate principal amount of $ 600 million (the “ Prior Farm Loan Credit Facility ”). The Prior Farm Loan Credit Facility was guaranteed by WestRock Company and certain of its subsidiaries as set forth in the credit agreement. The carrying value of this facility at June 30, 2022 and September 30, 2021 was $ 599.1 million and $ 598.9 million, respectively. On July 7, 2022, we entered into an amended and restated credit agreement that amends and restates the Prior Farm Loan Credit Agreement (the “ Restated Farm Credit Facility Agreement ”) with CoBank, ACB, as administrative agent. The Restated Farm Credit Facility Agreement provides for a seven-year senior unsecured term loan facility in an aggregate principal amount of $ 600 million (the “ Restated Farm Credit Facility ”). At any time, we have the ability to increase the principal amount by up to $ 400 million by written notice. The Restated Farm Credit Facility is guaranteed by WestRock Company and certain of its subsidiaries as set forth in the credit agreement. At our option, loans issued under the Restated Farm Credit Facility will bear interest at either Term SOFR or an alternate base rate, in each case plus an applicable interest rate margin that will fluctuate between 1.650 % per annum and 2.275 % per annum (for Term SOFR loans) or between 0.650 % per annum and 1.275 % per annum (for alternate base rate loans), based upon the Company’s corporate credit ratings or the Leverage Ratio (as each of these terms is defined in the Restated Farm Credit Facility Agreement) whichever yields a lower applicable interest rate margin at such time. In addition, Term SOFR loans will be subject to a credit spread adjustment equal to 0.10 % per annum. Receivables Securitization Facility On March 12, 2021, we amended our existing $ 700.0 million receivables securitization agreement (the “ Receivables Securitization Facility ”), extended the maturity to March 11, 2024 and established the transition to the SOFR at a future date from a blend of the market rate for asset-backed commercial paper and the one-month LIBOR rate plus a credit spread, and revised certain fees. At June 30, 2022 and September 30, 2021, maximum available borrowings, excluding amounts outstanding under the Receivables Securitization Facility, were $ 700.0 million and $ 690.3 million, respectively. The carrying amount of accounts receivable collateralizing the maximum available borrowings at June 30, 2022 and September 30, 2021 were approximately $ 1,423.0 million and $ 1,318.4 million, respectively. We have continuing involvement with the underlying receivables as we provide credit and collections services pursuant to the Receivables Securitization Facility. At June 30, 2022 there was $ 120.0 million outstanding under this facility primarily as a result of the redemption of our senior notes discussed above. At September 30, 2021, there was no a mount outstanding under this facility. European Revolving Credit Facility On July 7, 2022, we terminated our then-existing three-year unsecured € 600.0 million European revolving credit facility with Coöperatieve Rabobank U.A., New York Branch, as administrative agent, entered into on February 26, 2021 and as subsequently amended. At June 30, 2022 , we had borrowed $ 170.0 million under this facility and entered into foreign currency exchange contracts of $ 170.4 million as an economic hedge for the U.S. dollar denominated borrowing plus interest by a non-U.S. dollar functional currency entity. The net of gains or losses from these foreign currency exchange contracts and the changes in the remeasurement of the U.S. dollar denominated borrowing in our foreign subsidiaries have been immaterial to our condensed consolidated statements of income. At September 30, 2021, we had borrowed $ 270.0 million under this facility. On the same date, we entered into a credit agreement (the " Rabobank Credit Agreement ") with Coöperatieve Rabobank U.A., New York Branch, as administrative agent. The Rabobank Credit Agreement provides for a three-year senior unsecured revolving credit facility in an aggregate amount of € 700.0 million and includes an incremental € 100.0 million accordion feature (the “ Rabobank Credit Facility ”) The Rabobank Credit Facility is guaranteed by WestRock Company and certain of its subsidiaries as set forth in the credit agreement. Loans under the Rabobank Credit Facility may be drawn in U.S. dollars, Euro and Pounds Sterling. At our option loans under the Rabobank Credit Facility will bear interest at (a) in the case of loans denominated in U.S. dollars, either Term SOFR or an alternate base rate, (b) in the case of loans denominated in Euro, EURIBOR and (c) in the case of loans denominated in Pounds Sterling, SONIA, in each case plus an applicable interest rate margin that will fluctuate between 0.875 % per annum and 1.625 % per annum (for Term SOFR loans, EURIBOR loans and SONIA loans) or between 0.000 % per annum and 0.625 % per annum (for alternate base rate loans), based upon the Company’s corporate credit ratings at such time. Term SOFR loans will be subject to a credit spread adjustment equal to 0.10 % per annum. In addition, unused revolving commitments under the Rabobank Credit Facility will accrue a commitment fee that will fluctuate between 0.100 % per annum and 0.275 % per annum, based upon the Company’s corporate credit ratings at such time. Loans under the Rabobank Credit Facility may be prepaid at any time without premium. Commercial Paper On December 7, 2018, we established a new unsecured commercial paper program with WRKCo Inc. (" WRKCo ") as the issuer. Under the program, we may issue short-term unsecured commercial paper notes in an aggregate principal amount at any time not to exceed $ 1.0 billion with up to 397 -day maturities. The program has no expiration date and can be terminated by either the agent or us with not less than 30 days’ notice. Our Revolving Credit Facility is (and, prior to July 7, 2022, the Prior Revolving Credit Facility was) intended to backstop the commercial paper program. Amounts available under the program are expected to be used for general corporate purposes and may be borrowed, repaid and re-borrowed from time to time. At June 30, 2022 , we had issued $ 182.8 million in commercial paper. At September 30, 2021, there was no amount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519.7</v>
      </c>
      <c r="C4" s="6" t="n">
        <v>4816.3</v>
      </c>
      <c r="D4" s="7" t="n">
        <v>15854</v>
      </c>
      <c r="E4" s="6" t="n">
        <v>13655.6</v>
      </c>
    </row>
    <row r="5">
      <c r="A5" s="4" t="inlineStr">
        <is>
          <t>Cost of goods sold</t>
        </is>
      </c>
      <c r="B5" s="8" t="n">
        <v>4360.3</v>
      </c>
      <c r="C5" s="8" t="n">
        <v>3886.4</v>
      </c>
      <c r="D5" s="8" t="n">
        <v>12894.3</v>
      </c>
      <c r="E5" s="8" t="n">
        <v>11223.2</v>
      </c>
    </row>
    <row r="6">
      <c r="A6" s="4" t="inlineStr">
        <is>
          <t>Gross profit</t>
        </is>
      </c>
      <c r="B6" s="8" t="n">
        <v>1159.4</v>
      </c>
      <c r="C6" s="8" t="n">
        <v>929.9</v>
      </c>
      <c r="D6" s="8" t="n">
        <v>2959.7</v>
      </c>
      <c r="E6" s="8" t="n">
        <v>2432.4</v>
      </c>
    </row>
    <row r="7">
      <c r="A7" s="4" t="inlineStr">
        <is>
          <t>Selling, general and administrative, excluding intangible amortization</t>
        </is>
      </c>
      <c r="B7" s="8" t="n">
        <v>504.3</v>
      </c>
      <c r="C7" s="8" t="n">
        <v>450.9</v>
      </c>
      <c r="D7" s="8" t="n">
        <v>1450.3</v>
      </c>
      <c r="E7" s="8" t="n">
        <v>1327.1</v>
      </c>
    </row>
    <row r="8">
      <c r="A8" s="4" t="inlineStr">
        <is>
          <t>Selling, general and administrative intangible amortization</t>
        </is>
      </c>
      <c r="B8" s="8" t="n">
        <v>87.5</v>
      </c>
      <c r="C8" s="8" t="n">
        <v>88.8</v>
      </c>
      <c r="D8" s="8" t="n">
        <v>263.6</v>
      </c>
      <c r="E8" s="8" t="n">
        <v>269.3</v>
      </c>
    </row>
    <row r="9">
      <c r="A9" s="4" t="inlineStr">
        <is>
          <t>(Gain) loss on disposal of assets</t>
        </is>
      </c>
      <c r="B9" s="8" t="n">
        <v>-0.2</v>
      </c>
      <c r="C9" s="5" t="n">
        <v>1</v>
      </c>
      <c r="D9" s="8" t="n">
        <v>-11.6</v>
      </c>
      <c r="E9" s="8" t="n">
        <v>3.8</v>
      </c>
    </row>
    <row r="10">
      <c r="A10" s="4" t="inlineStr">
        <is>
          <t>Multiemployer pension withdrawal income</t>
        </is>
      </c>
      <c r="B10" s="4" t="inlineStr">
        <is>
          <t xml:space="preserve"> </t>
        </is>
      </c>
      <c r="C10" s="4" t="inlineStr">
        <is>
          <t xml:space="preserve"> </t>
        </is>
      </c>
      <c r="D10" s="8" t="n">
        <v>-3.3</v>
      </c>
      <c r="E10" s="4" t="inlineStr">
        <is>
          <t xml:space="preserve"> </t>
        </is>
      </c>
    </row>
    <row r="11">
      <c r="A11" s="4" t="inlineStr">
        <is>
          <t>Mineral rights impairment</t>
        </is>
      </c>
      <c r="B11" s="5" t="n">
        <v>26</v>
      </c>
      <c r="C11" s="4" t="inlineStr">
        <is>
          <t xml:space="preserve"> </t>
        </is>
      </c>
      <c r="D11" s="5" t="n">
        <v>26</v>
      </c>
      <c r="E11" s="4" t="inlineStr">
        <is>
          <t xml:space="preserve"> </t>
        </is>
      </c>
    </row>
    <row r="12">
      <c r="A12" s="4" t="inlineStr">
        <is>
          <t>Restructuring and other costs</t>
        </is>
      </c>
      <c r="B12" s="8" t="n">
        <v>0.6</v>
      </c>
      <c r="C12" s="8" t="n">
        <v>6.9</v>
      </c>
      <c r="D12" s="8" t="n">
        <v>366.3</v>
      </c>
      <c r="E12" s="8" t="n">
        <v>19.8</v>
      </c>
    </row>
    <row r="13">
      <c r="A13" s="4" t="inlineStr">
        <is>
          <t>Operating profit</t>
        </is>
      </c>
      <c r="B13" s="8" t="n">
        <v>541.2</v>
      </c>
      <c r="C13" s="8" t="n">
        <v>382.3</v>
      </c>
      <c r="D13" s="8" t="n">
        <v>868.4</v>
      </c>
      <c r="E13" s="8" t="n">
        <v>812.4</v>
      </c>
    </row>
    <row r="14">
      <c r="A14" s="4" t="inlineStr">
        <is>
          <t>Interest expense, net</t>
        </is>
      </c>
      <c r="B14" s="8" t="n">
        <v>-78.5</v>
      </c>
      <c r="C14" s="8" t="n">
        <v>-102.5</v>
      </c>
      <c r="D14" s="8" t="n">
        <v>-237.7</v>
      </c>
      <c r="E14" s="8" t="n">
        <v>-279.8</v>
      </c>
    </row>
    <row r="15">
      <c r="A15" s="4" t="inlineStr">
        <is>
          <t>Loss on extinguishment of debt</t>
        </is>
      </c>
      <c r="B15" s="4" t="inlineStr">
        <is>
          <t xml:space="preserve"> </t>
        </is>
      </c>
      <c r="C15" s="4" t="inlineStr">
        <is>
          <t xml:space="preserve"> </t>
        </is>
      </c>
      <c r="D15" s="8" t="n">
        <v>-8.199999999999999</v>
      </c>
      <c r="E15" s="8" t="n">
        <v>-1.1</v>
      </c>
    </row>
    <row r="16">
      <c r="A16" s="4" t="inlineStr">
        <is>
          <t>Pension and other postretirement non-service income</t>
        </is>
      </c>
      <c r="B16" s="8" t="n">
        <v>38.7</v>
      </c>
      <c r="C16" s="8" t="n">
        <v>31.5</v>
      </c>
      <c r="D16" s="8" t="n">
        <v>118.3</v>
      </c>
      <c r="E16" s="8" t="n">
        <v>101.4</v>
      </c>
    </row>
    <row r="17">
      <c r="A17" s="4" t="inlineStr">
        <is>
          <t>Other (expense) income, net</t>
        </is>
      </c>
      <c r="B17" s="8" t="n">
        <v>-7.2</v>
      </c>
      <c r="C17" s="8" t="n">
        <v>6.4</v>
      </c>
      <c r="D17" s="8" t="n">
        <v>-0.7</v>
      </c>
      <c r="E17" s="8" t="n">
        <v>13.8</v>
      </c>
    </row>
    <row r="18">
      <c r="A18" s="4" t="inlineStr">
        <is>
          <t>Equity in income of unconsolidated entities</t>
        </is>
      </c>
      <c r="B18" s="8" t="n">
        <v>18.3</v>
      </c>
      <c r="C18" s="8" t="n">
        <v>10.7</v>
      </c>
      <c r="D18" s="8" t="n">
        <v>57.3</v>
      </c>
      <c r="E18" s="8" t="n">
        <v>29.4</v>
      </c>
    </row>
    <row r="19">
      <c r="A19" s="4" t="inlineStr">
        <is>
          <t>Income before income taxes</t>
        </is>
      </c>
      <c r="B19" s="8" t="n">
        <v>512.5</v>
      </c>
      <c r="C19" s="8" t="n">
        <v>328.4</v>
      </c>
      <c r="D19" s="8" t="n">
        <v>797.4</v>
      </c>
      <c r="E19" s="8" t="n">
        <v>676.1</v>
      </c>
    </row>
    <row r="20">
      <c r="A20" s="4" t="inlineStr">
        <is>
          <t>Income tax expense</t>
        </is>
      </c>
      <c r="B20" s="8" t="n">
        <v>-132.7</v>
      </c>
      <c r="C20" s="8" t="n">
        <v>-77.40000000000001</v>
      </c>
      <c r="D20" s="8" t="n">
        <v>-193.1</v>
      </c>
      <c r="E20" s="8" t="n">
        <v>-158.2</v>
      </c>
    </row>
    <row r="21">
      <c r="A21" s="4" t="inlineStr">
        <is>
          <t>Consolidated net income</t>
        </is>
      </c>
      <c r="B21" s="8" t="n">
        <v>379.8</v>
      </c>
      <c r="C21" s="5" t="n">
        <v>251</v>
      </c>
      <c r="D21" s="8" t="n">
        <v>604.3</v>
      </c>
      <c r="E21" s="8" t="n">
        <v>517.9</v>
      </c>
    </row>
    <row r="22">
      <c r="A22" s="4" t="inlineStr">
        <is>
          <t>Less: Net income attributable to noncontrolling interests</t>
        </is>
      </c>
      <c r="B22" s="8" t="n">
        <v>-1.9</v>
      </c>
      <c r="C22" s="8" t="n">
        <v>-0.9</v>
      </c>
      <c r="D22" s="8" t="n">
        <v>-4.2</v>
      </c>
      <c r="E22" s="8" t="n">
        <v>-3.3</v>
      </c>
    </row>
    <row r="23">
      <c r="A23" s="4" t="inlineStr">
        <is>
          <t>Net income attributable to common stockholders</t>
        </is>
      </c>
      <c r="B23" s="6" t="n">
        <v>377.9</v>
      </c>
      <c r="C23" s="6" t="n">
        <v>250.1</v>
      </c>
      <c r="D23" s="6" t="n">
        <v>600.1</v>
      </c>
      <c r="E23" s="6" t="n">
        <v>514.6</v>
      </c>
    </row>
    <row r="24">
      <c r="A24" s="4" t="inlineStr">
        <is>
          <t>Basic earnings per share attributable to common stockholders</t>
        </is>
      </c>
      <c r="B24" s="9" t="n">
        <v>1.48</v>
      </c>
      <c r="C24" s="9" t="n">
        <v>0.9399999999999999</v>
      </c>
      <c r="D24" s="9" t="n">
        <v>2.3</v>
      </c>
      <c r="E24" s="9" t="n">
        <v>1.94</v>
      </c>
    </row>
    <row r="25">
      <c r="A25" s="4" t="inlineStr">
        <is>
          <t>Diluted earnings per share attributable to common stockholders</t>
        </is>
      </c>
      <c r="B25" s="9" t="n">
        <v>1.47</v>
      </c>
      <c r="C25" s="9" t="n">
        <v>0.93</v>
      </c>
      <c r="D25" s="9" t="n">
        <v>2.28</v>
      </c>
      <c r="E25" s="9" t="n">
        <v>1.93</v>
      </c>
    </row>
    <row r="26">
      <c r="A26" s="4" t="inlineStr">
        <is>
          <t>Basic weighted average shares outstanding</t>
        </is>
      </c>
      <c r="B26" s="8" t="n">
        <v>255.6</v>
      </c>
      <c r="C26" s="8" t="n">
        <v>266.5</v>
      </c>
      <c r="D26" s="8" t="n">
        <v>261.2</v>
      </c>
      <c r="E26" s="8" t="n">
        <v>264.7</v>
      </c>
    </row>
    <row r="27">
      <c r="A27" s="4" t="inlineStr">
        <is>
          <t>Diluted weighted average shares outstanding</t>
        </is>
      </c>
      <c r="B27" s="8" t="n">
        <v>257.4</v>
      </c>
      <c r="C27" s="5" t="n">
        <v>269</v>
      </c>
      <c r="D27" s="8" t="n">
        <v>263.2</v>
      </c>
      <c r="E27" s="5" t="n">
        <v>26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2</t>
        </is>
      </c>
    </row>
    <row r="3">
      <c r="A3" s="3" t="inlineStr">
        <is>
          <t>Leases [Abstract]</t>
        </is>
      </c>
      <c r="B3" s="4" t="inlineStr">
        <is>
          <t xml:space="preserve"> </t>
        </is>
      </c>
    </row>
    <row r="4">
      <c r="A4" s="4" t="inlineStr">
        <is>
          <t>Leases</t>
        </is>
      </c>
      <c r="B4" s="4" t="inlineStr">
        <is>
          <t>Note 12. Leases We lease various real estate, including certain operating facilities, warehouses, office space and land. We also lease material handling equipment, vehicles and certain other equipment. Our total lease cost, net was $ 88.3 million and $ 258.1 million during the three and nine months ended June 30, 2022 , respectively. Our total lease cost, net was $ 81.3 million and $ 241.4 million during the three and nine months ended June 30, 2021 , respectively. We obtained $ 131.7 million and $ 137.6 million of ROU assets in exchange for lease liabilities during the nine months ended June 30, 2022 and 2021, respectively. Supplemental Balance Sheet Information Related to Leases The table below presents supplemental balance sheet information related to leases (in millions):
Condensed Consolidated Balance June 30, September 30,
Operating leases:
Operating lease right-of-use asset Other assets $ 678.1 $ 676.0
Current operating lease liabilities Other current liabilities $ 184.9 $ 177.9
Operating lease liabilities Other long-term liabilities 535.0 537.9
Total operating lease liabilities $ 719.9 $ 715.8
Finance leases:
Property, plant and equipment $ 144.1 $ 143.2
Accumulated depreciation ( 34.8 ) ( 28.3 )
Property, plant and equipment, $ 109.3 $ 114.9
Current finance lease liabilities Current portion of debt $ 7.9 $ 8.7
Noncurrent finance lease liabilities Long-term debt due after one year 249.1 255.4
Total finance lease liabilities $ 257.0 $ 264.1 Our finance lease portfolio includes certain assets that are either fully depreciated or transferred for which the lease arrangement requires a one-time principal repayment on the maturity date of the lease obl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Note 13. Commitments and Contingencies Health and Safety Our business involves the use of heavy equipment, machinery and chemicals and requires the performance of activities that create safety exposures. The health and safety of our teammates is our most important responsibility, and we have established safety policies, programs, procedures and training for our manufacturing operations. We are subject to a broad range of foreign, federal, state and local laws and regulations relating to occupational health and safety, and our safety program includes measures required for compliance. In addition, our program includes the ongoing identification and elimination of workplace exposures that can lead to injuries and sharing of health and safety best practices, including processes to create resilient, error tolerant safety systems. Failure to comply with applicable health and safety laws and regulations could subject us to fines, corrective actions or other sanctions. Certain governmental authorities in locations where we do business have established asbestos standards for the workplace. Although we do not use asbestos in manufacturing our products, asbestos containing material (“ ACM ”) is present in some of the facilities we lease or own. For those facilities where ACM is present and ACM is subject to regulation, we have established procedures for properly managing it. We have incurred, and will continue to incur, capital expenditures to meet our health and safety compliance requirements, as well as to improve our safety systems. We do not believe that future compliance with occupational health and safety laws and regulations will have a material adverse effect on our results of operations, financial condition or cash flows. Environmental We are subject to numerous international, federal, state, local and other environmental laws and regulations, including those governing discharges to air, soil and water; the management, treatment and disposal of hazardous substances, solid waste and hazardous wastes; the investigation and remediation of contamination resulting from historical site operations; and requirements relating to the use of chemicals in packaging. We are also subject to the requirements of environmental permits and similar authorizations issued by various governmental authorities. Complex and lengthy processes may be required to obtain and renew approvals, permits, and licenses for new, existing or modified facilities. Additionally, the use and handling of various chemicals or hazardous materials require release prevention plans and emergency response procedures. Our compliance initiatives related to these laws and regulations could result in significant costs, which could negatively impact our results of operations, financial condition and cash flows. Failure to comply with environmental laws and regulations, or any permits and authorizations required thereunder, could subject us to fines or other sanctions, corrective action requirements and litigation. We have been named as a potentially responsible party (“ PRP ”) in environmental remediation actions under various federal and state laws, including the Comprehensive Environmental Response, Compensation and Liability Act of 1980 (“ CERCLA ”). Many of these proceedings involve the cleanup of hazardous substances at sites that received waste from many different sources. While joint and several liability is authorized under CERCLA and analogous state laws, liability for CERCLA cleanups is typically shared with other PRPs, and costs are commonly allocated according to relative amounts of waste deposited and other factors. We believe we have insurance and contractual indemnification rights that may allow us to recover certain defense and other costs at some CERCLA sites. Other remediation costs typically associated with the cleanup of hazardous substances at our current, closed or formerly-owned facilities, are recorded as liabilities in our balance sheet. Remediation costs are recorded in our financial statements when they become probable and reasonably estimable. See “ Note 17. Commitments and Contingencies ” of the Notes to Consolidated Financial Statements section in the Fiscal 2021 Form 10-K for information related to environmental matters. As of June 30, 2022 , we had $ 10.9 million reserved for environmental liabilities on an undiscounted basis, of which $ 1.6 million is included in other long-term liabilities and $ 9.3 million is included in other current liabilities, including amounts accrued in connection with environmental obligations relating to manufacturing facilities that we have closed. We believe the liability for these matters was adequately reserved at June 30, 2022. Litigation During fiscal 2018, we submitted formal notification to withdraw from the PIUMPF and recorded a liability associated with the withdrawal. Subsequently, in fiscal 2019 and 2020, we received demand letters from PIUMPF, including a demand for withdrawal liabilities and for our proportionate share of PIUMPF's accumulated funding deficiency, and we refined our liability, the impact of which was not significant. We began making monthly payments for the PIUMPF withdrawal liabilities in fiscal 2020, excluding the accumulated funding deficiency demands. We dispute the PIUMPF accumulated funding deficiency demands. In February 2020, we received a demand letter from PIUMPF asserting that we owe $ 51.2 million for our pro-rata share of PIUMPF’s accumulated funding deficiency, including interest. Similarly, in April 2020, we received an updated demand letter related to a subsidiary of ours asserting that we owe $ 1.3 million of additional accumulated funding deficiency, including interest. In July 2021, the PIUMPF filed suit against us in the U.S. District Court for the Northern District of Georgia claiming the right to recover our pro rata share of the pension fund’s accumulated funding deficiency. We believe we are adequately reserved for this matter. See “ Note 4. Retirement Plans — MEPPs ” of the Notes to Condensed Consolidated Financial Statements for more information regarding our withdrawal liabilities. We have been named a defendant in asbestos-related personal injury litigation. To date, the costs resulting from the litigation, including settlement costs, have not been significant. As of June 30, 2022 , there were approximately 1,925 such lawsuits. We believe that we have substantial insurance coverage, subject to applicable deductibles and policy limits, with respect to asbestos claims. We also have valid defenses to these asbestos-related personal injury claims and intend to continue to defend them vigorously. Should the volume of litigation grow substantially, it is possible that we could incur significant costs resolving these cases. We do not expect the resolution of pending asbestos litigation and proceedings to have a material adverse effect on our results of operations, financial condition or cash flows. In any given period or periods, however, it is possible such proceedings or matters could have a material adverse effect on our results of operations, financial condition or cash flows. At June 30, 2022 , we had $ 17.5 million reserved for these matters. We are a defendant in a number of other lawsuits and claims arising out of the conduct of our business. While the ultimate results of such suits or other proceedings against us cannot be predicted with certainty, we believe the resolution of these other matters will not have a material adverse effect on our results of operations, financial condition or cash flows. Brazil Tax Liability We are challenging claims by the Brazil Federal Revenue Department that we underpaid tax, penalties and interest associated with a claim that a subsidiary of MeadWestvaco Corporation (the predecessor of WestRock MWV, LLC) had reduced its tax liability related to the goodwill generated by the 2002 merger of two of its Brazil subsidiaries. The matter has proceeded through the Brazil Administrative Council of Tax Appeals (“ CARF ”) principally in two proceedings, covering tax years 2003 to 2008 and 2009 to 2012 . The tax and interest claim relating to tax years 2009 to 2012 was finalized and is now the subject of an annulment action we filed in the Brazil federal court. CARF notified us of its final decision regarding the tax, penalties and interest claims relating to tax years 2003 to 2008 on June 3, 2020. We have filed an annulment action in Brazil federal court with respect to that decision as well. The dispute related to penalties for tax years 2009 to 2012 remains before CARF. We assert that we have no liability in these matters. The total amount in dispute before CARF and in the annulment actions relating to the claimed tax deficiency was R$ 722 million ($ 138 milli on) as of June 30, 2022, including various penalties and interest. The U.S. dollar equivalent has fluctuated significantly due to changes in exchange rates. The amount of our uncertain tax position reserve for this matter, that excludes certain penalties, is included in the unrecognized tax benefits table in our Fiscal 2021 Form 10-K, see “ Note 6. Income Taxes ” of the Notes to Consolidated Financial Statements. Resolution of the uncertain tax positions could have a material adverse effect on our cash flows and results of operations or materially benefit our results of operations in future periods depending upon their ultimate resolution. Guarantees We make certain guarantees in the normal course of conducting our operations, for compliance with certain laws and regulations, or in connection with certain business dispositions. The guarantees include items such as funding of net losses in proportion to our ownership share of certain joint ventures, debt guarantees related to certain unconsolidated entities acquired in acquisitions, indemnifications of lessors in certain facilities and equipment operating leases for items such as additional taxes being assessed due to a change in tax law and certain other agreements. We estimate our exposure to these matters to be less than $ 50 million. As of June 30, 2022 , we had recorded $ 0.8 million for the estimated fair value of these guarantees. We are unable to estimate our maximum exposure under operating leases because it is dependent on potential changes in the tax laws; however, we believe our exposure related to guarantees would not have a material impact on our results of operations, financial cond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nd Other Comprehensive Income (Loss)</t>
        </is>
      </c>
      <c r="B1" s="2" t="inlineStr">
        <is>
          <t>9 Months Ended</t>
        </is>
      </c>
    </row>
    <row r="2">
      <c r="B2" s="2" t="inlineStr">
        <is>
          <t>Jun. 30, 2022</t>
        </is>
      </c>
    </row>
    <row r="3">
      <c r="A3" s="3" t="inlineStr">
        <is>
          <t>Equity [Abstract]</t>
        </is>
      </c>
      <c r="B3" s="4" t="inlineStr">
        <is>
          <t xml:space="preserve"> </t>
        </is>
      </c>
    </row>
    <row r="4">
      <c r="A4" s="4" t="inlineStr">
        <is>
          <t>Equity and Other Comprehensive Income (Loss)</t>
        </is>
      </c>
      <c r="B4" s="4" t="inlineStr">
        <is>
          <t>Note 14. Equity and Other Comprehensive Income (Loss) Equity Stock Repurchase Program In July 2015, our board of directors authorized a repurchase program of up to 40.0 million shares of our Common Stock, representing approximately 15 % of our outstanding common stock, par value $ 0.01 per share (“ Common Stock ”) as of July 1, 2015. On May 4, 2022, our board of directors authorized a new repurchase program of up to 25.0 million shares of our Common Stock, plus any unutilized shares left from the July 2015 authorization. The 25.0 million shares represents an additional authorization of approximately 10 % of our outstanding Common Stock. The shares of Common Stock may be repurchased over an indefinite period of time at the discretion of management. Pursuant to the programs, in the nine months ended June 30, 2022 , we repurchased approximately 12.6 million shares of our Common Stock for an aggregate cost of $ 597.5 million. The amount reflected as purchased in the condensed consolidated statements of cash flows varies due to the timing of share settlement. In the nine months ended June 30, 2021 , we repurchased no shares of Common Stock. As of June 30, 2022 , we had approximately 29.0 million shares of Common Stock available for repurchase under the program. Accumulated Other Comprehensive Loss The tables below summarize the changes in accumulated other comprehensive loss, net of tax, by component for the nine months ended June 30, 2022 and June 30, 2021 (in millions):
Deferred (Loss) Income on Cash Defined Benefit Foreign Total (1)
Balance at September 30, 2021 $ ( 0.2 ) $ ( 536.5 ) $ ( 462.4 ) $ ( 999.1 )
Other comprehensive (loss) income before ( 23.5 ) 0.1 ( 81.7 ) ( 105.1 )
Amounts reclassified from accumulated other — 8.8 — 8.8
Net current period other comprehensive (loss) income ( 23.5 ) 8.9 ( 81.7 ) ( 96.3 )
Balance at June 30, 2022 $ ( 23.7 ) $ ( 527.6 ) $ ( 544.1 ) $ ( 1,095.4 ) (1) All amounts are net of tax and noncontrolling interests.
Deferred (Loss) Income on Cash Defined Benefit Foreign Total (1)
Balance at September 30, 2020 $ ( 5.6 ) $ ( 727.7 ) $ ( 586.6 ) $ ( 1,319.9 )
Other comprehensive (loss) income before ( 0.1 ) — 253.0 252.9
Amounts reclassified from accumulated other 4.4 21.8 — 26.2
Net current period other comprehensive income 4.3 21.8 253.0 279.1
Balance at June 30, 2021 $ ( 1.3 ) $ ( 705.9 ) $ ( 333.6 ) $ ( 1,040.8 ) (1) All amounts are net of tax and noncontrolling interests. The net of tax amounts were determined using the jurisdictional statutory rates, and reflect effective tax rates averaging 24 % to 25 % for the nine months ended June 30, 2022 and 23 % to 24 % for the nine months ended June 30, 2021. Although we are impacted by the exchange rates of a number of currencies, foreign currency translation adjustments recorded in accumulated other comprehensive loss for the nine months ended June 30, 2022 were primarily due to losses in the British Pound, Japanese Yen and Canadian dollar partially offset by gains in the Brazilian Real, each against the U.S. dollar. Foreign currency translation adjustments recorded in accumulated other comprehensive loss for the nine months ended June 30, 2021 were primarily due to gains in the Brazilian Real, Canadian dollar, Mexican Peso and British Pound, each against the U.S. dollar. In the third quarter of fiscal 2022, we entered into various natural gas commodity derivatives that were designated as cash flow hedges for accounting purposes. Therefore, the entire change in fair value of the financial derivative instrument is reported as a component of other comprehensive income and reclassified into earnings in the same line item associated with the forecasted transaction, and in the same period or periods during which the forecasted transaction affects earnings. At June 30, 2022, the notional amount of our natural gas commodity derivatives was 14.4 million MMBtu, which is scheduled to be settled over the next twelve months. At June 30, 2022, w e were in a liability position of $ 31.3 million recorded in Other current liabilities on our condensed consolidated balance sheet. Fair value measurements for our natural gas commodity derivatives are classified under Level 2 because such measurements are estimated based on observable inputs such as commodity future prices. We have the right of offset and disclose our positions net by counterparty. The following table summarizes the reclassifications out of accumulated other comprehensive loss by component (in millions):
Three Months Ended Three Months Ended
June 30, 2022 June 30, 2021
Pre-tax Tax Net of Tax Pre-tax Tax Net of Tax
Amortization of defined benefit pension and (1)
Actuarial losses (2) $ ( 2.5 ) $ 0.6 $ ( 1.9 ) $ ( 9.3 ) $ 2.1 $ ( 7.2 )
Prior service costs (2) ( 2.0 ) 0.5 ( 1.5 ) ( 1.6 ) 0.3 ( 1.3 )
Subtotal defined benefit plans ( 4.5 ) 1.1 ( 3.4 ) ( 10.9 ) 2.4 ( 8.5 )
Derivative Instruments: (1)
Interest rate swap hedge loss (3) — — — ( 2.1 ) 0.6 ( 1.5 )
Total reclassifications for the period $ ( 4.5 ) $ 1.1 $ ( 3.4 ) $ ( 13.0 ) $ 3.0 $ ( 10.0 ) (1) Amounts in parentheses indicate charges to earnings. Amounts pertaining to noncontrolling interests are excluded. (2) Included in the computation of net periodic pension cost. See “ Note 4. Retirement Plans ” for additional details. (3) These accumulated other comprehensive loss components are included in Interest expense, net.
Nine Months Ended Nine Months Ended
June 30, 2022 June 30, 2021
Pre-tax Tax Net of Tax Pre-tax Tax Net of Tax
Amortization of defined benefit pension and (1)
Actuarial losses (2) $ ( 6.0 ) $ 1.5 $ ( 4.5 ) $ ( 24.1 ) $ 5.7 $ ( 18.4 )
Prior service costs (2) ( 5.8 ) 1.5 ( 4.3 ) ( 4.4 ) 1.0 ( 3.4 )
Subtotal defined benefit plans ( 11.8 ) 3.0 ( 8.8 ) ( 28.5 ) 6.7 ( 21.8 )
Derivative Instruments: (1)
Interest rate swap hedge loss (3) — — — ( 6.0 ) 1.6 ( 4.4 )
Total reclassifications for the period $ ( 11.8 ) $ 3.0 $ ( 8.8 ) $ ( 34.5 ) $ 8.3 $ ( 26.2 ) (1) Amounts in parentheses indicate charges to earnings. Amounts pertaining to noncontrolling interests are excluded. (2) Included in the computation of net periodic pension cost. See “ Note 4. Retirement Plans ” for additional details. (3) These accumulated other comprehensive loss components are included in Interest expense,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15. Earnings Per Share The restricted stock grants to non-employee directors prior to fiscal 2022 were considered participating securities as they received non-forfeitable rights to dividends at the same rate as our Common Stock. As participating securities, we included these instruments in the earnings allocation in computing earnings per share under the two-class method described in ASC 260, “ Earnings per Share ”. Beginning in fiscal 2022, the restricted stock grants to non-employee directors are not considered participating securities as the rights to dividends accrued during the vesting period are forfeitable. The following table sets forth the computation of basic and diluted earnings per share under the two-class method (in millions, except per share data):
Three Months Ended Nine Months Ended
June 30, June 30,
2022 2021 2022 2021
Numerator:
Net income attributable to common stockholders $ 377.9 $ 250.1 $ 600.1 $ 514.6
Less: Distributed and undistributed income — — ( 0.1 ) ( 0.1 )
Distributed and undistributed income available to $ 377.9 $ 250.1 $ 600.0 $ 514.5
Denominator:
Basic weighted average shares outstanding 255.6 266.5 261.2 264.7
Effect of dilutive stock options and non- 1.8 2.5 2.0 2.3
Diluted weighted average shares outstanding 257.4 269.0 263.2 267.0
Basic earnings per share attributable to common $ 1.48 $ 0.94 $ 2.30 $ 1.94
Diluted earnings per share attributable to $ 1.47 $ 0.93 $ 2.28 $ 1.93 Approximately 0.4 million and 0.5 million awards in the three months ended June 30, 2022 and 2021, respectively, were not included in computing diluted earnings per share because the effect would have been antidilutive. Approximately 0.4 million and 0.6 million awards in the nine months ended June 30, 2022 and 2021, respectively, were not included in computing diluted earnings per share because the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Note 16. Subsequent Events Grupo Gondi Acquisition On July 27, 2022, we announced our entry into an agreement to acquire the remaining 67.7 % interest in Gondi, S.A. de C.V. (“ Grupo Gondi ”) for $ 970 million, plus the assumption of debt, representing an estimated implied enterprise value of $ 1.763 billion. Grupo Gondi is a leading integrated producer of corrugated and consumer packaging that operates four paper mills, nine corrugated packaging plants and six high graphic plants throughout Mexico, producing sustainable packaging for a wide range of end markets in the region. This tuck-in acquisition will provide us with further geographic and end market diversification as well as position us to continue to grow in the attractive Latin American market. The acquisition, which is subject to a number of customary closing conditions, including approval by regulatory authorities in Mexico, is expected to close by the end of this calendar year, after which we will consolidate Grupo Gondi into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Our independent registered public accounting firm has not audited the accompanying interim financial statements. We derived the condensed consolidated balance sheet at September 30, 2021 from the audited consolidated financial statements included in our Annual Report on Form 10-K for the fiscal year ended September 30, 2021 (the “ Fiscal 2021 Form 10-K ”). In the opinion of management, all normal recurring adjustments necessary for the fair presentation of the Condensed Consolidated Financial Statements have been included for the interim periods reported. We have condensed or omitted certain notes and other information from the interim financial statements presented in this report. Therefore, these interim financial statements should be read in conjunction with the Fiscal 2021 Form 10-K. The results for the three and nine months ended June 30, 2022 are not necessarily indicative of results that may be expected for the full year. </t>
        </is>
      </c>
    </row>
    <row r="5">
      <c r="A5" s="4" t="inlineStr">
        <is>
          <t>Reclassifications and Adjustments</t>
        </is>
      </c>
      <c r="B5" s="4" t="inlineStr">
        <is>
          <t>Reclassifications and Adjustments Effective October 1, 2021, we reorganized our segment reporting to four reportable segments: Corrugated Packaging, Consumer Packaging, Global Paper and Distribution. Prior period amounts have been recast throughout the Notes to Condensed Consolidated Financial Statements, as applicable, to conform to the new segment structure. These changes did not impact our consolidated financial statements. See “ Note 6. Segment Information ” for additional information. Certain other amounts in prior periods have been reclassified to conform with the current year presentation.</t>
        </is>
      </c>
    </row>
    <row r="6">
      <c r="A6" s="4" t="inlineStr">
        <is>
          <t>COVID-19 Pandemic</t>
        </is>
      </c>
      <c r="B6" s="4" t="inlineStr">
        <is>
          <t>COVID-19 Pandemic The global impact of the COVID-19 pandemic (" COVID ") continues to evolve and our first priority has been and continues to be the health and safety of our teammates. We have taken, and continue to take, actions to protect the health and safety of our teammates during COVID and we have incurred and continue to incur costs for safety, cleaning and other items related to COVID. The pandemic has affected our operational and financial performance to varying degrees and the extent of its effect on our operational and financial performance will continue to depend on future developments, which are highly uncertain and cannot be predicted with confidence, including the duration, scope and severity of the pandemic (including due to new or continuing variants), the actions taken to contain or mitigate its impact (including the distribution and effectiveness of vaccines and vaccine boosters), and the direct and indirect economic effects of the pandemic and related containment measures and government responses, among others. Our net sales have been negatively impacted by COVID, to varying degrees, primarily in the last half of fiscal 2020, and we have experienced and are currently experiencing higher supply chain costs and labor shortages, in part due to the impacts of COVID. Productivity, primarily in our Corrugated Packaging segment, has been negatively impacted by COVID-related absenteeism, particularly in the second quarter of fiscal 2022. The Company’s assessment of the future magnitude and duration of COVID, as well as other factors, may change and could result in changes in our accounting estimates and assumptions used to prepare our financial statements in conformity with generally accepted accounting principles in the U.S. (" GAAP ").</t>
        </is>
      </c>
    </row>
    <row r="7">
      <c r="A7" s="4" t="inlineStr">
        <is>
          <t>Ransomware Incident</t>
        </is>
      </c>
      <c r="B7" s="4" t="inlineStr">
        <is>
          <t>Ransomware Incident As previously disclosed, on January 23, 2021 we detected a ransomware incident impacting certain of our systems. Promptly upon our detection of this incident, we initiated response and containment protocols and our security teams, supplemented by leading cyber defense firms, worked to remediate this incident. We undertook extensive efforts to identify, contain and recover from this incident quickly and securely. Our teams worked to maintain our business operations and minimize the impact on our customers and teammates. In our second quarter of fiscal 2021 Form 10‐Q, we announced that all systems were back in service. All of our mills and converting locations began producing and shipping paper and packaging at pre-ransomware levels in March 2021 or earlier. As previously disclosed, we estimated the pre-tax income impact of the lost sales and operational disruption of this incident on our operations in the second quarter of fiscal 2021 was approximately $ 50 million, as well as approximately $ 20 million of ransomware recovery costs, primarily professional fees. In addition, we incurred approximately $ 9 million of ransomware recovery costs in the third quarter of fiscal 2021. In the fourth quarter of fiscal 2021, we recorded a $ 15 million credit for preliminary recoveries – approximately $ 10 million as a reduction of SG&amp;A excluding intangible amortization and approximately $ 5 million as a reduction of cost of goods sold. In the three and nine months ended June 30, 2022, we received additional business interruption recoveries of $ 10 million and $ 20 million, respectively, related to the ransomware incident, which we recorded as a reduction of Cost of goods sold and presented in Net cash provided by operating activities on our condensed consolidated statements of cash flows. While we expect to recover substantially all of the remaining ransomware losses from cyber and business interruption insurance from various carriers in future periods, the recovery process proceeds from carrier to carrier up the coverage layers after the preceding layer is resolved, which lends itself to a lengthy process. Additionally, discussions and/or disputes over the extent of insurance coverage for claims are not uncommon and generally take time to be resolved. See “ Note 1. Description of Business and Summary of Significant Accounting Policies — Ransomware Incident ” of the Notes to Consolidated Financial Statements section in the Fiscal 2021 Form 10-K for additional information.</t>
        </is>
      </c>
    </row>
    <row r="8">
      <c r="A8" s="4" t="inlineStr">
        <is>
          <t>Significant Accounting Policies</t>
        </is>
      </c>
      <c r="B8" s="4" t="inlineStr">
        <is>
          <t xml:space="preserve">Significant Accounting Policies See “ Note 1. Description of Business and Summary of Significant Accounting Policies ” of the Notes to Consolidated Financial Statements section in the Fiscal 2021 Form 10-K for a summary of our significant accounting policies. </t>
        </is>
      </c>
    </row>
    <row r="9">
      <c r="A9" s="4" t="inlineStr">
        <is>
          <t>New Accounting Standards - Recently Adopted</t>
        </is>
      </c>
      <c r="B9" s="4" t="inlineStr">
        <is>
          <t>New Accounting Standards — Recently Adopted In December 2019, the Financial Accounting Standards Board (“ FASB ”) issued Accounting Standards Update (“ ASU ”) 2019-12, “ Income Taxes (Topic 740): Simplifying the Accounting for Income Taxes ”. This ASU removes certain exceptions from recognizing deferred taxes for investments, performing intraperiod allocation and calculating income taxes in interim periods. It also reduces complexity in certain areas, including recognizing deferred taxes for tax goodwill and allocating taxes to members of a consolidated group. This ASU is effective for fiscal years beginning after December 15, 2020 (fiscal 2022 for us) and interim periods within those fiscal years. We adopted the provisions of ASU 2019-12 beginning October 1, 2021 . The adoption of this ASU did no t have a material impact on our consolidated financial statements. In July 2021, the FASB issued ASU 2021-05, “ Leases (Topic 842): Lessors – Certain Leases with Variable Lease Payments ”. This ASU requires lessors to classify leases as operating leases if they have variable lease payments that do not depend on an index or rate and would have selling losses at lease commencement if they were classified as sales-type or direct financing leases. For lessors that had adopted Accounting Standards Codification (“ ASC ”) 842, " Leases " as of July 19, 2021, when the amendments were issued, the amendments can be applied either retrospectively or prospectively and are effective for annual periods beginning after December 15, 2021 (fiscal 2023 for us) and interim periods within those annual periods. Early adoption is permitted. We early adopted this ASU using the prospective transition approach beginning October 1, 2021 . The adoption of this ASU did no t have a material impact on our consolidated financial statements.</t>
        </is>
      </c>
    </row>
    <row r="10">
      <c r="A10" s="4" t="inlineStr">
        <is>
          <t>New Accounting Standards - Recently Issued</t>
        </is>
      </c>
      <c r="B10" s="4" t="inlineStr">
        <is>
          <t>New Accounting Standards — Recently Issued In June 2022, the FASB issued ASU 2022-03, “ Fair Value Measurement (Topic 820): Fair Value Measurement of Equity Securities Subject to Contractual Sale Restrictions ”. This ASU clarifies that contractual sale restrictions should not be considered in measuring the fair value of equity securities. This ASU is effective for fiscal years beginning after December 15, 2023 (fiscal 2025 for us), including interim periods therein, with early adoption permitted. We are evaluating the impact of this ASU. In March 2022, the FASB issued ASU 2022-01, “ Derivatives and Hedging (Topic 815): Fair Value Hedging – Portfolio Layer Method ”. This ASU expands and clarifies the portfolio layer method for fair value hedges of interest rate risk. This ASU is effective for fiscal years beginning after December 15, 2022 (fiscal 2024 for us), including interim periods therein, with early adoption permitted. We are evaluating the impact of this ASU. In November 2021, the FASB issued ASU 2021-10, “ Government Assistance (Topic 832) – Disclosures by Business Entities about Government Assistance ”. This ASU aims to increase the transparency of government assistance through the annual disclosure of the types of assistance, an entity’s accounting for the assistance and the effect of the assistance on an entity’s financial statements. This ASU is effective for annual periods beginning after December 15, 2021 (fiscal 2023 for us), with early adoption permitted. We are evaluating the impact of this ASU. In October 2021, the FASB issued ASU 2021-08, “ Business Combinations (Topic 805) – Accounting for Contract Assets and Contract Liabilities from Contracts with Customers” . This ASU requires an entity to recognize and measure contract assets and contract liabilities acquired in a business combination in accordance with ASC 606 “ Revenue from Contracts with Customers” ( “ASC 606” ). This ASU is intended to reduce diversity in practice and increase comparability for both the recognition and measurement of acquired revenue contracts with customers at the date of and after a business combination. This ASU is effective for fiscal years beginning after December 15, 2022 (fiscal 2024 for us), including interim periods therein, with early adoption permitted. We are evaluating the impact of this ASU. In March 2020, the FASB issued ASU 2020-04, “ Reference Rate Reform (Topic 848): Facilitation of the Effects of Reference Rate Reform on Financial Reporting ”. This ASU provides temporary optional expedients and exceptions for applying GAAP guidance on contract modifications and hedge accounting to ease the financial reporting burdens of the expected market transition from the London Interbank Offered Rate (“ LIBOR ”) and other interbank offered rates to alternative reference rates, such as the Secured Overnight Financing Rate. In January 2021, the FASB issued ASU 2021-01, which adds implementation guidance to clarify certain optional expedients in Topic 848. The ASUs can be adopted after their respective issuance dates through December 31, 2022. We are evaluating our contracts and the impact of optional expedients provided by these ASUs. See “ Note 11. Debt ” for additional information on our recent credit facility chang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Schedule of Disaggregates Revenue by Geographical Market and Product Type (Segment)</t>
        </is>
      </c>
      <c r="B4" s="4" t="inlineStr">
        <is>
          <t>The tables below disaggregate our revenue by geographical market and product type (segment).
Three Months Ended June 30, 2022
(In millions) Corrugated Packaging Consumer Packaging Global Paper Distribution Intersegment Sales Total
Primary Geographical Markets
U.S. $ 2,111.9 $ 740.5 $ 1,452.8 $ 310.6 $ ( 98.5 ) $ 4,517.3
Canada 149.5 133.5 60.7 4.8 ( 2.3 ) 346.2
Latin America 118.1 49.6 64.7 42.3 ( 0.1 ) 274.6
EMEA (1) 3.0 270.8 17.6 — ( 0.1 ) 291.3
Asia Pacific — 75.8 14.5 — — 90.3
Total $ 2,382.5 $ 1,270.2 $ 1,610.3 $ 357.7 $ ( 101.0 ) $ 5,519.7 (1) Europe, Middle East and Africa ("EMEA")
Nine Months Ended June 30, 2022
(In millions) Corrugated Packaging Consumer Packaging Global Paper Distribution Intersegment Sales Total
Primary Geographical Markets
U.S. $ 6,149.0 $ 2,108.8 $ 4,042.2 $ 914.3 $ ( 266.7 ) $ 12,947.6
Canada 435.8 376.2 180.8 12.1 ( 5.6 ) 999.3
Latin America 330.4 143.4 178.0 118.4 ( 0.3 ) 769.9
EMEA 6.3 799.9 51.1 — ( 0.2 ) 857.1
Asia Pacific — 231.2 48.9 — — 280.1
Total $ 6,921.5 $ 3,659.5 $ 4,501.0 $ 1,044.8 $ ( 272.8 ) $ 15,854.0
Three Months Ended June 30, 2021
(In millions) Corrugated Packaging Consumer Packaging Global Paper Distribution Intersegment Sales Total
Primary Geographical Markets
U.S. $ 1,930.4 $ 630.3 $ 1,185.0 $ 283.6 $ ( 89.8 ) $ 3,939.5
Canada 127.6 119.6 48.5 6.4 ( 2.1 ) 300.0
Latin America 95.2 35.7 32.1 32.3 ( 0.2 ) 195.1
EMEA 1.5 269.5 16.0 — — 287.0
Asia Pacific — 77.1 17.6 — — 94.7
Total $ 2,154.7 $ 1,132.2 $ 1,299.2 $ 322.3 $ ( 92.1 ) $ 4,816.3
Nine Months Ended June 30, 2021
(In millions) Corrugated Packaging Consumer Packaging Global Paper Distribution Intersegment Sales Total
Primary Geographical Markets
U.S. $ 5,571.0 $ 1,834.4 $ 3,215.4 $ 798.7 $ ( 238.2 ) $ 11,181.3
Canada 378.8 352.4 147.1 13.6 ( 4.8 ) 887.1
Latin America 243.3 120.5 61.2 94.1 ( 0.3 ) 518.8
EMEA 3.5 752.3 48.3 — — 804.1
Asia Pacific — 215.7 48.7 — ( 0.1 ) 264.3
Total $ 6,196.6 $ 3,275.3 $ 3,520.7 $ 906.4 $ ( 243.4 ) $ 13,655.6</t>
        </is>
      </c>
    </row>
    <row r="5">
      <c r="A5" s="4" t="inlineStr">
        <is>
          <t>Summary of Opening and Closing Balances of Contract Assets and Contract Liabilities</t>
        </is>
      </c>
      <c r="B5" s="4" t="inlineStr">
        <is>
          <t>The opening and closing balances of our contract assets and contract liabilities are as follows. Contract assets and contract liabilities are reported within Other current assets and Other current liabilities, respectively, on the condensed consolidated balance sheets.
(In millions) Contract Assets Contract Liabilities
Beginning balance - October 1, 2021 $ 199.1 $ 12.8
Ending balance - June 30, 2022 229.5 16.1
Increase $ 30.4 $ 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 (Tables)</t>
        </is>
      </c>
      <c r="B1" s="2" t="inlineStr">
        <is>
          <t>9 Months Ended</t>
        </is>
      </c>
    </row>
    <row r="2">
      <c r="B2" s="2" t="inlineStr">
        <is>
          <t>Jun. 30, 2022</t>
        </is>
      </c>
    </row>
    <row r="3">
      <c r="A3" s="3" t="inlineStr">
        <is>
          <t>Restructuring And Other Costs [Abstract]</t>
        </is>
      </c>
      <c r="B3" s="4" t="inlineStr">
        <is>
          <t xml:space="preserve"> </t>
        </is>
      </c>
    </row>
    <row r="4">
      <c r="A4" s="4" t="inlineStr">
        <is>
          <t>Schedule of Restructuring and Other Costs</t>
        </is>
      </c>
      <c r="B4" s="4" t="inlineStr">
        <is>
          <t>The following table summarizes our Restructuring and other costs (in millions):
Three Months Ended Nine Months Ended
June 30, June 30,
2022 2021 2022 2021
Restructuring $ ( 1.8 ) $ 7.0 $ 363.2 $ 17.7
Other 2.4 ( 0.1 ) 3.1 2.1
Restructuring and other costs $ 0.6 $ 6.9 $ 366.3 $ 19.8</t>
        </is>
      </c>
    </row>
    <row r="5">
      <c r="A5" s="4" t="inlineStr">
        <is>
          <t>Schedule of Restructuring Charges Related to Active Restructuring Initiatives</t>
        </is>
      </c>
      <c r="B5" s="4" t="inlineStr">
        <is>
          <t xml:space="preserve">The following table presents a summary of restructuring charges related to active restructuring initiatives that we incurred during the three and nine months ended June 30, 2022 and 2021, the cumulative recorded amount since we started the initiatives and our estimate of the total we expect to incur (in millions):
Three Months Ended Nine Months Ended
June 30, June 30,
2022 2021 2022 2021 Cumulative Total
Corrugated Packaging
PP&amp;E and related costs $ 0.3 $ — $ 0.3 $ — $ 3.9 $ 3.9
Severance and other employee costs 0.2 0.3 4.2 ( 0.7 ) 32.9 32.9
Other restructuring costs 0.6 1.0 1.0 2.3 11.2 17.8
Restructuring total $ 1.1 $ 1.3 $ 5.5 $ 1.6 $ 48.0 $ 54.6
Consumer Packaging
PP&amp;E and related costs $ — $ — $ — $ 0.2 $ 3.3 $ 3.3
Severance and other employee costs 1.4 4.2 4.5 10.0 34.7 34.7
Other restructuring costs — 1.1 0.1 3.0 10.6 10.6
Restructuring total $ 1.4 $ 5.3 $ 4.6 $ 13.2 $ 48.6 $ 48.6
Global Paper
PP&amp;E and related costs $ ( 7.5 ) $ — $ 336.9 $ — $ 388.1 $ 388.1
Severance and other employee costs ( 0.8 ) — 9.9 — 16.5 18.7
Other restructuring costs 1.2 — 1.2 0.1 22.2 98.1
Restructuring total $ ( 7.1 ) $ — $ 348.0 $ 0.1 $ 426.8 $ 504.9
Distribution
PP&amp;E and related costs $ — $ — $ — $ — $ — $ —
Severance and other employee costs — — — — 0.2 0.2
Other restructuring costs 1.0 — 1.0 — 1.0 1.0
Restructuring total $ 1.0 $ — $ 1.0 $ — $ 1.2 $ 1.2
Corporate
PP&amp;E and related costs $ 0.4 $ — $ 1.6 $ — $ 10.4 $ 10.4
Severance and other employee costs — — — 0.9 59.5 59.5
Other restructuring costs 1.4 0.4 2.5 1.9 1.7 1.7
Restructuring total $ 1.8 $ 0.4 $ 4.1 $ 2.8 $ 71.6 $ 71.6
Total (1)
PP&amp;E and related costs $ ( 6.8 ) $ — $ 338.8 $ 0.2 $ 405.7 $ 405.7
Severance and other employee costs 0.8 4.5 18.6 10.2 143.8 146.0
Other restructuring costs 4.2 2.5 5.8 7.3 46.7 129.2
Restructuring total $ ( 1.8 ) $ 7.0 $ 363.2 $ 17.7 $ 596.2 $ 680.9 (1) The Cumulative and Total Expected columns each exclude approximately $ 2 million for our former Land and Development segment restructuring charges that were incurred in prior periods since the table includes no current year or prior year period activity for that segment . </t>
        </is>
      </c>
    </row>
    <row r="6">
      <c r="A6" s="4" t="inlineStr">
        <is>
          <t>Schedule of Acquisition, Integration and Divestiture Costs</t>
        </is>
      </c>
      <c r="B6" s="4" t="inlineStr">
        <is>
          <t>The following table presents our acquisition, integration and divestiture costs (in millions):
Three Months Ended Nine Months Ended
June 30, June 30,
2022 2021 2022 2021
Acquisition costs $ 1.5 $ ( 0.3 ) $ 1.9 $ 0.4
Integration costs 0.2 ( 0.2 ) 0.4 1.1
Divestiture costs 0.7 0.4 0.8 0.6
Other total $ 2.4 $ ( 0.1 ) $ 3.1 $ 2.1</t>
        </is>
      </c>
    </row>
    <row r="7">
      <c r="A7" s="4" t="inlineStr">
        <is>
          <t>Schedule of Changes in Restructuring Accrual and Reconciliation of Accrual Charges</t>
        </is>
      </c>
      <c r="B7" s="4" t="inlineStr">
        <is>
          <t>The following table summarizes the changes in the restructuring accrual, which is primarily composed of accrued severance and other employee costs, and a reconciliation of the restructuring accrual charges to the line item “ Restructuring and other costs ” on our condensed consolidated statements of income (in millions):
Nine Months Ended
June 30,
2022 2021
Accrual at beginning of fiscal year $ 13.4 $ 17.2
Additional accruals 24.1 12.1
Payments ( 8.2 ) ( 14.7 )
Adjustment to accruals ( 0.8 ) ( 2.1 )
Foreign currency rate changes and other ( 0.2 ) ( 1.8 )
Accrual at June 30 $ 28.3 $ 10.7 Reconciliation of accruals and charges to restructuring and other costs (in millions):
Nine Months Ended
June 30,
2022 2021
Additional accruals and adjustments to accruals $ 23.3 $ 10.0
PP&amp;E and related costs 338.8 0.2
Severance and other employee costs — 0.4
Acquisition costs 1.9 0.4
Integration costs 0.4 1.1
Divestiture costs 0.8 0.6
Other restructuring costs 1.1 7.1
Total restructuring and other costs $ 366.3 $ 1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9 Months Ended</t>
        </is>
      </c>
    </row>
    <row r="2">
      <c r="B2" s="2" t="inlineStr">
        <is>
          <t>Jun. 30, 2022</t>
        </is>
      </c>
    </row>
    <row r="3">
      <c r="A3" s="3" t="inlineStr">
        <is>
          <t>Retirement Plans [Abstract]</t>
        </is>
      </c>
      <c r="B3" s="4" t="inlineStr">
        <is>
          <t xml:space="preserve"> </t>
        </is>
      </c>
    </row>
    <row r="4">
      <c r="A4" s="4" t="inlineStr">
        <is>
          <t>Summary of Components of Net Pension Income and Summary of Components of Postretirement Benefit Cost</t>
        </is>
      </c>
      <c r="B4" s="4" t="inlineStr">
        <is>
          <t>Pension and Postretirement Income / Expense The following table presents a summary of the components of net pension income (in millions):
Three Months Ended Nine Months Ended
June 30, June 30,
2022 2021 2022 2021
Service cost $ 10.7 $ 11.2 $ 35.9 $ 38.3
Interest cost 46.9 47.3 141.6 140.4
Expected return on plan assets ( 92.0 ) ( 92.0 ) ( 277.0 ) ( 276.0 )
Amortization of net actuarial loss 2.3 9.8 6.7 25.7
Amortization of prior service cost 2.1 2.3 6.3 6.3
Settlement loss — — 0.2 —
Company defined benefit plan income ( 30.0 ) ( 21.4 ) ( 86.3 ) ( 65.3 )
Multiemployer and other plans 0.4 0.4 1.1 1.2
Net pension income $ ( 29.6 ) $ ( 21.0 ) $ ( 85.2 ) $ ( 64.1 ) The following table presents a summary of the components of the net postretirement cost (in millions):
Three Months Ended Nine Months Ended
June 30, June 30,
2022 2021 2022 2021
Service cost $ 0.3 $ 0.2 $ 0.8 $ 0.8
Interest cost 1.7 1.5 4.8 4.4
Amortization of net actuarial loss (gain) 0.4 0.2 ( 0.4 ) ( 0.4 )
Amortization of prior service credit ( 0.1 ) ( 0.6 ) ( 0.5 ) ( 1.8 )
Net postretirement cost $ 2.3 $ 1.3 $ 4.7 $ 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9 Months Ended</t>
        </is>
      </c>
    </row>
    <row r="2">
      <c r="B2" s="2" t="inlineStr">
        <is>
          <t>Jun. 30, 2022</t>
        </is>
      </c>
    </row>
    <row r="3">
      <c r="A3" s="3" t="inlineStr">
        <is>
          <t>Segment Reporting [Abstract]</t>
        </is>
      </c>
      <c r="B3" s="4" t="inlineStr">
        <is>
          <t xml:space="preserve"> </t>
        </is>
      </c>
    </row>
    <row r="4">
      <c r="A4" s="4" t="inlineStr">
        <is>
          <t>Certain Operating Data for Segments</t>
        </is>
      </c>
      <c r="B4" s="4" t="inlineStr">
        <is>
          <t>The following tables show selected operating data for our reportable segments (in millions):
Three Months Ended Nine Months Ended
June 30, June 30,
2022 2021 2022 2021
Net sales (aggregate):
Corrugated Packaging $ 2,382.5 $ 2,154.7 $ 6,921.5 $ 6,196.6
Consumer Packaging 1,270.2 1,132.2 3,659.5 3,275.3
Global Paper 1,610.3 1,299.2 4,501.0 3,520.7
Distribution 357.7 322.3 1,044.8 906.4
Total $ 5,620.7 $ 4,908.4 $ 16,126.8 $ 13,899.0
Less net sales (intersegment):
Corrugated Packaging $ 93.5 $ 86.9 $ 246.2 $ 229.9
Consumer Packaging 6.1 5.0 19.0 13.0
Distribution 1.4 0.2 7.6 0.5
Total $ 101.0 $ 92.1 $ 272.8 $ 243.4
Net sales (unaffiliated customers):
Corrugated Packaging $ 2,289.0 $ 2,067.8 $ 6,675.3 $ 5,966.7
Consumer Packaging 1,264.1 1,127.2 3,640.5 3,262.3
Global Paper 1,610.3 1,299.2 4,501.0 3,520.7
Distribution 356.3 322.1 1,037.2 905.9
Total $ 5,519.7 $ 4,816.3 $ 15,854.0 $ 13,655.6
Adjusted EBITDA:
Corrugated Packaging $ 385.2 $ 363.9 $ 1,002.8 $ 1,032.6
Consumer Packaging 234.9 183.3 610.0 522.7
Global Paper 399.0 265.2 940.0 576.5
Distribution 19.2 18.0 53.7 45.4
Total 1,038.3 830.4 2,606.5 2,177.2
Depreciation, depletion and amortization ( 377.3 ) ( 369.0 ) ( 1,117.4 ) ( 1,094.9 )
Gain on sale of certain closed facilities — — 14.4 0.9
Multiemployer pension withdrawal income — — 3.3 —
Mineral rights impairment ( 26.0 ) — ( 26.0 ) —
Restructuring and other costs ( 0.6 ) ( 6.9 ) ( 366.3 ) ( 19.8 )
Non-allocated expenses ( 32.8 ) ( 19.4 ) ( 66.8 ) ( 55.9 )
Interest expense, net ( 78.5 ) ( 102.5 ) ( 237.7 ) ( 279.8 )
Loss on extinguishment of debt — — ( 8.2 ) ( 1.1 )
Other (expense) income, net ( 7.2 ) 6.4 ( 0.7 ) 13.8
Other adjustments ( 3.4 ) ( 10.6 ) ( 3.7 ) ( 64.3 )
Income before income taxes $ 512.5 $ 328.4 $ 797.4 $ 676.1
Three Months Ended Nine Months Ended
June 30, June 30,
2022 2021 2022 2021
Depreciation, depletion and amortization:
Corrugated Packaging $ 169.7 $ 169.5 $ 503.6 $ 512.8
Consumer Packaging 88.2 90.1 264.6 264.2
Global Paper 113.0 102.7 329.0 298.0
Distribution 5.8 5.7 17.4 17.2
Corporate 0.6 1.0 2.8 2.7
Total $ 377.3 $ 369.0 $ 1,117.4 $ 1,094.9
Other adjustments:
Corrugated Packaging $ 0.8 $ 1.9 $ ( 5.6 ) $ 13.4
Consumer Packaging — 1.5 7.7 11.2
Global Paper 2.6 0.9 1.6 3.3
Distribution — — — 0.6
Corporate — 6.3 — 35.8
Total $ 3.4 $ 10.6 $ 3.7 $ 64.3 As we report the benefit of vertical integration with our mills in each reportable segment that ultimately sells the associated paper and packaging products to our external customers, we correspondingly allocate the assets and capital expenditures of our mill system across our reportable segments. The following tables reflect such allocation.
June 30, September 30,
Assets:
Corrugated Packaging $ 11,461.2 $ 11,526.0
Consumer Packaging 6,725.0 6,750.5
Global Paper 7,305.1 7,525.7
Distribution 813.9 796.2
Assets held for sale 4.2 10.9
Corporate 2,576.3 2,645.0
Total $ 28,885.7 $ 29,254.3
Intangibles, net:
Corrugated Packaging $ 677.6 $ 765.9
Consumer Packaging 1,583.7 1,719.2
Global Paper 628.9 677.7
Distribution 141.1 156.0
Total $ 3,031.3 $ 3,318.8
Equity method investments:
Corrugated Packaging $ 476.5 $ 434.4
Consumer Packaging 0.4 17.7
Global Paper 0.8 0.8
Corporate 0.1 0.4
Total $ 477.8 $ 453.3
Nine Months Ended
June 30,
2022 2021
Capital expenditures:
Corrugated Packaging $ 260.3 $ 215.0
Consumer Packaging 109.9 116.7
Global Paper 165.8 160.8
Distribution 2.9 0.5
Corporate 30.6 12.4
Total $ 569.5 $ 505.4</t>
        </is>
      </c>
    </row>
    <row r="5">
      <c r="A5" s="4" t="inlineStr">
        <is>
          <t>Changes in Carrying Amount of Goodwill</t>
        </is>
      </c>
      <c r="B5" s="4" t="inlineStr">
        <is>
          <t>The changes in the carrying amount of goodwill during the nine months ended June 30, 2022 are as follows (in millions):
Legacy Reportable Segments New Reportable Segments
Corrugated Consumer Corrugated Consumer Global Paper Distribution Total
Balance as of Sep. 30, 2021 $ 3,663.3 $ 2,295.9 $ — $ — $ — $ — $ 5,959.2
Segment recasting (1) ( 3,663.3 ) ( 2,295.9 ) 2,834.8 1,603.3 1,382.0 139.1 —
Goodwill acquired — — 3.2 — — — 3.2
Translation adjustments — — ( 19.2 ) ( 5.9 ) ( 7.7 ) ( 0.8 ) ( 33.6 )
Balance as of June 30, 2022
Goodwill $ — $ — $ 2,818.8 $ 1,597.4 $ 1,374.3 $ 138.3 $ 5,928.8 (1) Represents reallocation of goodwill as a result of changes in segments on October 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379.8</v>
      </c>
      <c r="C4" s="7" t="n">
        <v>251</v>
      </c>
      <c r="D4" s="6" t="n">
        <v>604.3</v>
      </c>
      <c r="E4" s="6" t="n">
        <v>517.9</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 gain</t>
        </is>
      </c>
      <c r="B6" s="8" t="n">
        <v>-195.4</v>
      </c>
      <c r="C6" s="8" t="n">
        <v>143.6</v>
      </c>
      <c r="D6" s="5" t="n">
        <v>-82</v>
      </c>
      <c r="E6" s="8" t="n">
        <v>253.3</v>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Deferred loss on cash flow hedges</t>
        </is>
      </c>
      <c r="B8" s="8" t="n">
        <v>-23.5</v>
      </c>
      <c r="C8" s="4" t="inlineStr">
        <is>
          <t xml:space="preserve"> </t>
        </is>
      </c>
      <c r="D8" s="8" t="n">
        <v>-23.5</v>
      </c>
      <c r="E8" s="8" t="n">
        <v>-0.1</v>
      </c>
    </row>
    <row r="9">
      <c r="A9" s="4" t="inlineStr">
        <is>
          <t>Reclassification adjustment of net loss on cash flow hedges included in earnings</t>
        </is>
      </c>
      <c r="B9" s="4" t="inlineStr">
        <is>
          <t xml:space="preserve"> </t>
        </is>
      </c>
      <c r="C9" s="8" t="n">
        <v>1.5</v>
      </c>
      <c r="D9" s="4" t="inlineStr">
        <is>
          <t xml:space="preserve"> </t>
        </is>
      </c>
      <c r="E9" s="8" t="n">
        <v>4.4</v>
      </c>
    </row>
    <row r="10">
      <c r="A10" s="3" t="inlineStr">
        <is>
          <t>Defined benefit pension and other postretirement benefit plans:</t>
        </is>
      </c>
      <c r="B10" s="4" t="inlineStr">
        <is>
          <t xml:space="preserve"> </t>
        </is>
      </c>
      <c r="C10" s="4" t="inlineStr">
        <is>
          <t xml:space="preserve"> </t>
        </is>
      </c>
      <c r="D10" s="4" t="inlineStr">
        <is>
          <t xml:space="preserve"> </t>
        </is>
      </c>
      <c r="E10" s="4" t="inlineStr">
        <is>
          <t xml:space="preserve"> </t>
        </is>
      </c>
    </row>
    <row r="11">
      <c r="A11" s="4" t="inlineStr">
        <is>
          <t>Net actuarial gain arising during period</t>
        </is>
      </c>
      <c r="B11" s="4" t="inlineStr">
        <is>
          <t xml:space="preserve"> </t>
        </is>
      </c>
      <c r="C11" s="4" t="inlineStr">
        <is>
          <t xml:space="preserve"> </t>
        </is>
      </c>
      <c r="D11" s="8" t="n">
        <v>0.1</v>
      </c>
      <c r="E11" s="4" t="inlineStr">
        <is>
          <t xml:space="preserve"> </t>
        </is>
      </c>
    </row>
    <row r="12">
      <c r="A12" s="4" t="inlineStr">
        <is>
          <t>Amortization and settlement recognition of net actuarial loss, included in pension cost</t>
        </is>
      </c>
      <c r="B12" s="8" t="n">
        <v>2.1</v>
      </c>
      <c r="C12" s="8" t="n">
        <v>7.4</v>
      </c>
      <c r="D12" s="8" t="n">
        <v>4.9</v>
      </c>
      <c r="E12" s="8" t="n">
        <v>18.8</v>
      </c>
    </row>
    <row r="13">
      <c r="A13" s="4" t="inlineStr">
        <is>
          <t>Amortization and settlement recognition of prior service cost, included in pension cost</t>
        </is>
      </c>
      <c r="B13" s="8" t="n">
        <v>1.4</v>
      </c>
      <c r="C13" s="8" t="n">
        <v>1.3</v>
      </c>
      <c r="D13" s="8" t="n">
        <v>4.3</v>
      </c>
      <c r="E13" s="8" t="n">
        <v>3.4</v>
      </c>
    </row>
    <row r="14">
      <c r="A14" s="4" t="inlineStr">
        <is>
          <t>Other comprehensive (loss) income, net of tax</t>
        </is>
      </c>
      <c r="B14" s="8" t="n">
        <v>-215.4</v>
      </c>
      <c r="C14" s="8" t="n">
        <v>153.8</v>
      </c>
      <c r="D14" s="8" t="n">
        <v>-96.2</v>
      </c>
      <c r="E14" s="8" t="n">
        <v>279.8</v>
      </c>
    </row>
    <row r="15">
      <c r="A15" s="4" t="inlineStr">
        <is>
          <t>Comprehensive income</t>
        </is>
      </c>
      <c r="B15" s="8" t="n">
        <v>164.4</v>
      </c>
      <c r="C15" s="8" t="n">
        <v>404.8</v>
      </c>
      <c r="D15" s="8" t="n">
        <v>508.1</v>
      </c>
      <c r="E15" s="8" t="n">
        <v>797.7</v>
      </c>
    </row>
    <row r="16">
      <c r="A16" s="4" t="inlineStr">
        <is>
          <t>Less: Comprehensive income attributable to noncontrolling interests</t>
        </is>
      </c>
      <c r="B16" s="8" t="n">
        <v>-1.7</v>
      </c>
      <c r="C16" s="8" t="n">
        <v>-1.2</v>
      </c>
      <c r="D16" s="8" t="n">
        <v>-4.3</v>
      </c>
      <c r="E16" s="5" t="n">
        <v>-4</v>
      </c>
    </row>
    <row r="17">
      <c r="A17" s="4" t="inlineStr">
        <is>
          <t>Comprehensive income attributable to common stockholders</t>
        </is>
      </c>
      <c r="B17" s="6" t="n">
        <v>162.7</v>
      </c>
      <c r="C17" s="6" t="n">
        <v>403.6</v>
      </c>
      <c r="D17" s="6" t="n">
        <v>503.8</v>
      </c>
      <c r="E17" s="6" t="n">
        <v>79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Expense, Net (Tables)</t>
        </is>
      </c>
      <c r="B1" s="2" t="inlineStr">
        <is>
          <t>9 Months Ended</t>
        </is>
      </c>
    </row>
    <row r="2">
      <c r="B2" s="2" t="inlineStr">
        <is>
          <t>Jun. 30, 2022</t>
        </is>
      </c>
    </row>
    <row r="3">
      <c r="A3" s="3" t="inlineStr">
        <is>
          <t>Interest Income (Expense), Net [Abstract]</t>
        </is>
      </c>
      <c r="B3" s="4" t="inlineStr">
        <is>
          <t xml:space="preserve"> </t>
        </is>
      </c>
    </row>
    <row r="4">
      <c r="A4" s="4" t="inlineStr">
        <is>
          <t>Summary of Components of Interest Expense, Net</t>
        </is>
      </c>
      <c r="B4" s="4" t="inlineStr">
        <is>
          <t>The components of interest expense, net are as follows (in millions):
Three Months Ended Nine Months Ended
June 30, June 30,
2022 2021 2022 2021
Interest expense $ ( 92.4 ) $ ( 114.0 ) $ ( 275.6 ) $ ( 314.4 )
Interest income 13.9 11.5 37.9 34.6
Interest expense, net $ ( 78.5 ) $ ( 102.5 ) $ ( 237.7 ) $ ( 27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The components of inventories were as follows (in millions):
June 30, September 30,
Finished goods and work in process $ 1,074.4 $ 972.7
Raw materials 1,096.0 888.1
Spare parts and supplies 515.5 536.4
Inventories at FIFO cost 2,685.9 2,397.2
LIFO reserve ( 385.4 ) ( 223.9 )
Net inventories $ 2,300.5 $ 2,17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The components of property, plant and equipment were as follows (in millions):
June 30, September 30,
Property, plant and equipment at cost:
Land and buildings $ 2,696.4 $ 2,626.0
Machinery and equipment 16,359.8 15,853.1
Forestlands and mineral rights (1) 98.1 120.0
Transportation equipment 26.1 26.1
Leasehold improvements 99.2 93.9
19,279.6 18,719.1
Less: accumulated depreciation, depletion and ( 9,221.2 ) ( 8,149.0 )
Property, plant and equipment, net $ 10,058.4 $ 10,570.1 (1) In the third quarter ended June 30, 2022, we recorded a $ 26.0 million pre-tax non-cash impairment of certain mineral rights. With the impairment, we have no remaining mineral rights at June 30,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9 Months Ended</t>
        </is>
      </c>
    </row>
    <row r="2">
      <c r="B2" s="2" t="inlineStr">
        <is>
          <t>Jun. 30, 2022</t>
        </is>
      </c>
    </row>
    <row r="3">
      <c r="A3" s="3" t="inlineStr">
        <is>
          <t>Fair Value Disclosures [Abstract]</t>
        </is>
      </c>
      <c r="B3" s="4" t="inlineStr">
        <is>
          <t xml:space="preserve"> </t>
        </is>
      </c>
    </row>
    <row r="4">
      <c r="A4" s="4" t="inlineStr">
        <is>
          <t>Summary of Accounts Receivable Sales Agreement</t>
        </is>
      </c>
      <c r="B4" s="4" t="inlineStr">
        <is>
          <t>The following table presents a summary of these accounts receivable sales agreements for the nine months ended June 30, 2022 and June 30, 2021 (in millions):
Nine Months Ended
June 30,
2022 2021
Receivable from financial institutions at beginning of fiscal year $ — $ —
Receivables sold to the financial institutions and derecognized ( 2,200.7 ) ( 2,011.9 )
Receivables collected by financial institutions 2,113.3 1,939.6
Cash proceeds from financial institutions 87.4 72.3
Receivable from financial institutions at June 30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Jun. 30, 2022</t>
        </is>
      </c>
    </row>
    <row r="3">
      <c r="A3" s="3" t="inlineStr">
        <is>
          <t>Debt [Abstract]</t>
        </is>
      </c>
      <c r="B3" s="4" t="inlineStr">
        <is>
          <t xml:space="preserve"> </t>
        </is>
      </c>
    </row>
    <row r="4">
      <c r="A4" s="4" t="inlineStr">
        <is>
          <t>Schedule of Carrying Value of Individual Components of Debt</t>
        </is>
      </c>
      <c r="B4" s="4" t="inlineStr">
        <is>
          <t>The following table shows the carrying value of the individual components of our debt (in millions):
June 30, 2022 September 30, 2021
Public bonds due fiscal 2023 to 2028 $ 3,432.4 $ 3,778.2
Public bonds due fiscal 2029 to 2033 2,756.7 2,766.5
Public bonds due fiscal 2037 to 2047 177.9 178.2
Term loan facilities 599.1 598.9
Revolving credit and swing facilities 170.0 270.0
Receivables securitization 120.0 —
Commercial paper 182.8 —
Finance lease obligations 257.0 264.1
Vendor financing and commercial card 120.2 113.1
International and other debt 206.8 225.1
Total debt 8,022.9 8,194.1
Less: current portion of debt 387.8 168.8
Long-term debt due after one year $ 7,635.1 $ 8,02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Jun. 30, 2022</t>
        </is>
      </c>
    </row>
    <row r="3">
      <c r="A3" s="3" t="inlineStr">
        <is>
          <t>Leases [Abstract]</t>
        </is>
      </c>
      <c r="B3" s="4" t="inlineStr">
        <is>
          <t xml:space="preserve"> </t>
        </is>
      </c>
    </row>
    <row r="4">
      <c r="A4" s="4" t="inlineStr">
        <is>
          <t>Summary of Supplemental Balance Sheet Information Related to Leases</t>
        </is>
      </c>
      <c r="B4" s="4" t="inlineStr">
        <is>
          <t>Supplemental Balance Sheet Information Related to Leases The table below presents supplemental balance sheet information related to leases (in millions):
Condensed Consolidated Balance June 30, September 30,
Operating leases:
Operating lease right-of-use asset Other assets $ 678.1 $ 676.0
Current operating lease liabilities Other current liabilities $ 184.9 $ 177.9
Operating lease liabilities Other long-term liabilities 535.0 537.9
Total operating lease liabilities $ 719.9 $ 715.8
Finance leases:
Property, plant and equipment $ 144.1 $ 143.2
Accumulated depreciation ( 34.8 ) ( 28.3 )
Property, plant and equipment, $ 109.3 $ 114.9
Current finance lease liabilities Current portion of debt $ 7.9 $ 8.7
Noncurrent finance lease liabilities Long-term debt due after one year 249.1 255.4
Total finance lease liabilities $ 257.0 $ 26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and Other Comprehensive Income (Loss) (Tables)</t>
        </is>
      </c>
      <c r="B1" s="2" t="inlineStr">
        <is>
          <t>9 Months Ended</t>
        </is>
      </c>
    </row>
    <row r="2">
      <c r="B2" s="2" t="inlineStr">
        <is>
          <t>Jun. 30, 2022</t>
        </is>
      </c>
    </row>
    <row r="3">
      <c r="A3" s="3" t="inlineStr">
        <is>
          <t>Equity [Abstract]</t>
        </is>
      </c>
      <c r="B3" s="4" t="inlineStr">
        <is>
          <t xml:space="preserve"> </t>
        </is>
      </c>
    </row>
    <row r="4">
      <c r="A4" s="4" t="inlineStr">
        <is>
          <t>Schedule of Changes in Accumulated Other Comprehensive Loss, Net of Tax</t>
        </is>
      </c>
      <c r="B4" s="4" t="inlineStr">
        <is>
          <t>The tables below summarize the changes in accumulated other comprehensive loss, net of tax, by component for the nine months ended June 30, 2022 and June 30, 2021 (in millions):
Deferred (Loss) Income on Cash Defined Benefit Foreign Total (1)
Balance at September 30, 2021 $ ( 0.2 ) $ ( 536.5 ) $ ( 462.4 ) $ ( 999.1 )
Other comprehensive (loss) income before ( 23.5 ) 0.1 ( 81.7 ) ( 105.1 )
Amounts reclassified from accumulated other — 8.8 — 8.8
Net current period other comprehensive (loss) income ( 23.5 ) 8.9 ( 81.7 ) ( 96.3 )
Balance at June 30, 2022 $ ( 23.7 ) $ ( 527.6 ) $ ( 544.1 ) $ ( 1,095.4 ) (1) All amounts are net of tax and noncontrolling interests.
Deferred (Loss) Income on Cash Defined Benefit Foreign Total (1)
Balance at September 30, 2020 $ ( 5.6 ) $ ( 727.7 ) $ ( 586.6 ) $ ( 1,319.9 )
Other comprehensive (loss) income before ( 0.1 ) — 253.0 252.9
Amounts reclassified from accumulated other 4.4 21.8 — 26.2
Net current period other comprehensive income 4.3 21.8 253.0 279.1
Balance at June 30, 2021 $ ( 1.3 ) $ ( 705.9 ) $ ( 333.6 ) $ ( 1,040.8 ) (1) All amounts are net of tax and noncontrolling interests.</t>
        </is>
      </c>
    </row>
    <row r="5">
      <c r="A5" s="4" t="inlineStr">
        <is>
          <t>Summary of Reclassification out of Accumulated Other Comprehensive Loss</t>
        </is>
      </c>
      <c r="B5" s="4" t="inlineStr">
        <is>
          <t>The following table summarizes the reclassifications out of accumulated other comprehensive loss by component (in millions):
Three Months Ended Three Months Ended
June 30, 2022 June 30, 2021
Pre-tax Tax Net of Tax Pre-tax Tax Net of Tax
Amortization of defined benefit pension and (1)
Actuarial losses (2) $ ( 2.5 ) $ 0.6 $ ( 1.9 ) $ ( 9.3 ) $ 2.1 $ ( 7.2 )
Prior service costs (2) ( 2.0 ) 0.5 ( 1.5 ) ( 1.6 ) 0.3 ( 1.3 )
Subtotal defined benefit plans ( 4.5 ) 1.1 ( 3.4 ) ( 10.9 ) 2.4 ( 8.5 )
Derivative Instruments: (1)
Interest rate swap hedge loss (3) — — — ( 2.1 ) 0.6 ( 1.5 )
Total reclassifications for the period $ ( 4.5 ) $ 1.1 $ ( 3.4 ) $ ( 13.0 ) $ 3.0 $ ( 10.0 ) (1) Amounts in parentheses indicate charges to earnings. Amounts pertaining to noncontrolling interests are excluded. (2) Included in the computation of net periodic pension cost. See “ Note 4. Retirement Plans ” for additional details. (3) These accumulated other comprehensive loss components are included in Interest expense, net.
Nine Months Ended Nine Months Ended
June 30, 2022 June 30, 2021
Pre-tax Tax Net of Tax Pre-tax Tax Net of Tax
Amortization of defined benefit pension and (1)
Actuarial losses (2) $ ( 6.0 ) $ 1.5 $ ( 4.5 ) $ ( 24.1 ) $ 5.7 $ ( 18.4 )
Prior service costs (2) ( 5.8 ) 1.5 ( 4.3 ) ( 4.4 ) 1.0 ( 3.4 )
Subtotal defined benefit plans ( 11.8 ) 3.0 ( 8.8 ) ( 28.5 ) 6.7 ( 21.8 )
Derivative Instruments: (1)
Interest rate swap hedge loss (3) — — — ( 6.0 ) 1.6 ( 4.4 )
Total reclassifications for the period $ ( 11.8 ) $ 3.0 $ ( 8.8 ) $ ( 34.5 ) $ 8.3 $ ( 26.2 ) (1) Amounts in parentheses indicate charges to earnings. Amounts pertaining to noncontrolling interests are excluded. (2) Included in the computation of net periodic pension cost. See “ Note 4. Retirement Plans ” for additional details. (3) These accumulated other comprehensive loss components are included in Interest expense, n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arnings per share under the two-class method (in millions, except per share data):
Three Months Ended Nine Months Ended
June 30, June 30,
2022 2021 2022 2021
Numerator:
Net income attributable to common stockholders $ 377.9 $ 250.1 $ 600.1 $ 514.6
Less: Distributed and undistributed income — — ( 0.1 ) ( 0.1 )
Distributed and undistributed income available to $ 377.9 $ 250.1 $ 600.0 $ 514.5
Denominator:
Basic weighted average shares outstanding 255.6 266.5 261.2 264.7
Effect of dilutive stock options and non- 1.8 2.5 2.0 2.3
Diluted weighted average shares outstanding 257.4 269.0 263.2 267.0
Basic earnings per share attributable to common $ 1.48 $ 0.94 $ 2.30 $ 1.94
Diluted earnings per share attributable to $ 1.47 $ 0.93 $ 2.28 $ 1.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Basis of Presentation and Significant Accounting Policies - Additional Information (Details) $ in Millions</t>
        </is>
      </c>
      <c r="B1" s="2" t="inlineStr">
        <is>
          <t>3 Months Ended</t>
        </is>
      </c>
      <c r="F1" s="2" t="inlineStr">
        <is>
          <t>9 Months Ended</t>
        </is>
      </c>
      <c r="G1" s="2" t="inlineStr">
        <is>
          <t>12 Months Ended</t>
        </is>
      </c>
    </row>
    <row r="2">
      <c r="B2" s="2" t="inlineStr">
        <is>
          <t>Jun. 30, 2022 USD ($)</t>
        </is>
      </c>
      <c r="C2" s="2" t="inlineStr">
        <is>
          <t>Sep. 30, 2021 USD ($)</t>
        </is>
      </c>
      <c r="D2" s="2" t="inlineStr">
        <is>
          <t>Jun. 30, 2021 USD ($)</t>
        </is>
      </c>
      <c r="E2" s="2" t="inlineStr">
        <is>
          <t>Mar. 31, 2021 USD ($)</t>
        </is>
      </c>
      <c r="F2" s="2" t="inlineStr">
        <is>
          <t>Jun. 30, 2022 USD ($) Segment</t>
        </is>
      </c>
      <c r="G2" s="2" t="inlineStr">
        <is>
          <t>Sep. 30, 2021 Segment</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5" t="n">
        <v>4</v>
      </c>
      <c r="G4" s="5" t="n">
        <v>2</v>
      </c>
    </row>
    <row r="5">
      <c r="A5" s="4" t="inlineStr">
        <is>
          <t>Pre-tax impact of lost sales and operational disruption</t>
        </is>
      </c>
      <c r="B5" s="4" t="inlineStr">
        <is>
          <t xml:space="preserve"> </t>
        </is>
      </c>
      <c r="C5" s="4" t="inlineStr">
        <is>
          <t xml:space="preserve"> </t>
        </is>
      </c>
      <c r="D5" s="4" t="inlineStr">
        <is>
          <t xml:space="preserve"> </t>
        </is>
      </c>
      <c r="E5" s="7" t="n">
        <v>50</v>
      </c>
      <c r="F5" s="4" t="inlineStr">
        <is>
          <t xml:space="preserve"> </t>
        </is>
      </c>
      <c r="G5" s="4" t="inlineStr">
        <is>
          <t xml:space="preserve"> </t>
        </is>
      </c>
    </row>
    <row r="6">
      <c r="A6" s="4" t="inlineStr">
        <is>
          <t>Ransomware recovery costs</t>
        </is>
      </c>
      <c r="B6" s="4" t="inlineStr">
        <is>
          <t xml:space="preserve"> </t>
        </is>
      </c>
      <c r="C6" s="4" t="inlineStr">
        <is>
          <t xml:space="preserve"> </t>
        </is>
      </c>
      <c r="D6" s="7" t="n">
        <v>9</v>
      </c>
      <c r="E6" s="7" t="n">
        <v>20</v>
      </c>
      <c r="F6" s="4" t="inlineStr">
        <is>
          <t xml:space="preserve"> </t>
        </is>
      </c>
      <c r="G6" s="4" t="inlineStr">
        <is>
          <t xml:space="preserve"> </t>
        </is>
      </c>
    </row>
    <row r="7">
      <c r="A7" s="4" t="inlineStr">
        <is>
          <t>Ransomware preliminary recoveries</t>
        </is>
      </c>
      <c r="B7" s="4" t="inlineStr">
        <is>
          <t xml:space="preserve"> </t>
        </is>
      </c>
      <c r="C7" s="7" t="n">
        <v>15</v>
      </c>
      <c r="D7" s="4" t="inlineStr">
        <is>
          <t xml:space="preserve"> </t>
        </is>
      </c>
      <c r="E7" s="4" t="inlineStr">
        <is>
          <t xml:space="preserve"> </t>
        </is>
      </c>
      <c r="F7" s="4" t="inlineStr">
        <is>
          <t xml:space="preserve"> </t>
        </is>
      </c>
      <c r="G7" s="4" t="inlineStr">
        <is>
          <t xml:space="preserve"> </t>
        </is>
      </c>
    </row>
    <row r="8">
      <c r="A8" s="4" t="inlineStr">
        <is>
          <t>Reduction of SG&amp;A expenses excluding intangible amortization</t>
        </is>
      </c>
      <c r="B8" s="4" t="inlineStr">
        <is>
          <t xml:space="preserve"> </t>
        </is>
      </c>
      <c r="C8" s="5" t="n">
        <v>10</v>
      </c>
      <c r="D8" s="4" t="inlineStr">
        <is>
          <t xml:space="preserve"> </t>
        </is>
      </c>
      <c r="E8" s="4" t="inlineStr">
        <is>
          <t xml:space="preserve"> </t>
        </is>
      </c>
      <c r="F8" s="4" t="inlineStr">
        <is>
          <t xml:space="preserve"> </t>
        </is>
      </c>
      <c r="G8" s="4" t="inlineStr">
        <is>
          <t xml:space="preserve"> </t>
        </is>
      </c>
    </row>
    <row r="9">
      <c r="A9" s="4" t="inlineStr">
        <is>
          <t>Reduction of cost of goods sold</t>
        </is>
      </c>
      <c r="B9" s="7" t="n">
        <v>10</v>
      </c>
      <c r="C9" s="7" t="n">
        <v>5</v>
      </c>
      <c r="D9" s="4" t="inlineStr">
        <is>
          <t xml:space="preserve"> </t>
        </is>
      </c>
      <c r="E9" s="4" t="inlineStr">
        <is>
          <t xml:space="preserve"> </t>
        </is>
      </c>
      <c r="F9" s="7" t="n">
        <v>20</v>
      </c>
      <c r="G9" s="4" t="inlineStr">
        <is>
          <t xml:space="preserve"> </t>
        </is>
      </c>
    </row>
    <row r="10">
      <c r="A10" s="4" t="inlineStr">
        <is>
          <t>ASU 2019-1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sis of Presentation and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nge in accounting principle, accounting standards update, adopted</t>
        </is>
      </c>
      <c r="B12" s="4" t="inlineStr">
        <is>
          <t>true</t>
        </is>
      </c>
      <c r="C12" s="4" t="inlineStr">
        <is>
          <t xml:space="preserve"> </t>
        </is>
      </c>
      <c r="D12" s="4" t="inlineStr">
        <is>
          <t xml:space="preserve"> </t>
        </is>
      </c>
      <c r="E12" s="4" t="inlineStr">
        <is>
          <t xml:space="preserve"> </t>
        </is>
      </c>
      <c r="F12" s="4" t="inlineStr">
        <is>
          <t>true</t>
        </is>
      </c>
      <c r="G12" s="4" t="inlineStr">
        <is>
          <t xml:space="preserve"> </t>
        </is>
      </c>
    </row>
    <row r="13">
      <c r="A13" s="4" t="inlineStr">
        <is>
          <t>Change in accounting principle, accounting standards update, adoption date</t>
        </is>
      </c>
      <c r="B13" s="4" t="inlineStr">
        <is>
          <t>Oct.  01,  2021</t>
        </is>
      </c>
      <c r="C13" s="4" t="inlineStr">
        <is>
          <t xml:space="preserve"> </t>
        </is>
      </c>
      <c r="D13" s="4" t="inlineStr">
        <is>
          <t xml:space="preserve"> </t>
        </is>
      </c>
      <c r="E13" s="4" t="inlineStr">
        <is>
          <t xml:space="preserve"> </t>
        </is>
      </c>
      <c r="F13" s="4" t="inlineStr">
        <is>
          <t>Oct.  01,  2021</t>
        </is>
      </c>
      <c r="G13" s="4" t="inlineStr">
        <is>
          <t xml:space="preserve"> </t>
        </is>
      </c>
    </row>
    <row r="14">
      <c r="A14" s="4" t="inlineStr">
        <is>
          <t>Change in accounting principle, accounting standards update, immaterial effect</t>
        </is>
      </c>
      <c r="B14" s="4" t="inlineStr">
        <is>
          <t>true</t>
        </is>
      </c>
      <c r="C14" s="4" t="inlineStr">
        <is>
          <t xml:space="preserve"> </t>
        </is>
      </c>
      <c r="D14" s="4" t="inlineStr">
        <is>
          <t xml:space="preserve"> </t>
        </is>
      </c>
      <c r="E14" s="4" t="inlineStr">
        <is>
          <t xml:space="preserve"> </t>
        </is>
      </c>
      <c r="F14" s="4" t="inlineStr">
        <is>
          <t>true</t>
        </is>
      </c>
      <c r="G14" s="4" t="inlineStr">
        <is>
          <t xml:space="preserve"> </t>
        </is>
      </c>
    </row>
    <row r="15">
      <c r="A15" s="4" t="inlineStr">
        <is>
          <t>ASU 2021-05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asis of Presentation and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hange in accounting principle, accounting standards update, early adoption</t>
        </is>
      </c>
      <c r="B17" s="4" t="inlineStr">
        <is>
          <t>true</t>
        </is>
      </c>
      <c r="C17" s="4" t="inlineStr">
        <is>
          <t xml:space="preserve"> </t>
        </is>
      </c>
      <c r="D17" s="4" t="inlineStr">
        <is>
          <t xml:space="preserve"> </t>
        </is>
      </c>
      <c r="E17" s="4" t="inlineStr">
        <is>
          <t xml:space="preserve"> </t>
        </is>
      </c>
      <c r="F17" s="4" t="inlineStr">
        <is>
          <t>true</t>
        </is>
      </c>
      <c r="G17" s="4" t="inlineStr">
        <is>
          <t xml:space="preserve"> </t>
        </is>
      </c>
    </row>
    <row r="18">
      <c r="A18" s="4" t="inlineStr">
        <is>
          <t>Change in accounting principle, accounting standards update, adoption date</t>
        </is>
      </c>
      <c r="B18" s="4" t="inlineStr">
        <is>
          <t>Oct.  01,  2021</t>
        </is>
      </c>
      <c r="C18" s="4" t="inlineStr">
        <is>
          <t xml:space="preserve"> </t>
        </is>
      </c>
      <c r="D18" s="4" t="inlineStr">
        <is>
          <t xml:space="preserve"> </t>
        </is>
      </c>
      <c r="E18" s="4" t="inlineStr">
        <is>
          <t xml:space="preserve"> </t>
        </is>
      </c>
      <c r="F18" s="4" t="inlineStr">
        <is>
          <t>Oct.  01,  2021</t>
        </is>
      </c>
      <c r="G18" s="4" t="inlineStr">
        <is>
          <t xml:space="preserve"> </t>
        </is>
      </c>
    </row>
    <row r="19">
      <c r="A19" s="4" t="inlineStr">
        <is>
          <t>Change in accounting principle, accounting standards update, immaterial effect</t>
        </is>
      </c>
      <c r="B19" s="4" t="inlineStr">
        <is>
          <t>true</t>
        </is>
      </c>
      <c r="C19" s="4" t="inlineStr">
        <is>
          <t xml:space="preserve"> </t>
        </is>
      </c>
      <c r="D19" s="4" t="inlineStr">
        <is>
          <t xml:space="preserve"> </t>
        </is>
      </c>
      <c r="E19" s="4" t="inlineStr">
        <is>
          <t xml:space="preserve"> </t>
        </is>
      </c>
      <c r="F19" s="4" t="inlineStr">
        <is>
          <t>true</t>
        </is>
      </c>
      <c r="G19" s="4" t="inlineStr">
        <is>
          <t xml:space="preserve"> </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Revenue Recognition - Additional Information (Details) - Segment</t>
        </is>
      </c>
      <c r="B1" s="2" t="inlineStr">
        <is>
          <t>9 Months Ended</t>
        </is>
      </c>
      <c r="C1" s="2" t="inlineStr">
        <is>
          <t>12 Months Ended</t>
        </is>
      </c>
    </row>
    <row r="2">
      <c r="B2" s="2" t="inlineStr">
        <is>
          <t>Jun. 30, 2022</t>
        </is>
      </c>
      <c r="C2" s="2" t="inlineStr">
        <is>
          <t>Sep. 30, 2021</t>
        </is>
      </c>
    </row>
    <row r="3">
      <c r="A3" s="3" t="inlineStr">
        <is>
          <t>Disaggregation of Revenue [Abstract]</t>
        </is>
      </c>
      <c r="B3" s="4" t="inlineStr">
        <is>
          <t xml:space="preserve"> </t>
        </is>
      </c>
      <c r="C3" s="4" t="inlineStr">
        <is>
          <t xml:space="preserve"> </t>
        </is>
      </c>
    </row>
    <row r="4">
      <c r="A4" s="4" t="inlineStr">
        <is>
          <t>Number of reportable segments</t>
        </is>
      </c>
      <c r="B4" s="5" t="n">
        <v>4</v>
      </c>
      <c r="C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Jun. 30, 2022</t>
        </is>
      </c>
      <c r="D1" s="2" t="inlineStr">
        <is>
          <t>Sep. 30, 2021</t>
        </is>
      </c>
    </row>
    <row r="2">
      <c r="A2" s="3" t="inlineStr">
        <is>
          <t>Current assets:</t>
        </is>
      </c>
      <c r="C2" s="4" t="inlineStr">
        <is>
          <t xml:space="preserve"> </t>
        </is>
      </c>
      <c r="D2" s="4" t="inlineStr">
        <is>
          <t xml:space="preserve"> </t>
        </is>
      </c>
    </row>
    <row r="3">
      <c r="A3" s="4" t="inlineStr">
        <is>
          <t>Cash and cash equivalents</t>
        </is>
      </c>
      <c r="C3" s="6" t="n">
        <v>305.4</v>
      </c>
      <c r="D3" s="6" t="n">
        <v>290.9</v>
      </c>
    </row>
    <row r="4">
      <c r="A4" s="4" t="inlineStr">
        <is>
          <t>Accounts receivable (net of allowances of $73.3 and $68.1)</t>
        </is>
      </c>
      <c r="C4" s="8" t="n">
        <v>2824.9</v>
      </c>
      <c r="D4" s="8" t="n">
        <v>2586.9</v>
      </c>
    </row>
    <row r="5">
      <c r="A5" s="4" t="inlineStr">
        <is>
          <t>Inventories</t>
        </is>
      </c>
      <c r="C5" s="8" t="n">
        <v>2300.5</v>
      </c>
      <c r="D5" s="8" t="n">
        <v>2173.3</v>
      </c>
    </row>
    <row r="6">
      <c r="A6" s="4" t="inlineStr">
        <is>
          <t>Other current assets</t>
        </is>
      </c>
      <c r="C6" s="8" t="n">
        <v>569.7</v>
      </c>
      <c r="D6" s="8" t="n">
        <v>597.6</v>
      </c>
    </row>
    <row r="7">
      <c r="A7" s="4" t="inlineStr">
        <is>
          <t>Assets held for sale</t>
        </is>
      </c>
      <c r="C7" s="8" t="n">
        <v>4.2</v>
      </c>
      <c r="D7" s="8" t="n">
        <v>10.9</v>
      </c>
    </row>
    <row r="8">
      <c r="A8" s="4" t="inlineStr">
        <is>
          <t>Total current assets</t>
        </is>
      </c>
      <c r="C8" s="8" t="n">
        <v>6004.7</v>
      </c>
      <c r="D8" s="8" t="n">
        <v>5659.6</v>
      </c>
    </row>
    <row r="9">
      <c r="A9" s="4" t="inlineStr">
        <is>
          <t>Property, plant and equipment, net</t>
        </is>
      </c>
      <c r="C9" s="8" t="n">
        <v>10058.4</v>
      </c>
      <c r="D9" s="8" t="n">
        <v>10570.1</v>
      </c>
    </row>
    <row r="10">
      <c r="A10" s="4" t="inlineStr">
        <is>
          <t>Goodwill</t>
        </is>
      </c>
      <c r="C10" s="8" t="n">
        <v>5928.8</v>
      </c>
      <c r="D10" s="8" t="n">
        <v>5959.2</v>
      </c>
    </row>
    <row r="11">
      <c r="A11" s="4" t="inlineStr">
        <is>
          <t>Intangibles, net</t>
        </is>
      </c>
      <c r="C11" s="8" t="n">
        <v>3031.3</v>
      </c>
      <c r="D11" s="8" t="n">
        <v>3318.8</v>
      </c>
    </row>
    <row r="12">
      <c r="A12" s="4" t="inlineStr">
        <is>
          <t>Restricted assets held by special purpose entities</t>
        </is>
      </c>
      <c r="C12" s="8" t="n">
        <v>1254.9</v>
      </c>
      <c r="D12" s="8" t="n">
        <v>1260.5</v>
      </c>
    </row>
    <row r="13">
      <c r="A13" s="4" t="inlineStr">
        <is>
          <t>Prepaid pension asset</t>
        </is>
      </c>
      <c r="C13" s="8" t="n">
        <v>764.4</v>
      </c>
      <c r="D13" s="8" t="n">
        <v>674.3</v>
      </c>
    </row>
    <row r="14">
      <c r="A14" s="4" t="inlineStr">
        <is>
          <t>Other assets</t>
        </is>
      </c>
      <c r="C14" s="8" t="n">
        <v>1843.2</v>
      </c>
      <c r="D14" s="8" t="n">
        <v>1811.8</v>
      </c>
    </row>
    <row r="15">
      <c r="A15" s="4" t="inlineStr">
        <is>
          <t>Total Assets</t>
        </is>
      </c>
      <c r="C15" s="8" t="n">
        <v>28885.7</v>
      </c>
      <c r="D15" s="8" t="n">
        <v>29254.3</v>
      </c>
    </row>
    <row r="16">
      <c r="A16" s="3" t="inlineStr">
        <is>
          <t>Current liabilities:</t>
        </is>
      </c>
      <c r="C16" s="4" t="inlineStr">
        <is>
          <t xml:space="preserve"> </t>
        </is>
      </c>
      <c r="D16" s="4" t="inlineStr">
        <is>
          <t xml:space="preserve"> </t>
        </is>
      </c>
    </row>
    <row r="17">
      <c r="A17" s="4" t="inlineStr">
        <is>
          <t>Current portion of debt</t>
        </is>
      </c>
      <c r="C17" s="8" t="n">
        <v>387.8</v>
      </c>
      <c r="D17" s="8" t="n">
        <v>168.8</v>
      </c>
    </row>
    <row r="18">
      <c r="A18" s="4" t="inlineStr">
        <is>
          <t>Accounts payable</t>
        </is>
      </c>
      <c r="C18" s="8" t="n">
        <v>2259.7</v>
      </c>
      <c r="D18" s="8" t="n">
        <v>2123.7</v>
      </c>
    </row>
    <row r="19">
      <c r="A19" s="4" t="inlineStr">
        <is>
          <t>Accrued compensation and benefits</t>
        </is>
      </c>
      <c r="C19" s="8" t="n">
        <v>586.8</v>
      </c>
      <c r="D19" s="8" t="n">
        <v>656.8</v>
      </c>
    </row>
    <row r="20">
      <c r="A20" s="4" t="inlineStr">
        <is>
          <t>Other current liabilities</t>
        </is>
      </c>
      <c r="C20" s="8" t="n">
        <v>877.1</v>
      </c>
      <c r="D20" s="8" t="n">
        <v>694.8</v>
      </c>
    </row>
    <row r="21">
      <c r="A21" s="4" t="inlineStr">
        <is>
          <t>Total current liabilities</t>
        </is>
      </c>
      <c r="C21" s="8" t="n">
        <v>4111.4</v>
      </c>
      <c r="D21" s="8" t="n">
        <v>3644.1</v>
      </c>
    </row>
    <row r="22">
      <c r="A22" s="4" t="inlineStr">
        <is>
          <t>Long-term debt due after one year</t>
        </is>
      </c>
      <c r="C22" s="8" t="n">
        <v>7635.1</v>
      </c>
      <c r="D22" s="8" t="n">
        <v>8025.3</v>
      </c>
    </row>
    <row r="23">
      <c r="A23" s="4" t="inlineStr">
        <is>
          <t>Pension liabilities, net of current portion</t>
        </is>
      </c>
      <c r="C23" s="8" t="n">
        <v>236.5</v>
      </c>
      <c r="D23" s="8" t="n">
        <v>254.7</v>
      </c>
    </row>
    <row r="24">
      <c r="A24" s="4" t="inlineStr">
        <is>
          <t>Postretirement benefit liabilities, net of current portion</t>
        </is>
      </c>
      <c r="C24" s="8" t="n">
        <v>134.8</v>
      </c>
      <c r="D24" s="8" t="n">
        <v>133.7</v>
      </c>
    </row>
    <row r="25">
      <c r="A25" s="4" t="inlineStr">
        <is>
          <t>Non-recourse liabilities held by special purpose entities</t>
        </is>
      </c>
      <c r="C25" s="8" t="n">
        <v>1120.2</v>
      </c>
      <c r="D25" s="8" t="n">
        <v>1127.3</v>
      </c>
    </row>
    <row r="26">
      <c r="A26" s="4" t="inlineStr">
        <is>
          <t>Deferred income taxes</t>
        </is>
      </c>
      <c r="C26" s="8" t="n">
        <v>2814.2</v>
      </c>
      <c r="D26" s="8" t="n">
        <v>2944.4</v>
      </c>
    </row>
    <row r="27">
      <c r="A27" s="4" t="inlineStr">
        <is>
          <t>Other long-term liabilities</t>
        </is>
      </c>
      <c r="C27" s="8" t="n">
        <v>1352.1</v>
      </c>
      <c r="D27" s="8" t="n">
        <v>1433.1</v>
      </c>
    </row>
    <row r="28">
      <c r="A28" s="4" t="inlineStr">
        <is>
          <t>Commitments and contingencies (Note 13)</t>
        </is>
      </c>
      <c r="C28" s="4" t="inlineStr">
        <is>
          <t xml:space="preserve"> </t>
        </is>
      </c>
      <c r="D28" s="4" t="inlineStr">
        <is>
          <t xml:space="preserve"> </t>
        </is>
      </c>
    </row>
    <row r="29">
      <c r="A29" s="4" t="inlineStr">
        <is>
          <t>Redeemable noncontrolling interests</t>
        </is>
      </c>
      <c r="C29" s="8" t="n">
        <v>4.9</v>
      </c>
      <c r="D29" s="8" t="n">
        <v>1.7</v>
      </c>
    </row>
    <row r="30">
      <c r="A30" s="3" t="inlineStr">
        <is>
          <t>Equity:</t>
        </is>
      </c>
      <c r="C30" s="4" t="inlineStr">
        <is>
          <t xml:space="preserve"> </t>
        </is>
      </c>
      <c r="D30" s="4" t="inlineStr">
        <is>
          <t xml:space="preserve"> </t>
        </is>
      </c>
    </row>
    <row r="31">
      <c r="A31" s="4" t="inlineStr">
        <is>
          <t>Preferred stock, $0.01 par value; 30.0 million shares authorized; no shares outstanding</t>
        </is>
      </c>
      <c r="C31" s="5" t="n">
        <v>0</v>
      </c>
      <c r="D31" s="5" t="n">
        <v>0</v>
      </c>
    </row>
    <row r="32">
      <c r="A32" s="4" t="inlineStr">
        <is>
          <t>Common Stock, $0.01 par value; 600.0 million shares authorized; 254.3 million and 265.0 million shares outstanding at June 30, 2022 and September 30, 2021, respectively</t>
        </is>
      </c>
      <c r="C32" s="8" t="n">
        <v>2.5</v>
      </c>
      <c r="D32" s="8" t="n">
        <v>2.7</v>
      </c>
    </row>
    <row r="33">
      <c r="A33" s="4" t="inlineStr">
        <is>
          <t>Capital in excess of par value</t>
        </is>
      </c>
      <c r="C33" s="8" t="n">
        <v>10616.4</v>
      </c>
      <c r="D33" s="8" t="n">
        <v>11058.8</v>
      </c>
    </row>
    <row r="34">
      <c r="A34" s="4" t="inlineStr">
        <is>
          <t>Retained earnings</t>
        </is>
      </c>
      <c r="C34" s="8" t="n">
        <v>1934.4</v>
      </c>
      <c r="D34" s="8" t="n">
        <v>1607.9</v>
      </c>
    </row>
    <row r="35">
      <c r="A35" s="4" t="inlineStr">
        <is>
          <t>Accumulated other comprehensive loss</t>
        </is>
      </c>
      <c r="B35" s="4" t="inlineStr">
        <is>
          <t>[1]</t>
        </is>
      </c>
      <c r="C35" s="8" t="n">
        <v>-1095.4</v>
      </c>
      <c r="D35" s="8" t="n">
        <v>-999.1</v>
      </c>
    </row>
    <row r="36">
      <c r="A36" s="4" t="inlineStr">
        <is>
          <t>Total stockholders’ equity</t>
        </is>
      </c>
      <c r="C36" s="8" t="n">
        <v>11457.9</v>
      </c>
      <c r="D36" s="8" t="n">
        <v>11670.3</v>
      </c>
    </row>
    <row r="37">
      <c r="A37" s="4" t="inlineStr">
        <is>
          <t>Noncontrolling interests</t>
        </is>
      </c>
      <c r="C37" s="8" t="n">
        <v>18.6</v>
      </c>
      <c r="D37" s="8" t="n">
        <v>19.7</v>
      </c>
    </row>
    <row r="38">
      <c r="A38" s="4" t="inlineStr">
        <is>
          <t>Total equity</t>
        </is>
      </c>
      <c r="C38" s="8" t="n">
        <v>11476.5</v>
      </c>
      <c r="D38" s="5" t="n">
        <v>11690</v>
      </c>
    </row>
    <row r="39">
      <c r="A39" s="4" t="inlineStr">
        <is>
          <t>Total Liabilities and Equity</t>
        </is>
      </c>
      <c r="C39" s="6" t="n">
        <v>28885.7</v>
      </c>
      <c r="D39" s="6" t="n">
        <v>29254.3</v>
      </c>
    </row>
    <row r="40"/>
    <row r="41">
      <c r="A41" s="4" t="inlineStr">
        <is>
          <t>[1] All amounts are net of tax and noncontrolling interests.</t>
        </is>
      </c>
    </row>
  </sheetData>
  <mergeCells count="3">
    <mergeCell ref="A1:B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Revenue Recognition - Schedule of Disaggregates Revenue by Geographical Market and Product Type (Segment) (Details) - USD ($) $ in Millions</t>
        </is>
      </c>
      <c r="B1" s="2" t="inlineStr">
        <is>
          <t>3 Months Ended</t>
        </is>
      </c>
      <c r="E1" s="2" t="inlineStr">
        <is>
          <t>9 Months Ended</t>
        </is>
      </c>
    </row>
    <row r="2">
      <c r="B2" s="2" t="inlineStr">
        <is>
          <t>Jun. 30, 2022</t>
        </is>
      </c>
      <c r="D2" s="2" t="inlineStr">
        <is>
          <t>Jun. 30, 2021</t>
        </is>
      </c>
      <c r="E2" s="2" t="inlineStr">
        <is>
          <t>Jun. 30, 2022</t>
        </is>
      </c>
      <c r="F2" s="2" t="inlineStr">
        <is>
          <t>Jun. 30, 2021</t>
        </is>
      </c>
    </row>
    <row r="3">
      <c r="A3" s="3" t="inlineStr">
        <is>
          <t>Disaggregation Of Revenue [Line Items]</t>
        </is>
      </c>
      <c r="B3" s="4" t="inlineStr">
        <is>
          <t xml:space="preserve"> </t>
        </is>
      </c>
      <c r="D3" s="4" t="inlineStr">
        <is>
          <t xml:space="preserve"> </t>
        </is>
      </c>
      <c r="E3" s="4" t="inlineStr">
        <is>
          <t xml:space="preserve"> </t>
        </is>
      </c>
      <c r="F3" s="4" t="inlineStr">
        <is>
          <t xml:space="preserve"> </t>
        </is>
      </c>
    </row>
    <row r="4">
      <c r="A4" s="4" t="inlineStr">
        <is>
          <t>Net sales</t>
        </is>
      </c>
      <c r="B4" s="6" t="n">
        <v>5519.7</v>
      </c>
      <c r="D4" s="6" t="n">
        <v>4816.3</v>
      </c>
      <c r="E4" s="7" t="n">
        <v>15854</v>
      </c>
      <c r="F4" s="6" t="n">
        <v>13655.6</v>
      </c>
    </row>
    <row r="5">
      <c r="A5" s="4" t="inlineStr">
        <is>
          <t>Corrugated Packaging [Member]</t>
        </is>
      </c>
      <c r="B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D6" s="4" t="inlineStr">
        <is>
          <t xml:space="preserve"> </t>
        </is>
      </c>
      <c r="E6" s="4" t="inlineStr">
        <is>
          <t xml:space="preserve"> </t>
        </is>
      </c>
      <c r="F6" s="4" t="inlineStr">
        <is>
          <t xml:space="preserve"> </t>
        </is>
      </c>
    </row>
    <row r="7">
      <c r="A7" s="4" t="inlineStr">
        <is>
          <t>Net sales</t>
        </is>
      </c>
      <c r="B7" s="8" t="n">
        <v>2382.5</v>
      </c>
      <c r="D7" s="8" t="n">
        <v>2154.7</v>
      </c>
      <c r="E7" s="8" t="n">
        <v>6921.5</v>
      </c>
      <c r="F7" s="8" t="n">
        <v>6196.6</v>
      </c>
    </row>
    <row r="8">
      <c r="A8" s="4" t="inlineStr">
        <is>
          <t>Consumer Packaging [Member]</t>
        </is>
      </c>
      <c r="B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D9" s="4" t="inlineStr">
        <is>
          <t xml:space="preserve"> </t>
        </is>
      </c>
      <c r="E9" s="4" t="inlineStr">
        <is>
          <t xml:space="preserve"> </t>
        </is>
      </c>
      <c r="F9" s="4" t="inlineStr">
        <is>
          <t xml:space="preserve"> </t>
        </is>
      </c>
    </row>
    <row r="10">
      <c r="A10" s="4" t="inlineStr">
        <is>
          <t>Net sales</t>
        </is>
      </c>
      <c r="B10" s="8" t="n">
        <v>1270.2</v>
      </c>
      <c r="D10" s="8" t="n">
        <v>1132.2</v>
      </c>
      <c r="E10" s="8" t="n">
        <v>3659.5</v>
      </c>
      <c r="F10" s="8" t="n">
        <v>3275.3</v>
      </c>
    </row>
    <row r="11">
      <c r="A11" s="4" t="inlineStr">
        <is>
          <t>Global Paper [Member]</t>
        </is>
      </c>
      <c r="B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D12" s="4" t="inlineStr">
        <is>
          <t xml:space="preserve"> </t>
        </is>
      </c>
      <c r="E12" s="4" t="inlineStr">
        <is>
          <t xml:space="preserve"> </t>
        </is>
      </c>
      <c r="F12" s="4" t="inlineStr">
        <is>
          <t xml:space="preserve"> </t>
        </is>
      </c>
    </row>
    <row r="13">
      <c r="A13" s="4" t="inlineStr">
        <is>
          <t>Net sales</t>
        </is>
      </c>
      <c r="B13" s="8" t="n">
        <v>1610.3</v>
      </c>
      <c r="D13" s="8" t="n">
        <v>1299.2</v>
      </c>
      <c r="E13" s="5" t="n">
        <v>4501</v>
      </c>
      <c r="F13" s="8" t="n">
        <v>3520.7</v>
      </c>
    </row>
    <row r="14">
      <c r="A14" s="4" t="inlineStr">
        <is>
          <t>Distribution [Member]</t>
        </is>
      </c>
      <c r="B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D15" s="4" t="inlineStr">
        <is>
          <t xml:space="preserve"> </t>
        </is>
      </c>
      <c r="E15" s="4" t="inlineStr">
        <is>
          <t xml:space="preserve"> </t>
        </is>
      </c>
      <c r="F15" s="4" t="inlineStr">
        <is>
          <t xml:space="preserve"> </t>
        </is>
      </c>
    </row>
    <row r="16">
      <c r="A16" s="4" t="inlineStr">
        <is>
          <t>Net sales</t>
        </is>
      </c>
      <c r="B16" s="8" t="n">
        <v>357.7</v>
      </c>
      <c r="D16" s="8" t="n">
        <v>322.3</v>
      </c>
      <c r="E16" s="8" t="n">
        <v>1044.8</v>
      </c>
      <c r="F16" s="8" t="n">
        <v>906.4</v>
      </c>
    </row>
    <row r="17">
      <c r="A17" s="4" t="inlineStr">
        <is>
          <t>Intersegment Sales [Member]</t>
        </is>
      </c>
      <c r="B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D18" s="4" t="inlineStr">
        <is>
          <t xml:space="preserve"> </t>
        </is>
      </c>
      <c r="E18" s="4" t="inlineStr">
        <is>
          <t xml:space="preserve"> </t>
        </is>
      </c>
      <c r="F18" s="4" t="inlineStr">
        <is>
          <t xml:space="preserve"> </t>
        </is>
      </c>
    </row>
    <row r="19">
      <c r="A19" s="4" t="inlineStr">
        <is>
          <t>Net sales</t>
        </is>
      </c>
      <c r="B19" s="5" t="n">
        <v>-101</v>
      </c>
      <c r="D19" s="8" t="n">
        <v>-92.09999999999999</v>
      </c>
      <c r="E19" s="8" t="n">
        <v>-272.8</v>
      </c>
      <c r="F19" s="8" t="n">
        <v>-243.4</v>
      </c>
    </row>
    <row r="20">
      <c r="A20" s="4" t="inlineStr">
        <is>
          <t>Intersegment Sales [Member] | Corrugated Packaging [Member]</t>
        </is>
      </c>
      <c r="B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D21" s="4" t="inlineStr">
        <is>
          <t xml:space="preserve"> </t>
        </is>
      </c>
      <c r="E21" s="4" t="inlineStr">
        <is>
          <t xml:space="preserve"> </t>
        </is>
      </c>
      <c r="F21" s="4" t="inlineStr">
        <is>
          <t xml:space="preserve"> </t>
        </is>
      </c>
    </row>
    <row r="22">
      <c r="A22" s="4" t="inlineStr">
        <is>
          <t>Net sales</t>
        </is>
      </c>
      <c r="B22" s="8" t="n">
        <v>-93.5</v>
      </c>
      <c r="D22" s="8" t="n">
        <v>-86.90000000000001</v>
      </c>
      <c r="E22" s="8" t="n">
        <v>-246.2</v>
      </c>
      <c r="F22" s="8" t="n">
        <v>-229.9</v>
      </c>
    </row>
    <row r="23">
      <c r="A23" s="4" t="inlineStr">
        <is>
          <t>Intersegment Sales [Member] | Consumer Packaging [Member]</t>
        </is>
      </c>
      <c r="B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D24" s="4" t="inlineStr">
        <is>
          <t xml:space="preserve"> </t>
        </is>
      </c>
      <c r="E24" s="4" t="inlineStr">
        <is>
          <t xml:space="preserve"> </t>
        </is>
      </c>
      <c r="F24" s="4" t="inlineStr">
        <is>
          <t xml:space="preserve"> </t>
        </is>
      </c>
    </row>
    <row r="25">
      <c r="A25" s="4" t="inlineStr">
        <is>
          <t>Net sales</t>
        </is>
      </c>
      <c r="B25" s="8" t="n">
        <v>-6.1</v>
      </c>
      <c r="D25" s="5" t="n">
        <v>-5</v>
      </c>
      <c r="E25" s="5" t="n">
        <v>-19</v>
      </c>
      <c r="F25" s="5" t="n">
        <v>-13</v>
      </c>
    </row>
    <row r="26">
      <c r="A26" s="4" t="inlineStr">
        <is>
          <t>Intersegment Sales [Member] | Distribution [Member]</t>
        </is>
      </c>
      <c r="B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D27" s="4" t="inlineStr">
        <is>
          <t xml:space="preserve"> </t>
        </is>
      </c>
      <c r="E27" s="4" t="inlineStr">
        <is>
          <t xml:space="preserve"> </t>
        </is>
      </c>
      <c r="F27" s="4" t="inlineStr">
        <is>
          <t xml:space="preserve"> </t>
        </is>
      </c>
    </row>
    <row r="28">
      <c r="A28" s="4" t="inlineStr">
        <is>
          <t>Net sales</t>
        </is>
      </c>
      <c r="B28" s="8" t="n">
        <v>-1.4</v>
      </c>
      <c r="D28" s="8" t="n">
        <v>-0.2</v>
      </c>
      <c r="E28" s="8" t="n">
        <v>-7.6</v>
      </c>
      <c r="F28" s="8" t="n">
        <v>-0.5</v>
      </c>
    </row>
    <row r="29">
      <c r="A29" s="4" t="inlineStr">
        <is>
          <t>U.S. [Member]</t>
        </is>
      </c>
      <c r="B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D30" s="4" t="inlineStr">
        <is>
          <t xml:space="preserve"> </t>
        </is>
      </c>
      <c r="E30" s="4" t="inlineStr">
        <is>
          <t xml:space="preserve"> </t>
        </is>
      </c>
      <c r="F30" s="4" t="inlineStr">
        <is>
          <t xml:space="preserve"> </t>
        </is>
      </c>
    </row>
    <row r="31">
      <c r="A31" s="4" t="inlineStr">
        <is>
          <t>Net sales</t>
        </is>
      </c>
      <c r="B31" s="8" t="n">
        <v>4517.3</v>
      </c>
      <c r="D31" s="8" t="n">
        <v>3939.5</v>
      </c>
      <c r="E31" s="8" t="n">
        <v>12947.6</v>
      </c>
      <c r="F31" s="8" t="n">
        <v>11181.3</v>
      </c>
    </row>
    <row r="32">
      <c r="A32" s="4" t="inlineStr">
        <is>
          <t>U.S. [Member] | Corrugated Packaging [Member]</t>
        </is>
      </c>
      <c r="B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D33" s="4" t="inlineStr">
        <is>
          <t xml:space="preserve"> </t>
        </is>
      </c>
      <c r="E33" s="4" t="inlineStr">
        <is>
          <t xml:space="preserve"> </t>
        </is>
      </c>
      <c r="F33" s="4" t="inlineStr">
        <is>
          <t xml:space="preserve"> </t>
        </is>
      </c>
    </row>
    <row r="34">
      <c r="A34" s="4" t="inlineStr">
        <is>
          <t>Net sales</t>
        </is>
      </c>
      <c r="B34" s="8" t="n">
        <v>2111.9</v>
      </c>
      <c r="D34" s="8" t="n">
        <v>1930.4</v>
      </c>
      <c r="E34" s="5" t="n">
        <v>6149</v>
      </c>
      <c r="F34" s="5" t="n">
        <v>5571</v>
      </c>
    </row>
    <row r="35">
      <c r="A35" s="4" t="inlineStr">
        <is>
          <t>U.S. [Member] | Consumer Packaging [Member]</t>
        </is>
      </c>
      <c r="B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D36" s="4" t="inlineStr">
        <is>
          <t xml:space="preserve"> </t>
        </is>
      </c>
      <c r="E36" s="4" t="inlineStr">
        <is>
          <t xml:space="preserve"> </t>
        </is>
      </c>
      <c r="F36" s="4" t="inlineStr">
        <is>
          <t xml:space="preserve"> </t>
        </is>
      </c>
    </row>
    <row r="37">
      <c r="A37" s="4" t="inlineStr">
        <is>
          <t>Net sales</t>
        </is>
      </c>
      <c r="B37" s="8" t="n">
        <v>740.5</v>
      </c>
      <c r="D37" s="8" t="n">
        <v>630.3</v>
      </c>
      <c r="E37" s="8" t="n">
        <v>2108.8</v>
      </c>
      <c r="F37" s="8" t="n">
        <v>1834.4</v>
      </c>
    </row>
    <row r="38">
      <c r="A38" s="4" t="inlineStr">
        <is>
          <t>U.S. [Member] | Global Paper [Member]</t>
        </is>
      </c>
      <c r="B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D39" s="4" t="inlineStr">
        <is>
          <t xml:space="preserve"> </t>
        </is>
      </c>
      <c r="E39" s="4" t="inlineStr">
        <is>
          <t xml:space="preserve"> </t>
        </is>
      </c>
      <c r="F39" s="4" t="inlineStr">
        <is>
          <t xml:space="preserve"> </t>
        </is>
      </c>
    </row>
    <row r="40">
      <c r="A40" s="4" t="inlineStr">
        <is>
          <t>Net sales</t>
        </is>
      </c>
      <c r="B40" s="8" t="n">
        <v>1452.8</v>
      </c>
      <c r="D40" s="5" t="n">
        <v>1185</v>
      </c>
      <c r="E40" s="8" t="n">
        <v>4042.2</v>
      </c>
      <c r="F40" s="8" t="n">
        <v>3215.4</v>
      </c>
    </row>
    <row r="41">
      <c r="A41" s="4" t="inlineStr">
        <is>
          <t>U.S. [Member] | Distribution [Member]</t>
        </is>
      </c>
      <c r="B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D42" s="4" t="inlineStr">
        <is>
          <t xml:space="preserve"> </t>
        </is>
      </c>
      <c r="E42" s="4" t="inlineStr">
        <is>
          <t xml:space="preserve"> </t>
        </is>
      </c>
      <c r="F42" s="4" t="inlineStr">
        <is>
          <t xml:space="preserve"> </t>
        </is>
      </c>
    </row>
    <row r="43">
      <c r="A43" s="4" t="inlineStr">
        <is>
          <t>Net sales</t>
        </is>
      </c>
      <c r="B43" s="8" t="n">
        <v>310.6</v>
      </c>
      <c r="D43" s="8" t="n">
        <v>283.6</v>
      </c>
      <c r="E43" s="8" t="n">
        <v>914.3</v>
      </c>
      <c r="F43" s="8" t="n">
        <v>798.7</v>
      </c>
    </row>
    <row r="44">
      <c r="A44" s="4" t="inlineStr">
        <is>
          <t>U.S. [Member] | Intersegment Sales [Member]</t>
        </is>
      </c>
      <c r="B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D45" s="4" t="inlineStr">
        <is>
          <t xml:space="preserve"> </t>
        </is>
      </c>
      <c r="E45" s="4" t="inlineStr">
        <is>
          <t xml:space="preserve"> </t>
        </is>
      </c>
      <c r="F45" s="4" t="inlineStr">
        <is>
          <t xml:space="preserve"> </t>
        </is>
      </c>
    </row>
    <row r="46">
      <c r="A46" s="4" t="inlineStr">
        <is>
          <t>Net sales</t>
        </is>
      </c>
      <c r="B46" s="8" t="n">
        <v>-98.5</v>
      </c>
      <c r="D46" s="8" t="n">
        <v>-89.8</v>
      </c>
      <c r="E46" s="8" t="n">
        <v>-266.7</v>
      </c>
      <c r="F46" s="8" t="n">
        <v>-238.2</v>
      </c>
    </row>
    <row r="47">
      <c r="A47" s="4" t="inlineStr">
        <is>
          <t>Canada [Member]</t>
        </is>
      </c>
      <c r="B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D48" s="4" t="inlineStr">
        <is>
          <t xml:space="preserve"> </t>
        </is>
      </c>
      <c r="E48" s="4" t="inlineStr">
        <is>
          <t xml:space="preserve"> </t>
        </is>
      </c>
      <c r="F48" s="4" t="inlineStr">
        <is>
          <t xml:space="preserve"> </t>
        </is>
      </c>
    </row>
    <row r="49">
      <c r="A49" s="4" t="inlineStr">
        <is>
          <t>Net sales</t>
        </is>
      </c>
      <c r="B49" s="8" t="n">
        <v>346.2</v>
      </c>
      <c r="D49" s="5" t="n">
        <v>300</v>
      </c>
      <c r="E49" s="8" t="n">
        <v>999.3</v>
      </c>
      <c r="F49" s="8" t="n">
        <v>887.1</v>
      </c>
    </row>
    <row r="50">
      <c r="A50" s="4" t="inlineStr">
        <is>
          <t>Canada [Member] | Corrugated Packaging [Member]</t>
        </is>
      </c>
      <c r="B50" s="4" t="inlineStr">
        <is>
          <t xml:space="preserve"> </t>
        </is>
      </c>
      <c r="D50" s="4" t="inlineStr">
        <is>
          <t xml:space="preserve"> </t>
        </is>
      </c>
      <c r="E50" s="4" t="inlineStr">
        <is>
          <t xml:space="preserve"> </t>
        </is>
      </c>
      <c r="F50" s="4" t="inlineStr">
        <is>
          <t xml:space="preserve"> </t>
        </is>
      </c>
    </row>
    <row r="51">
      <c r="A51" s="3" t="inlineStr">
        <is>
          <t>Disaggregation Of Revenue [Line Items]</t>
        </is>
      </c>
      <c r="B51" s="4" t="inlineStr">
        <is>
          <t xml:space="preserve"> </t>
        </is>
      </c>
      <c r="D51" s="4" t="inlineStr">
        <is>
          <t xml:space="preserve"> </t>
        </is>
      </c>
      <c r="E51" s="4" t="inlineStr">
        <is>
          <t xml:space="preserve"> </t>
        </is>
      </c>
      <c r="F51" s="4" t="inlineStr">
        <is>
          <t xml:space="preserve"> </t>
        </is>
      </c>
    </row>
    <row r="52">
      <c r="A52" s="4" t="inlineStr">
        <is>
          <t>Net sales</t>
        </is>
      </c>
      <c r="B52" s="8" t="n">
        <v>149.5</v>
      </c>
      <c r="D52" s="8" t="n">
        <v>127.6</v>
      </c>
      <c r="E52" s="8" t="n">
        <v>435.8</v>
      </c>
      <c r="F52" s="8" t="n">
        <v>378.8</v>
      </c>
    </row>
    <row r="53">
      <c r="A53" s="4" t="inlineStr">
        <is>
          <t>Canada [Member] | Consumer Packaging [Member]</t>
        </is>
      </c>
      <c r="B53" s="4" t="inlineStr">
        <is>
          <t xml:space="preserve"> </t>
        </is>
      </c>
      <c r="D53" s="4" t="inlineStr">
        <is>
          <t xml:space="preserve"> </t>
        </is>
      </c>
      <c r="E53" s="4" t="inlineStr">
        <is>
          <t xml:space="preserve"> </t>
        </is>
      </c>
      <c r="F53" s="4" t="inlineStr">
        <is>
          <t xml:space="preserve"> </t>
        </is>
      </c>
    </row>
    <row r="54">
      <c r="A54" s="3" t="inlineStr">
        <is>
          <t>Disaggregation Of Revenue [Line Items]</t>
        </is>
      </c>
      <c r="B54" s="4" t="inlineStr">
        <is>
          <t xml:space="preserve"> </t>
        </is>
      </c>
      <c r="D54" s="4" t="inlineStr">
        <is>
          <t xml:space="preserve"> </t>
        </is>
      </c>
      <c r="E54" s="4" t="inlineStr">
        <is>
          <t xml:space="preserve"> </t>
        </is>
      </c>
      <c r="F54" s="4" t="inlineStr">
        <is>
          <t xml:space="preserve"> </t>
        </is>
      </c>
    </row>
    <row r="55">
      <c r="A55" s="4" t="inlineStr">
        <is>
          <t>Net sales</t>
        </is>
      </c>
      <c r="B55" s="8" t="n">
        <v>133.5</v>
      </c>
      <c r="D55" s="8" t="n">
        <v>119.6</v>
      </c>
      <c r="E55" s="8" t="n">
        <v>376.2</v>
      </c>
      <c r="F55" s="8" t="n">
        <v>352.4</v>
      </c>
    </row>
    <row r="56">
      <c r="A56" s="4" t="inlineStr">
        <is>
          <t>Canada [Member] | Global Paper [Member]</t>
        </is>
      </c>
      <c r="B56" s="4" t="inlineStr">
        <is>
          <t xml:space="preserve"> </t>
        </is>
      </c>
      <c r="D56" s="4" t="inlineStr">
        <is>
          <t xml:space="preserve"> </t>
        </is>
      </c>
      <c r="E56" s="4" t="inlineStr">
        <is>
          <t xml:space="preserve"> </t>
        </is>
      </c>
      <c r="F56" s="4" t="inlineStr">
        <is>
          <t xml:space="preserve"> </t>
        </is>
      </c>
    </row>
    <row r="57">
      <c r="A57" s="3" t="inlineStr">
        <is>
          <t>Disaggregation Of Revenue [Line Items]</t>
        </is>
      </c>
      <c r="B57" s="4" t="inlineStr">
        <is>
          <t xml:space="preserve"> </t>
        </is>
      </c>
      <c r="D57" s="4" t="inlineStr">
        <is>
          <t xml:space="preserve"> </t>
        </is>
      </c>
      <c r="E57" s="4" t="inlineStr">
        <is>
          <t xml:space="preserve"> </t>
        </is>
      </c>
      <c r="F57" s="4" t="inlineStr">
        <is>
          <t xml:space="preserve"> </t>
        </is>
      </c>
    </row>
    <row r="58">
      <c r="A58" s="4" t="inlineStr">
        <is>
          <t>Net sales</t>
        </is>
      </c>
      <c r="B58" s="8" t="n">
        <v>60.7</v>
      </c>
      <c r="D58" s="8" t="n">
        <v>48.5</v>
      </c>
      <c r="E58" s="8" t="n">
        <v>180.8</v>
      </c>
      <c r="F58" s="8" t="n">
        <v>147.1</v>
      </c>
    </row>
    <row r="59">
      <c r="A59" s="4" t="inlineStr">
        <is>
          <t>Canada [Member] | Distribution [Member]</t>
        </is>
      </c>
      <c r="B59" s="4" t="inlineStr">
        <is>
          <t xml:space="preserve"> </t>
        </is>
      </c>
      <c r="D59" s="4" t="inlineStr">
        <is>
          <t xml:space="preserve"> </t>
        </is>
      </c>
      <c r="E59" s="4" t="inlineStr">
        <is>
          <t xml:space="preserve"> </t>
        </is>
      </c>
      <c r="F59" s="4" t="inlineStr">
        <is>
          <t xml:space="preserve"> </t>
        </is>
      </c>
    </row>
    <row r="60">
      <c r="A60" s="3" t="inlineStr">
        <is>
          <t>Disaggregation Of Revenue [Line Items]</t>
        </is>
      </c>
      <c r="B60" s="4" t="inlineStr">
        <is>
          <t xml:space="preserve"> </t>
        </is>
      </c>
      <c r="D60" s="4" t="inlineStr">
        <is>
          <t xml:space="preserve"> </t>
        </is>
      </c>
      <c r="E60" s="4" t="inlineStr">
        <is>
          <t xml:space="preserve"> </t>
        </is>
      </c>
      <c r="F60" s="4" t="inlineStr">
        <is>
          <t xml:space="preserve"> </t>
        </is>
      </c>
    </row>
    <row r="61">
      <c r="A61" s="4" t="inlineStr">
        <is>
          <t>Net sales</t>
        </is>
      </c>
      <c r="B61" s="8" t="n">
        <v>4.8</v>
      </c>
      <c r="D61" s="8" t="n">
        <v>6.4</v>
      </c>
      <c r="E61" s="8" t="n">
        <v>12.1</v>
      </c>
      <c r="F61" s="8" t="n">
        <v>13.6</v>
      </c>
    </row>
    <row r="62">
      <c r="A62" s="4" t="inlineStr">
        <is>
          <t>Canada [Member] | Intersegment Sales [Member]</t>
        </is>
      </c>
      <c r="B62" s="4" t="inlineStr">
        <is>
          <t xml:space="preserve"> </t>
        </is>
      </c>
      <c r="D62" s="4" t="inlineStr">
        <is>
          <t xml:space="preserve"> </t>
        </is>
      </c>
      <c r="E62" s="4" t="inlineStr">
        <is>
          <t xml:space="preserve"> </t>
        </is>
      </c>
      <c r="F62" s="4" t="inlineStr">
        <is>
          <t xml:space="preserve"> </t>
        </is>
      </c>
    </row>
    <row r="63">
      <c r="A63" s="3" t="inlineStr">
        <is>
          <t>Disaggregation Of Revenue [Line Items]</t>
        </is>
      </c>
      <c r="B63" s="4" t="inlineStr">
        <is>
          <t xml:space="preserve"> </t>
        </is>
      </c>
      <c r="D63" s="4" t="inlineStr">
        <is>
          <t xml:space="preserve"> </t>
        </is>
      </c>
      <c r="E63" s="4" t="inlineStr">
        <is>
          <t xml:space="preserve"> </t>
        </is>
      </c>
      <c r="F63" s="4" t="inlineStr">
        <is>
          <t xml:space="preserve"> </t>
        </is>
      </c>
    </row>
    <row r="64">
      <c r="A64" s="4" t="inlineStr">
        <is>
          <t>Net sales</t>
        </is>
      </c>
      <c r="B64" s="8" t="n">
        <v>-2.3</v>
      </c>
      <c r="D64" s="8" t="n">
        <v>-2.1</v>
      </c>
      <c r="E64" s="8" t="n">
        <v>-5.6</v>
      </c>
      <c r="F64" s="8" t="n">
        <v>-4.8</v>
      </c>
    </row>
    <row r="65">
      <c r="A65" s="4" t="inlineStr">
        <is>
          <t>Latin America [Member]</t>
        </is>
      </c>
      <c r="B65" s="4" t="inlineStr">
        <is>
          <t xml:space="preserve"> </t>
        </is>
      </c>
      <c r="D65" s="4" t="inlineStr">
        <is>
          <t xml:space="preserve"> </t>
        </is>
      </c>
      <c r="E65" s="4" t="inlineStr">
        <is>
          <t xml:space="preserve"> </t>
        </is>
      </c>
      <c r="F65" s="4" t="inlineStr">
        <is>
          <t xml:space="preserve"> </t>
        </is>
      </c>
    </row>
    <row r="66">
      <c r="A66" s="3" t="inlineStr">
        <is>
          <t>Disaggregation Of Revenue [Line Items]</t>
        </is>
      </c>
      <c r="B66" s="4" t="inlineStr">
        <is>
          <t xml:space="preserve"> </t>
        </is>
      </c>
      <c r="D66" s="4" t="inlineStr">
        <is>
          <t xml:space="preserve"> </t>
        </is>
      </c>
      <c r="E66" s="4" t="inlineStr">
        <is>
          <t xml:space="preserve"> </t>
        </is>
      </c>
      <c r="F66" s="4" t="inlineStr">
        <is>
          <t xml:space="preserve"> </t>
        </is>
      </c>
    </row>
    <row r="67">
      <c r="A67" s="4" t="inlineStr">
        <is>
          <t>Net sales</t>
        </is>
      </c>
      <c r="B67" s="8" t="n">
        <v>274.6</v>
      </c>
      <c r="D67" s="8" t="n">
        <v>195.1</v>
      </c>
      <c r="E67" s="8" t="n">
        <v>769.9</v>
      </c>
      <c r="F67" s="8" t="n">
        <v>518.8</v>
      </c>
    </row>
    <row r="68">
      <c r="A68" s="4" t="inlineStr">
        <is>
          <t>Latin America [Member] | Corrugated Packaging [Member]</t>
        </is>
      </c>
      <c r="B68" s="4" t="inlineStr">
        <is>
          <t xml:space="preserve"> </t>
        </is>
      </c>
      <c r="D68" s="4" t="inlineStr">
        <is>
          <t xml:space="preserve"> </t>
        </is>
      </c>
      <c r="E68" s="4" t="inlineStr">
        <is>
          <t xml:space="preserve"> </t>
        </is>
      </c>
      <c r="F68" s="4" t="inlineStr">
        <is>
          <t xml:space="preserve"> </t>
        </is>
      </c>
    </row>
    <row r="69">
      <c r="A69" s="3" t="inlineStr">
        <is>
          <t>Disaggregation Of Revenue [Line Items]</t>
        </is>
      </c>
      <c r="B69" s="4" t="inlineStr">
        <is>
          <t xml:space="preserve"> </t>
        </is>
      </c>
      <c r="D69" s="4" t="inlineStr">
        <is>
          <t xml:space="preserve"> </t>
        </is>
      </c>
      <c r="E69" s="4" t="inlineStr">
        <is>
          <t xml:space="preserve"> </t>
        </is>
      </c>
      <c r="F69" s="4" t="inlineStr">
        <is>
          <t xml:space="preserve"> </t>
        </is>
      </c>
    </row>
    <row r="70">
      <c r="A70" s="4" t="inlineStr">
        <is>
          <t>Net sales</t>
        </is>
      </c>
      <c r="B70" s="8" t="n">
        <v>118.1</v>
      </c>
      <c r="D70" s="8" t="n">
        <v>95.2</v>
      </c>
      <c r="E70" s="8" t="n">
        <v>330.4</v>
      </c>
      <c r="F70" s="8" t="n">
        <v>243.3</v>
      </c>
    </row>
    <row r="71">
      <c r="A71" s="4" t="inlineStr">
        <is>
          <t>Latin America [Member] | Consumer Packaging [Member]</t>
        </is>
      </c>
      <c r="B71" s="4" t="inlineStr">
        <is>
          <t xml:space="preserve"> </t>
        </is>
      </c>
      <c r="D71" s="4" t="inlineStr">
        <is>
          <t xml:space="preserve"> </t>
        </is>
      </c>
      <c r="E71" s="4" t="inlineStr">
        <is>
          <t xml:space="preserve"> </t>
        </is>
      </c>
      <c r="F71" s="4" t="inlineStr">
        <is>
          <t xml:space="preserve"> </t>
        </is>
      </c>
    </row>
    <row r="72">
      <c r="A72" s="3" t="inlineStr">
        <is>
          <t>Disaggregation Of Revenue [Line Items]</t>
        </is>
      </c>
      <c r="B72" s="4" t="inlineStr">
        <is>
          <t xml:space="preserve"> </t>
        </is>
      </c>
      <c r="D72" s="4" t="inlineStr">
        <is>
          <t xml:space="preserve"> </t>
        </is>
      </c>
      <c r="E72" s="4" t="inlineStr">
        <is>
          <t xml:space="preserve"> </t>
        </is>
      </c>
      <c r="F72" s="4" t="inlineStr">
        <is>
          <t xml:space="preserve"> </t>
        </is>
      </c>
    </row>
    <row r="73">
      <c r="A73" s="4" t="inlineStr">
        <is>
          <t>Net sales</t>
        </is>
      </c>
      <c r="B73" s="8" t="n">
        <v>49.6</v>
      </c>
      <c r="D73" s="8" t="n">
        <v>35.7</v>
      </c>
      <c r="E73" s="8" t="n">
        <v>143.4</v>
      </c>
      <c r="F73" s="8" t="n">
        <v>120.5</v>
      </c>
    </row>
    <row r="74">
      <c r="A74" s="4" t="inlineStr">
        <is>
          <t>Latin America [Member] | Global Paper [Member]</t>
        </is>
      </c>
      <c r="B74" s="4" t="inlineStr">
        <is>
          <t xml:space="preserve"> </t>
        </is>
      </c>
      <c r="D74" s="4" t="inlineStr">
        <is>
          <t xml:space="preserve"> </t>
        </is>
      </c>
      <c r="E74" s="4" t="inlineStr">
        <is>
          <t xml:space="preserve"> </t>
        </is>
      </c>
      <c r="F74" s="4" t="inlineStr">
        <is>
          <t xml:space="preserve"> </t>
        </is>
      </c>
    </row>
    <row r="75">
      <c r="A75" s="3" t="inlineStr">
        <is>
          <t>Disaggregation Of Revenue [Line Items]</t>
        </is>
      </c>
      <c r="B75" s="4" t="inlineStr">
        <is>
          <t xml:space="preserve"> </t>
        </is>
      </c>
      <c r="D75" s="4" t="inlineStr">
        <is>
          <t xml:space="preserve"> </t>
        </is>
      </c>
      <c r="E75" s="4" t="inlineStr">
        <is>
          <t xml:space="preserve"> </t>
        </is>
      </c>
      <c r="F75" s="4" t="inlineStr">
        <is>
          <t xml:space="preserve"> </t>
        </is>
      </c>
    </row>
    <row r="76">
      <c r="A76" s="4" t="inlineStr">
        <is>
          <t>Net sales</t>
        </is>
      </c>
      <c r="B76" s="8" t="n">
        <v>64.7</v>
      </c>
      <c r="D76" s="8" t="n">
        <v>32.1</v>
      </c>
      <c r="E76" s="5" t="n">
        <v>178</v>
      </c>
      <c r="F76" s="8" t="n">
        <v>61.2</v>
      </c>
    </row>
    <row r="77">
      <c r="A77" s="4" t="inlineStr">
        <is>
          <t>Latin America [Member] | Distribution [Member]</t>
        </is>
      </c>
      <c r="B77" s="4" t="inlineStr">
        <is>
          <t xml:space="preserve"> </t>
        </is>
      </c>
      <c r="D77" s="4" t="inlineStr">
        <is>
          <t xml:space="preserve"> </t>
        </is>
      </c>
      <c r="E77" s="4" t="inlineStr">
        <is>
          <t xml:space="preserve"> </t>
        </is>
      </c>
      <c r="F77" s="4" t="inlineStr">
        <is>
          <t xml:space="preserve"> </t>
        </is>
      </c>
    </row>
    <row r="78">
      <c r="A78" s="3" t="inlineStr">
        <is>
          <t>Disaggregation Of Revenue [Line Items]</t>
        </is>
      </c>
      <c r="B78" s="4" t="inlineStr">
        <is>
          <t xml:space="preserve"> </t>
        </is>
      </c>
      <c r="D78" s="4" t="inlineStr">
        <is>
          <t xml:space="preserve"> </t>
        </is>
      </c>
      <c r="E78" s="4" t="inlineStr">
        <is>
          <t xml:space="preserve"> </t>
        </is>
      </c>
      <c r="F78" s="4" t="inlineStr">
        <is>
          <t xml:space="preserve"> </t>
        </is>
      </c>
    </row>
    <row r="79">
      <c r="A79" s="4" t="inlineStr">
        <is>
          <t>Net sales</t>
        </is>
      </c>
      <c r="B79" s="8" t="n">
        <v>42.3</v>
      </c>
      <c r="D79" s="8" t="n">
        <v>32.3</v>
      </c>
      <c r="E79" s="8" t="n">
        <v>118.4</v>
      </c>
      <c r="F79" s="8" t="n">
        <v>94.09999999999999</v>
      </c>
    </row>
    <row r="80">
      <c r="A80" s="4" t="inlineStr">
        <is>
          <t>Latin America [Member] | Intersegment Sales [Member]</t>
        </is>
      </c>
      <c r="B80" s="4" t="inlineStr">
        <is>
          <t xml:space="preserve"> </t>
        </is>
      </c>
      <c r="D80" s="4" t="inlineStr">
        <is>
          <t xml:space="preserve"> </t>
        </is>
      </c>
      <c r="E80" s="4" t="inlineStr">
        <is>
          <t xml:space="preserve"> </t>
        </is>
      </c>
      <c r="F80" s="4" t="inlineStr">
        <is>
          <t xml:space="preserve"> </t>
        </is>
      </c>
    </row>
    <row r="81">
      <c r="A81" s="3" t="inlineStr">
        <is>
          <t>Disaggregation Of Revenue [Line Items]</t>
        </is>
      </c>
      <c r="B81" s="4" t="inlineStr">
        <is>
          <t xml:space="preserve"> </t>
        </is>
      </c>
      <c r="D81" s="4" t="inlineStr">
        <is>
          <t xml:space="preserve"> </t>
        </is>
      </c>
      <c r="E81" s="4" t="inlineStr">
        <is>
          <t xml:space="preserve"> </t>
        </is>
      </c>
      <c r="F81" s="4" t="inlineStr">
        <is>
          <t xml:space="preserve"> </t>
        </is>
      </c>
    </row>
    <row r="82">
      <c r="A82" s="4" t="inlineStr">
        <is>
          <t>Net sales</t>
        </is>
      </c>
      <c r="B82" s="8" t="n">
        <v>-0.1</v>
      </c>
      <c r="D82" s="8" t="n">
        <v>-0.2</v>
      </c>
      <c r="E82" s="8" t="n">
        <v>-0.3</v>
      </c>
      <c r="F82" s="8" t="n">
        <v>-0.3</v>
      </c>
    </row>
    <row r="83">
      <c r="A83" s="4" t="inlineStr">
        <is>
          <t>EMEA [Member]</t>
        </is>
      </c>
      <c r="B83" s="4" t="inlineStr">
        <is>
          <t xml:space="preserve"> </t>
        </is>
      </c>
      <c r="D83" s="4" t="inlineStr">
        <is>
          <t xml:space="preserve"> </t>
        </is>
      </c>
      <c r="E83" s="4" t="inlineStr">
        <is>
          <t xml:space="preserve"> </t>
        </is>
      </c>
      <c r="F83" s="4" t="inlineStr">
        <is>
          <t xml:space="preserve"> </t>
        </is>
      </c>
    </row>
    <row r="84">
      <c r="A84" s="3" t="inlineStr">
        <is>
          <t>Disaggregation Of Revenue [Line Items]</t>
        </is>
      </c>
      <c r="B84" s="4" t="inlineStr">
        <is>
          <t xml:space="preserve"> </t>
        </is>
      </c>
      <c r="D84" s="4" t="inlineStr">
        <is>
          <t xml:space="preserve"> </t>
        </is>
      </c>
      <c r="E84" s="4" t="inlineStr">
        <is>
          <t xml:space="preserve"> </t>
        </is>
      </c>
      <c r="F84" s="4" t="inlineStr">
        <is>
          <t xml:space="preserve"> </t>
        </is>
      </c>
    </row>
    <row r="85">
      <c r="A85" s="4" t="inlineStr">
        <is>
          <t>Net sales</t>
        </is>
      </c>
      <c r="B85" s="8" t="n">
        <v>291.3</v>
      </c>
      <c r="C85" s="4" t="inlineStr">
        <is>
          <t>[1]</t>
        </is>
      </c>
      <c r="D85" s="5" t="n">
        <v>287</v>
      </c>
      <c r="E85" s="8" t="n">
        <v>857.1</v>
      </c>
      <c r="F85" s="8" t="n">
        <v>804.1</v>
      </c>
    </row>
    <row r="86">
      <c r="A86" s="4" t="inlineStr">
        <is>
          <t>EMEA [Member] | Corrugated Packaging [Member]</t>
        </is>
      </c>
      <c r="B86" s="4" t="inlineStr">
        <is>
          <t xml:space="preserve"> </t>
        </is>
      </c>
      <c r="D86" s="4" t="inlineStr">
        <is>
          <t xml:space="preserve"> </t>
        </is>
      </c>
      <c r="E86" s="4" t="inlineStr">
        <is>
          <t xml:space="preserve"> </t>
        </is>
      </c>
      <c r="F86" s="4" t="inlineStr">
        <is>
          <t xml:space="preserve"> </t>
        </is>
      </c>
    </row>
    <row r="87">
      <c r="A87" s="3" t="inlineStr">
        <is>
          <t>Disaggregation Of Revenue [Line Items]</t>
        </is>
      </c>
      <c r="B87" s="4" t="inlineStr">
        <is>
          <t xml:space="preserve"> </t>
        </is>
      </c>
      <c r="D87" s="4" t="inlineStr">
        <is>
          <t xml:space="preserve"> </t>
        </is>
      </c>
      <c r="E87" s="4" t="inlineStr">
        <is>
          <t xml:space="preserve"> </t>
        </is>
      </c>
      <c r="F87" s="4" t="inlineStr">
        <is>
          <t xml:space="preserve"> </t>
        </is>
      </c>
    </row>
    <row r="88">
      <c r="A88" s="4" t="inlineStr">
        <is>
          <t>Net sales</t>
        </is>
      </c>
      <c r="B88" s="5" t="n">
        <v>3</v>
      </c>
      <c r="C88" s="4" t="inlineStr">
        <is>
          <t>[1]</t>
        </is>
      </c>
      <c r="D88" s="8" t="n">
        <v>1.5</v>
      </c>
      <c r="E88" s="8" t="n">
        <v>6.3</v>
      </c>
      <c r="F88" s="8" t="n">
        <v>3.5</v>
      </c>
    </row>
    <row r="89">
      <c r="A89" s="4" t="inlineStr">
        <is>
          <t>EMEA [Member] | Consumer Packaging [Member]</t>
        </is>
      </c>
      <c r="B89" s="4" t="inlineStr">
        <is>
          <t xml:space="preserve"> </t>
        </is>
      </c>
      <c r="D89" s="4" t="inlineStr">
        <is>
          <t xml:space="preserve"> </t>
        </is>
      </c>
      <c r="E89" s="4" t="inlineStr">
        <is>
          <t xml:space="preserve"> </t>
        </is>
      </c>
      <c r="F89" s="4" t="inlineStr">
        <is>
          <t xml:space="preserve"> </t>
        </is>
      </c>
    </row>
    <row r="90">
      <c r="A90" s="3" t="inlineStr">
        <is>
          <t>Disaggregation Of Revenue [Line Items]</t>
        </is>
      </c>
      <c r="B90" s="4" t="inlineStr">
        <is>
          <t xml:space="preserve"> </t>
        </is>
      </c>
      <c r="D90" s="4" t="inlineStr">
        <is>
          <t xml:space="preserve"> </t>
        </is>
      </c>
      <c r="E90" s="4" t="inlineStr">
        <is>
          <t xml:space="preserve"> </t>
        </is>
      </c>
      <c r="F90" s="4" t="inlineStr">
        <is>
          <t xml:space="preserve"> </t>
        </is>
      </c>
    </row>
    <row r="91">
      <c r="A91" s="4" t="inlineStr">
        <is>
          <t>Net sales</t>
        </is>
      </c>
      <c r="B91" s="8" t="n">
        <v>270.8</v>
      </c>
      <c r="C91" s="4" t="inlineStr">
        <is>
          <t>[1]</t>
        </is>
      </c>
      <c r="D91" s="8" t="n">
        <v>269.5</v>
      </c>
      <c r="E91" s="8" t="n">
        <v>799.9</v>
      </c>
      <c r="F91" s="8" t="n">
        <v>752.3</v>
      </c>
    </row>
    <row r="92">
      <c r="A92" s="4" t="inlineStr">
        <is>
          <t>EMEA [Member] | Global Paper [Member]</t>
        </is>
      </c>
      <c r="B92" s="4" t="inlineStr">
        <is>
          <t xml:space="preserve"> </t>
        </is>
      </c>
      <c r="D92" s="4" t="inlineStr">
        <is>
          <t xml:space="preserve"> </t>
        </is>
      </c>
      <c r="E92" s="4" t="inlineStr">
        <is>
          <t xml:space="preserve"> </t>
        </is>
      </c>
      <c r="F92" s="4" t="inlineStr">
        <is>
          <t xml:space="preserve"> </t>
        </is>
      </c>
    </row>
    <row r="93">
      <c r="A93" s="3" t="inlineStr">
        <is>
          <t>Disaggregation Of Revenue [Line Items]</t>
        </is>
      </c>
      <c r="B93" s="4" t="inlineStr">
        <is>
          <t xml:space="preserve"> </t>
        </is>
      </c>
      <c r="D93" s="4" t="inlineStr">
        <is>
          <t xml:space="preserve"> </t>
        </is>
      </c>
      <c r="E93" s="4" t="inlineStr">
        <is>
          <t xml:space="preserve"> </t>
        </is>
      </c>
      <c r="F93" s="4" t="inlineStr">
        <is>
          <t xml:space="preserve"> </t>
        </is>
      </c>
    </row>
    <row r="94">
      <c r="A94" s="4" t="inlineStr">
        <is>
          <t>Net sales</t>
        </is>
      </c>
      <c r="B94" s="8" t="n">
        <v>17.6</v>
      </c>
      <c r="C94" s="4" t="inlineStr">
        <is>
          <t>[1]</t>
        </is>
      </c>
      <c r="D94" s="5" t="n">
        <v>16</v>
      </c>
      <c r="E94" s="8" t="n">
        <v>51.1</v>
      </c>
      <c r="F94" s="8" t="n">
        <v>48.3</v>
      </c>
    </row>
    <row r="95">
      <c r="A95" s="4" t="inlineStr">
        <is>
          <t>EMEA [Member] | Intersegment Sales [Member]</t>
        </is>
      </c>
      <c r="B95" s="4" t="inlineStr">
        <is>
          <t xml:space="preserve"> </t>
        </is>
      </c>
      <c r="D95" s="4" t="inlineStr">
        <is>
          <t xml:space="preserve"> </t>
        </is>
      </c>
      <c r="E95" s="4" t="inlineStr">
        <is>
          <t xml:space="preserve"> </t>
        </is>
      </c>
      <c r="F95" s="4" t="inlineStr">
        <is>
          <t xml:space="preserve"> </t>
        </is>
      </c>
    </row>
    <row r="96">
      <c r="A96" s="3" t="inlineStr">
        <is>
          <t>Disaggregation Of Revenue [Line Items]</t>
        </is>
      </c>
      <c r="B96" s="4" t="inlineStr">
        <is>
          <t xml:space="preserve"> </t>
        </is>
      </c>
      <c r="D96" s="4" t="inlineStr">
        <is>
          <t xml:space="preserve"> </t>
        </is>
      </c>
      <c r="E96" s="4" t="inlineStr">
        <is>
          <t xml:space="preserve"> </t>
        </is>
      </c>
      <c r="F96" s="4" t="inlineStr">
        <is>
          <t xml:space="preserve"> </t>
        </is>
      </c>
    </row>
    <row r="97">
      <c r="A97" s="4" t="inlineStr">
        <is>
          <t>Net sales</t>
        </is>
      </c>
      <c r="B97" s="8" t="n">
        <v>-0.1</v>
      </c>
      <c r="C97" s="4" t="inlineStr">
        <is>
          <t>[1]</t>
        </is>
      </c>
      <c r="D97" s="4" t="inlineStr">
        <is>
          <t xml:space="preserve"> </t>
        </is>
      </c>
      <c r="E97" s="8" t="n">
        <v>-0.2</v>
      </c>
      <c r="F97" s="4" t="inlineStr">
        <is>
          <t xml:space="preserve"> </t>
        </is>
      </c>
    </row>
    <row r="98">
      <c r="A98" s="4" t="inlineStr">
        <is>
          <t>Asia Pacific [Member]</t>
        </is>
      </c>
      <c r="B98" s="4" t="inlineStr">
        <is>
          <t xml:space="preserve"> </t>
        </is>
      </c>
      <c r="D98" s="4" t="inlineStr">
        <is>
          <t xml:space="preserve"> </t>
        </is>
      </c>
      <c r="E98" s="4" t="inlineStr">
        <is>
          <t xml:space="preserve"> </t>
        </is>
      </c>
      <c r="F98" s="4" t="inlineStr">
        <is>
          <t xml:space="preserve"> </t>
        </is>
      </c>
    </row>
    <row r="99">
      <c r="A99" s="3" t="inlineStr">
        <is>
          <t>Disaggregation Of Revenue [Line Items]</t>
        </is>
      </c>
      <c r="B99" s="4" t="inlineStr">
        <is>
          <t xml:space="preserve"> </t>
        </is>
      </c>
      <c r="D99" s="4" t="inlineStr">
        <is>
          <t xml:space="preserve"> </t>
        </is>
      </c>
      <c r="E99" s="4" t="inlineStr">
        <is>
          <t xml:space="preserve"> </t>
        </is>
      </c>
      <c r="F99" s="4" t="inlineStr">
        <is>
          <t xml:space="preserve"> </t>
        </is>
      </c>
    </row>
    <row r="100">
      <c r="A100" s="4" t="inlineStr">
        <is>
          <t>Net sales</t>
        </is>
      </c>
      <c r="B100" s="8" t="n">
        <v>90.3</v>
      </c>
      <c r="D100" s="8" t="n">
        <v>94.7</v>
      </c>
      <c r="E100" s="8" t="n">
        <v>280.1</v>
      </c>
      <c r="F100" s="8" t="n">
        <v>264.3</v>
      </c>
    </row>
    <row r="101">
      <c r="A101" s="4" t="inlineStr">
        <is>
          <t>Asia Pacific [Member] | Consumer Packaging [Member]</t>
        </is>
      </c>
      <c r="B101" s="4" t="inlineStr">
        <is>
          <t xml:space="preserve"> </t>
        </is>
      </c>
      <c r="D101" s="4" t="inlineStr">
        <is>
          <t xml:space="preserve"> </t>
        </is>
      </c>
      <c r="E101" s="4" t="inlineStr">
        <is>
          <t xml:space="preserve"> </t>
        </is>
      </c>
      <c r="F101" s="4" t="inlineStr">
        <is>
          <t xml:space="preserve"> </t>
        </is>
      </c>
    </row>
    <row r="102">
      <c r="A102" s="3" t="inlineStr">
        <is>
          <t>Disaggregation Of Revenue [Line Items]</t>
        </is>
      </c>
      <c r="B102" s="4" t="inlineStr">
        <is>
          <t xml:space="preserve"> </t>
        </is>
      </c>
      <c r="D102" s="4" t="inlineStr">
        <is>
          <t xml:space="preserve"> </t>
        </is>
      </c>
      <c r="E102" s="4" t="inlineStr">
        <is>
          <t xml:space="preserve"> </t>
        </is>
      </c>
      <c r="F102" s="4" t="inlineStr">
        <is>
          <t xml:space="preserve"> </t>
        </is>
      </c>
    </row>
    <row r="103">
      <c r="A103" s="4" t="inlineStr">
        <is>
          <t>Net sales</t>
        </is>
      </c>
      <c r="B103" s="8" t="n">
        <v>75.8</v>
      </c>
      <c r="D103" s="8" t="n">
        <v>77.09999999999999</v>
      </c>
      <c r="E103" s="8" t="n">
        <v>231.2</v>
      </c>
      <c r="F103" s="8" t="n">
        <v>215.7</v>
      </c>
    </row>
    <row r="104">
      <c r="A104" s="4" t="inlineStr">
        <is>
          <t>Asia Pacific [Member] | Global Paper [Member]</t>
        </is>
      </c>
      <c r="B104" s="4" t="inlineStr">
        <is>
          <t xml:space="preserve"> </t>
        </is>
      </c>
      <c r="D104" s="4" t="inlineStr">
        <is>
          <t xml:space="preserve"> </t>
        </is>
      </c>
      <c r="E104" s="4" t="inlineStr">
        <is>
          <t xml:space="preserve"> </t>
        </is>
      </c>
      <c r="F104" s="4" t="inlineStr">
        <is>
          <t xml:space="preserve"> </t>
        </is>
      </c>
    </row>
    <row r="105">
      <c r="A105" s="3" t="inlineStr">
        <is>
          <t>Disaggregation Of Revenue [Line Items]</t>
        </is>
      </c>
      <c r="B105" s="4" t="inlineStr">
        <is>
          <t xml:space="preserve"> </t>
        </is>
      </c>
      <c r="D105" s="4" t="inlineStr">
        <is>
          <t xml:space="preserve"> </t>
        </is>
      </c>
      <c r="E105" s="4" t="inlineStr">
        <is>
          <t xml:space="preserve"> </t>
        </is>
      </c>
      <c r="F105" s="4" t="inlineStr">
        <is>
          <t xml:space="preserve"> </t>
        </is>
      </c>
    </row>
    <row r="106">
      <c r="A106" s="4" t="inlineStr">
        <is>
          <t>Net sales</t>
        </is>
      </c>
      <c r="B106" s="6" t="n">
        <v>14.5</v>
      </c>
      <c r="D106" s="6" t="n">
        <v>17.6</v>
      </c>
      <c r="E106" s="6" t="n">
        <v>48.9</v>
      </c>
      <c r="F106" s="8" t="n">
        <v>48.7</v>
      </c>
    </row>
    <row r="107">
      <c r="A107" s="4" t="inlineStr">
        <is>
          <t>Asia Pacific [Member] | Intersegment Sales [Member]</t>
        </is>
      </c>
      <c r="B107" s="4" t="inlineStr">
        <is>
          <t xml:space="preserve"> </t>
        </is>
      </c>
      <c r="D107" s="4" t="inlineStr">
        <is>
          <t xml:space="preserve"> </t>
        </is>
      </c>
      <c r="E107" s="4" t="inlineStr">
        <is>
          <t xml:space="preserve"> </t>
        </is>
      </c>
      <c r="F107" s="4" t="inlineStr">
        <is>
          <t xml:space="preserve"> </t>
        </is>
      </c>
    </row>
    <row r="108">
      <c r="A108" s="3" t="inlineStr">
        <is>
          <t>Disaggregation Of Revenue [Line Items]</t>
        </is>
      </c>
      <c r="B108" s="4" t="inlineStr">
        <is>
          <t xml:space="preserve"> </t>
        </is>
      </c>
      <c r="D108" s="4" t="inlineStr">
        <is>
          <t xml:space="preserve"> </t>
        </is>
      </c>
      <c r="E108" s="4" t="inlineStr">
        <is>
          <t xml:space="preserve"> </t>
        </is>
      </c>
      <c r="F108" s="4" t="inlineStr">
        <is>
          <t xml:space="preserve"> </t>
        </is>
      </c>
    </row>
    <row r="109">
      <c r="A109" s="4" t="inlineStr">
        <is>
          <t>Net sales</t>
        </is>
      </c>
      <c r="B109" s="4" t="inlineStr">
        <is>
          <t xml:space="preserve"> </t>
        </is>
      </c>
      <c r="D109" s="4" t="inlineStr">
        <is>
          <t xml:space="preserve"> </t>
        </is>
      </c>
      <c r="E109" s="4" t="inlineStr">
        <is>
          <t xml:space="preserve"> </t>
        </is>
      </c>
      <c r="F109" s="6" t="n">
        <v>-0.1</v>
      </c>
    </row>
    <row r="110"/>
    <row r="111">
      <c r="A111" s="4" t="inlineStr">
        <is>
          <t>[1] Europe, Middle East and Africa ("EMEA")</t>
        </is>
      </c>
    </row>
  </sheetData>
  <mergeCells count="6">
    <mergeCell ref="A1:A2"/>
    <mergeCell ref="B1:D1"/>
    <mergeCell ref="E1:F1"/>
    <mergeCell ref="B2:C2"/>
    <mergeCell ref="A110:F110"/>
    <mergeCell ref="A111:F1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Opening and Closing Balances of Contract Assets and Contract Liabilities (Details) $ in Millions</t>
        </is>
      </c>
      <c r="B1" s="2" t="inlineStr">
        <is>
          <t>9 Months Ended</t>
        </is>
      </c>
    </row>
    <row r="2">
      <c r="B2" s="2" t="inlineStr">
        <is>
          <t>Jun. 30, 2022 USD ($)</t>
        </is>
      </c>
    </row>
    <row r="3">
      <c r="A3" s="3" t="inlineStr">
        <is>
          <t>Disaggregation of Revenue [Abstract]</t>
        </is>
      </c>
      <c r="B3" s="4" t="inlineStr">
        <is>
          <t xml:space="preserve"> </t>
        </is>
      </c>
    </row>
    <row r="4">
      <c r="A4" s="4" t="inlineStr">
        <is>
          <t>Short-Term Contract Assets, Beginning balance</t>
        </is>
      </c>
      <c r="B4" s="6" t="n">
        <v>199.1</v>
      </c>
    </row>
    <row r="5">
      <c r="A5" s="4" t="inlineStr">
        <is>
          <t>Increase in Short-Term Contract Assets</t>
        </is>
      </c>
      <c r="B5" s="8" t="n">
        <v>30.4</v>
      </c>
    </row>
    <row r="6">
      <c r="A6" s="4" t="inlineStr">
        <is>
          <t>Short-Term Contract Assets, Ending balance</t>
        </is>
      </c>
      <c r="B6" s="8" t="n">
        <v>229.5</v>
      </c>
    </row>
    <row r="7">
      <c r="A7" s="4" t="inlineStr">
        <is>
          <t>Short-Term Contract Liabilities, Beginning balance</t>
        </is>
      </c>
      <c r="B7" s="8" t="n">
        <v>12.8</v>
      </c>
    </row>
    <row r="8">
      <c r="A8" s="4" t="inlineStr">
        <is>
          <t>Increase in Short-Term Contract Liabilities</t>
        </is>
      </c>
      <c r="B8" s="8" t="n">
        <v>3.3</v>
      </c>
    </row>
    <row r="9">
      <c r="A9" s="4" t="inlineStr">
        <is>
          <t>Short-Term Contract Liabilities, Ending balance</t>
        </is>
      </c>
      <c r="B9" s="6" t="n">
        <v>16.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22" customWidth="1" min="2" max="2"/>
    <col width="22" customWidth="1" min="3" max="3"/>
    <col width="32" customWidth="1" min="4" max="4"/>
    <col width="22" customWidth="1" min="5" max="5"/>
    <col width="22" customWidth="1" min="6" max="6"/>
  </cols>
  <sheetData>
    <row r="1">
      <c r="A1" s="1" t="inlineStr">
        <is>
          <t>Restructuring and Other Costs - Additional Information (Details) $ in Millions</t>
        </is>
      </c>
      <c r="B1" s="2" t="inlineStr">
        <is>
          <t>3 Months Ended</t>
        </is>
      </c>
      <c r="D1" s="2" t="inlineStr">
        <is>
          <t>9 Months Ended</t>
        </is>
      </c>
      <c r="F1" s="2" t="inlineStr">
        <is>
          <t>12 Months Ended</t>
        </is>
      </c>
    </row>
    <row r="2">
      <c r="B2" s="2" t="inlineStr">
        <is>
          <t>Jun. 30, 2022 USD ($)</t>
        </is>
      </c>
      <c r="C2" s="2" t="inlineStr">
        <is>
          <t>Jun. 30, 2021 USD ($)</t>
        </is>
      </c>
      <c r="D2" s="2" t="inlineStr">
        <is>
          <t>Jun. 30, 2022 USD ($) Segment T</t>
        </is>
      </c>
      <c r="E2" s="2" t="inlineStr">
        <is>
          <t>Jun. 30, 2021 USD ($)</t>
        </is>
      </c>
      <c r="F2" s="2" t="inlineStr">
        <is>
          <t>Sep. 30, 2021 Segment</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5" t="n">
        <v>2</v>
      </c>
    </row>
    <row r="5">
      <c r="A5" s="4" t="inlineStr">
        <is>
          <t>Restructuring and other costs | $</t>
        </is>
      </c>
      <c r="B5" s="6" t="n">
        <v>0.6</v>
      </c>
      <c r="C5" s="6" t="n">
        <v>6.9</v>
      </c>
      <c r="D5" s="6" t="n">
        <v>366.3</v>
      </c>
      <c r="E5" s="6" t="n">
        <v>19.8</v>
      </c>
      <c r="F5" s="4" t="inlineStr">
        <is>
          <t xml:space="preserve"> </t>
        </is>
      </c>
    </row>
    <row r="6">
      <c r="A6" s="4" t="inlineStr">
        <is>
          <t>Panama City Mil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nual capacity of production | T</t>
        </is>
      </c>
      <c r="B8" s="4" t="inlineStr">
        <is>
          <t xml:space="preserve"> </t>
        </is>
      </c>
      <c r="C8" s="4" t="inlineStr">
        <is>
          <t xml:space="preserve"> </t>
        </is>
      </c>
      <c r="D8" s="5" t="n">
        <v>645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ructuring and Other Costs - Schedule of Restructuring and Other Costs (Details) - USD ($) $ in Millions</t>
        </is>
      </c>
      <c r="C1" s="2" t="inlineStr">
        <is>
          <t>3 Months Ended</t>
        </is>
      </c>
      <c r="E1" s="2" t="inlineStr">
        <is>
          <t>9 Months Ended</t>
        </is>
      </c>
    </row>
    <row r="2">
      <c r="C2" s="2" t="inlineStr">
        <is>
          <t>Jun. 30, 2022</t>
        </is>
      </c>
      <c r="D2" s="2" t="inlineStr">
        <is>
          <t>Jun. 30, 2021</t>
        </is>
      </c>
      <c r="E2" s="2" t="inlineStr">
        <is>
          <t>Jun. 30, 2022</t>
        </is>
      </c>
      <c r="F2" s="2" t="inlineStr">
        <is>
          <t>Jun. 30, 2021</t>
        </is>
      </c>
    </row>
    <row r="3">
      <c r="A3" s="3" t="inlineStr">
        <is>
          <t>Restructuring and Related Activities [Abstract]</t>
        </is>
      </c>
      <c r="C3" s="4" t="inlineStr">
        <is>
          <t xml:space="preserve"> </t>
        </is>
      </c>
      <c r="D3" s="4" t="inlineStr">
        <is>
          <t xml:space="preserve"> </t>
        </is>
      </c>
      <c r="E3" s="4" t="inlineStr">
        <is>
          <t xml:space="preserve"> </t>
        </is>
      </c>
      <c r="F3" s="4" t="inlineStr">
        <is>
          <t xml:space="preserve"> </t>
        </is>
      </c>
    </row>
    <row r="4">
      <c r="A4" s="4" t="inlineStr">
        <is>
          <t>Restructuring</t>
        </is>
      </c>
      <c r="B4" s="4" t="inlineStr">
        <is>
          <t>[1]</t>
        </is>
      </c>
      <c r="C4" s="6" t="n">
        <v>-1.8</v>
      </c>
      <c r="D4" s="7" t="n">
        <v>7</v>
      </c>
      <c r="E4" s="6" t="n">
        <v>363.2</v>
      </c>
      <c r="F4" s="6" t="n">
        <v>17.7</v>
      </c>
    </row>
    <row r="5">
      <c r="A5" s="4" t="inlineStr">
        <is>
          <t>Other</t>
        </is>
      </c>
      <c r="C5" s="8" t="n">
        <v>2.4</v>
      </c>
      <c r="D5" s="8" t="n">
        <v>-0.1</v>
      </c>
      <c r="E5" s="8" t="n">
        <v>3.1</v>
      </c>
      <c r="F5" s="8" t="n">
        <v>2.1</v>
      </c>
    </row>
    <row r="6">
      <c r="A6" s="4" t="inlineStr">
        <is>
          <t>Restructuring and other costs</t>
        </is>
      </c>
      <c r="C6" s="6" t="n">
        <v>0.6</v>
      </c>
      <c r="D6" s="6" t="n">
        <v>6.9</v>
      </c>
      <c r="E6" s="6" t="n">
        <v>366.3</v>
      </c>
      <c r="F6" s="6" t="n">
        <v>19.8</v>
      </c>
    </row>
    <row r="7"/>
    <row r="8">
      <c r="A8" s="4" t="inlineStr">
        <is>
          <t>[1] The Cumulative and Total Expected columns each exclude approximately $ 2 million for our former Land and Development segment restructuring charges that were incurred in prior periods since the table includes no current year or prior year period activity for that segment .</t>
        </is>
      </c>
    </row>
  </sheetData>
  <mergeCells count="5">
    <mergeCell ref="A1:B2"/>
    <mergeCell ref="C1:D1"/>
    <mergeCell ref="E1:F1"/>
    <mergeCell ref="A7:E7"/>
    <mergeCell ref="A8:E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ructuring and Other Costs - Schedule of Restructuring Charges Related to Active Restructuring Initiatives (Details) - USD ($) $ in Millions</t>
        </is>
      </c>
      <c r="C1" s="2" t="inlineStr">
        <is>
          <t>3 Months Ended</t>
        </is>
      </c>
      <c r="E1" s="2" t="inlineStr">
        <is>
          <t>9 Months Ended</t>
        </is>
      </c>
    </row>
    <row r="2">
      <c r="C2" s="2" t="inlineStr">
        <is>
          <t>Jun. 30, 2022</t>
        </is>
      </c>
      <c r="D2" s="2" t="inlineStr">
        <is>
          <t>Jun. 30, 2021</t>
        </is>
      </c>
      <c r="E2" s="2" t="inlineStr">
        <is>
          <t>Jun. 30, 2022</t>
        </is>
      </c>
      <c r="F2" s="2" t="inlineStr">
        <is>
          <t>Jun. 30, 2021</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Restructuring and Related Cost, Incurred Cost</t>
        </is>
      </c>
      <c r="B4" s="4" t="inlineStr">
        <is>
          <t>[1]</t>
        </is>
      </c>
      <c r="C4" s="6" t="n">
        <v>-1.8</v>
      </c>
      <c r="D4" s="7" t="n">
        <v>7</v>
      </c>
      <c r="E4" s="6" t="n">
        <v>363.2</v>
      </c>
      <c r="F4" s="6" t="n">
        <v>17.7</v>
      </c>
    </row>
    <row r="5">
      <c r="A5" s="4" t="inlineStr">
        <is>
          <t>Restructuring and Related Cost, Cost Incurred to Date</t>
        </is>
      </c>
      <c r="B5" s="4" t="inlineStr">
        <is>
          <t>[1]</t>
        </is>
      </c>
      <c r="C5" s="8" t="n">
        <v>596.2</v>
      </c>
      <c r="D5" s="4" t="inlineStr">
        <is>
          <t xml:space="preserve"> </t>
        </is>
      </c>
      <c r="E5" s="8" t="n">
        <v>596.2</v>
      </c>
      <c r="F5" s="4" t="inlineStr">
        <is>
          <t xml:space="preserve"> </t>
        </is>
      </c>
    </row>
    <row r="6">
      <c r="A6" s="4" t="inlineStr">
        <is>
          <t>Restructuring and Related Cost, Expected Cost</t>
        </is>
      </c>
      <c r="B6" s="4" t="inlineStr">
        <is>
          <t>[1]</t>
        </is>
      </c>
      <c r="C6" s="8" t="n">
        <v>680.9</v>
      </c>
      <c r="D6" s="4" t="inlineStr">
        <is>
          <t xml:space="preserve"> </t>
        </is>
      </c>
      <c r="E6" s="8" t="n">
        <v>680.9</v>
      </c>
      <c r="F6" s="4" t="inlineStr">
        <is>
          <t xml:space="preserve"> </t>
        </is>
      </c>
    </row>
    <row r="7">
      <c r="A7" s="4" t="inlineStr">
        <is>
          <t>PP&amp;E and Related Costs [Member]</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C8" s="4" t="inlineStr">
        <is>
          <t xml:space="preserve"> </t>
        </is>
      </c>
      <c r="D8" s="4" t="inlineStr">
        <is>
          <t xml:space="preserve"> </t>
        </is>
      </c>
      <c r="E8" s="4" t="inlineStr">
        <is>
          <t xml:space="preserve"> </t>
        </is>
      </c>
      <c r="F8" s="4" t="inlineStr">
        <is>
          <t xml:space="preserve"> </t>
        </is>
      </c>
    </row>
    <row r="9">
      <c r="A9" s="4" t="inlineStr">
        <is>
          <t>Restructuring and Related Cost, Incurred Cost</t>
        </is>
      </c>
      <c r="B9" s="4" t="inlineStr">
        <is>
          <t>[1]</t>
        </is>
      </c>
      <c r="C9" s="8" t="n">
        <v>-6.8</v>
      </c>
      <c r="D9" s="4" t="inlineStr">
        <is>
          <t xml:space="preserve"> </t>
        </is>
      </c>
      <c r="E9" s="8" t="n">
        <v>338.8</v>
      </c>
      <c r="F9" s="8" t="n">
        <v>0.2</v>
      </c>
    </row>
    <row r="10">
      <c r="A10" s="4" t="inlineStr">
        <is>
          <t>Restructuring and Related Cost, Cost Incurred to Date</t>
        </is>
      </c>
      <c r="B10" s="4" t="inlineStr">
        <is>
          <t>[1]</t>
        </is>
      </c>
      <c r="C10" s="8" t="n">
        <v>405.7</v>
      </c>
      <c r="D10" s="4" t="inlineStr">
        <is>
          <t xml:space="preserve"> </t>
        </is>
      </c>
      <c r="E10" s="8" t="n">
        <v>405.7</v>
      </c>
      <c r="F10" s="4" t="inlineStr">
        <is>
          <t xml:space="preserve"> </t>
        </is>
      </c>
    </row>
    <row r="11">
      <c r="A11" s="4" t="inlineStr">
        <is>
          <t>Restructuring and Related Cost, Expected Cost</t>
        </is>
      </c>
      <c r="B11" s="4" t="inlineStr">
        <is>
          <t>[1]</t>
        </is>
      </c>
      <c r="C11" s="8" t="n">
        <v>405.7</v>
      </c>
      <c r="D11" s="4" t="inlineStr">
        <is>
          <t xml:space="preserve"> </t>
        </is>
      </c>
      <c r="E11" s="8" t="n">
        <v>405.7</v>
      </c>
      <c r="F11" s="4" t="inlineStr">
        <is>
          <t xml:space="preserve"> </t>
        </is>
      </c>
    </row>
    <row r="12">
      <c r="A12" s="4" t="inlineStr">
        <is>
          <t>Severance and Other Employee Costs [Member]</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C13" s="4" t="inlineStr">
        <is>
          <t xml:space="preserve"> </t>
        </is>
      </c>
      <c r="D13" s="4" t="inlineStr">
        <is>
          <t xml:space="preserve"> </t>
        </is>
      </c>
      <c r="E13" s="4" t="inlineStr">
        <is>
          <t xml:space="preserve"> </t>
        </is>
      </c>
      <c r="F13" s="4" t="inlineStr">
        <is>
          <t xml:space="preserve"> </t>
        </is>
      </c>
    </row>
    <row r="14">
      <c r="A14" s="4" t="inlineStr">
        <is>
          <t>Restructuring and Related Cost, Incurred Cost</t>
        </is>
      </c>
      <c r="B14" s="4" t="inlineStr">
        <is>
          <t>[1]</t>
        </is>
      </c>
      <c r="C14" s="8" t="n">
        <v>0.8</v>
      </c>
      <c r="D14" s="8" t="n">
        <v>4.5</v>
      </c>
      <c r="E14" s="8" t="n">
        <v>18.6</v>
      </c>
      <c r="F14" s="8" t="n">
        <v>10.2</v>
      </c>
    </row>
    <row r="15">
      <c r="A15" s="4" t="inlineStr">
        <is>
          <t>Restructuring and Related Cost, Cost Incurred to Date</t>
        </is>
      </c>
      <c r="B15" s="4" t="inlineStr">
        <is>
          <t>[1]</t>
        </is>
      </c>
      <c r="C15" s="8" t="n">
        <v>143.8</v>
      </c>
      <c r="D15" s="4" t="inlineStr">
        <is>
          <t xml:space="preserve"> </t>
        </is>
      </c>
      <c r="E15" s="8" t="n">
        <v>143.8</v>
      </c>
      <c r="F15" s="4" t="inlineStr">
        <is>
          <t xml:space="preserve"> </t>
        </is>
      </c>
    </row>
    <row r="16">
      <c r="A16" s="4" t="inlineStr">
        <is>
          <t>Restructuring and Related Cost, Expected Cost</t>
        </is>
      </c>
      <c r="B16" s="4" t="inlineStr">
        <is>
          <t>[1]</t>
        </is>
      </c>
      <c r="C16" s="5" t="n">
        <v>146</v>
      </c>
      <c r="D16" s="4" t="inlineStr">
        <is>
          <t xml:space="preserve"> </t>
        </is>
      </c>
      <c r="E16" s="5" t="n">
        <v>146</v>
      </c>
      <c r="F16" s="4" t="inlineStr">
        <is>
          <t xml:space="preserve"> </t>
        </is>
      </c>
    </row>
    <row r="17">
      <c r="A17" s="4" t="inlineStr">
        <is>
          <t>Other Restructuring Costs [Member]</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c r="F18" s="4" t="inlineStr">
        <is>
          <t xml:space="preserve"> </t>
        </is>
      </c>
    </row>
    <row r="19">
      <c r="A19" s="4" t="inlineStr">
        <is>
          <t>Restructuring and Related Cost, Incurred Cost</t>
        </is>
      </c>
      <c r="B19" s="4" t="inlineStr">
        <is>
          <t>[1]</t>
        </is>
      </c>
      <c r="C19" s="8" t="n">
        <v>4.2</v>
      </c>
      <c r="D19" s="8" t="n">
        <v>2.5</v>
      </c>
      <c r="E19" s="8" t="n">
        <v>5.8</v>
      </c>
      <c r="F19" s="8" t="n">
        <v>7.3</v>
      </c>
    </row>
    <row r="20">
      <c r="A20" s="4" t="inlineStr">
        <is>
          <t>Restructuring and Related Cost, Cost Incurred to Date</t>
        </is>
      </c>
      <c r="B20" s="4" t="inlineStr">
        <is>
          <t>[1]</t>
        </is>
      </c>
      <c r="C20" s="8" t="n">
        <v>46.7</v>
      </c>
      <c r="D20" s="4" t="inlineStr">
        <is>
          <t xml:space="preserve"> </t>
        </is>
      </c>
      <c r="E20" s="8" t="n">
        <v>46.7</v>
      </c>
      <c r="F20" s="4" t="inlineStr">
        <is>
          <t xml:space="preserve"> </t>
        </is>
      </c>
    </row>
    <row r="21">
      <c r="A21" s="4" t="inlineStr">
        <is>
          <t>Restructuring and Related Cost, Expected Cost</t>
        </is>
      </c>
      <c r="B21" s="4" t="inlineStr">
        <is>
          <t>[1]</t>
        </is>
      </c>
      <c r="C21" s="8" t="n">
        <v>129.2</v>
      </c>
      <c r="D21" s="4" t="inlineStr">
        <is>
          <t xml:space="preserve"> </t>
        </is>
      </c>
      <c r="E21" s="8" t="n">
        <v>129.2</v>
      </c>
      <c r="F21" s="4" t="inlineStr">
        <is>
          <t xml:space="preserve"> </t>
        </is>
      </c>
    </row>
    <row r="22">
      <c r="A22" s="4" t="inlineStr">
        <is>
          <t>Corrugated Packaging [Member]</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C23" s="4" t="inlineStr">
        <is>
          <t xml:space="preserve"> </t>
        </is>
      </c>
      <c r="D23" s="4" t="inlineStr">
        <is>
          <t xml:space="preserve"> </t>
        </is>
      </c>
      <c r="E23" s="4" t="inlineStr">
        <is>
          <t xml:space="preserve"> </t>
        </is>
      </c>
      <c r="F23" s="4" t="inlineStr">
        <is>
          <t xml:space="preserve"> </t>
        </is>
      </c>
    </row>
    <row r="24">
      <c r="A24" s="4" t="inlineStr">
        <is>
          <t>Restructuring and Related Cost, Incurred Cost</t>
        </is>
      </c>
      <c r="C24" s="8" t="n">
        <v>1.1</v>
      </c>
      <c r="D24" s="8" t="n">
        <v>1.3</v>
      </c>
      <c r="E24" s="8" t="n">
        <v>5.5</v>
      </c>
      <c r="F24" s="8" t="n">
        <v>1.6</v>
      </c>
    </row>
    <row r="25">
      <c r="A25" s="4" t="inlineStr">
        <is>
          <t>Restructuring and Related Cost, Cost Incurred to Date</t>
        </is>
      </c>
      <c r="C25" s="5" t="n">
        <v>48</v>
      </c>
      <c r="D25" s="4" t="inlineStr">
        <is>
          <t xml:space="preserve"> </t>
        </is>
      </c>
      <c r="E25" s="5" t="n">
        <v>48</v>
      </c>
      <c r="F25" s="4" t="inlineStr">
        <is>
          <t xml:space="preserve"> </t>
        </is>
      </c>
    </row>
    <row r="26">
      <c r="A26" s="4" t="inlineStr">
        <is>
          <t>Restructuring and Related Cost, Expected Cost</t>
        </is>
      </c>
      <c r="C26" s="8" t="n">
        <v>54.6</v>
      </c>
      <c r="D26" s="4" t="inlineStr">
        <is>
          <t xml:space="preserve"> </t>
        </is>
      </c>
      <c r="E26" s="8" t="n">
        <v>54.6</v>
      </c>
      <c r="F26" s="4" t="inlineStr">
        <is>
          <t xml:space="preserve"> </t>
        </is>
      </c>
    </row>
    <row r="27">
      <c r="A27" s="4" t="inlineStr">
        <is>
          <t>Corrugated Packaging [Member] | PP&amp;E and Related Costs [Member]</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C28" s="4" t="inlineStr">
        <is>
          <t xml:space="preserve"> </t>
        </is>
      </c>
      <c r="D28" s="4" t="inlineStr">
        <is>
          <t xml:space="preserve"> </t>
        </is>
      </c>
      <c r="E28" s="4" t="inlineStr">
        <is>
          <t xml:space="preserve"> </t>
        </is>
      </c>
      <c r="F28" s="4" t="inlineStr">
        <is>
          <t xml:space="preserve"> </t>
        </is>
      </c>
    </row>
    <row r="29">
      <c r="A29" s="4" t="inlineStr">
        <is>
          <t>Restructuring and Related Cost, Incurred Cost</t>
        </is>
      </c>
      <c r="C29" s="8" t="n">
        <v>0.3</v>
      </c>
      <c r="D29" s="4" t="inlineStr">
        <is>
          <t xml:space="preserve"> </t>
        </is>
      </c>
      <c r="E29" s="8" t="n">
        <v>0.3</v>
      </c>
      <c r="F29" s="4" t="inlineStr">
        <is>
          <t xml:space="preserve"> </t>
        </is>
      </c>
    </row>
    <row r="30">
      <c r="A30" s="4" t="inlineStr">
        <is>
          <t>Restructuring and Related Cost, Cost Incurred to Date</t>
        </is>
      </c>
      <c r="C30" s="8" t="n">
        <v>3.9</v>
      </c>
      <c r="D30" s="4" t="inlineStr">
        <is>
          <t xml:space="preserve"> </t>
        </is>
      </c>
      <c r="E30" s="8" t="n">
        <v>3.9</v>
      </c>
      <c r="F30" s="4" t="inlineStr">
        <is>
          <t xml:space="preserve"> </t>
        </is>
      </c>
    </row>
    <row r="31">
      <c r="A31" s="4" t="inlineStr">
        <is>
          <t>Restructuring and Related Cost, Expected Cost</t>
        </is>
      </c>
      <c r="C31" s="8" t="n">
        <v>3.9</v>
      </c>
      <c r="D31" s="4" t="inlineStr">
        <is>
          <t xml:space="preserve"> </t>
        </is>
      </c>
      <c r="E31" s="8" t="n">
        <v>3.9</v>
      </c>
      <c r="F31" s="4" t="inlineStr">
        <is>
          <t xml:space="preserve"> </t>
        </is>
      </c>
    </row>
    <row r="32">
      <c r="A32" s="4" t="inlineStr">
        <is>
          <t>Corrugated Packaging [Member] | Severance and Other Employee Costs [Member]</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C33" s="4" t="inlineStr">
        <is>
          <t xml:space="preserve"> </t>
        </is>
      </c>
      <c r="D33" s="4" t="inlineStr">
        <is>
          <t xml:space="preserve"> </t>
        </is>
      </c>
      <c r="E33" s="4" t="inlineStr">
        <is>
          <t xml:space="preserve"> </t>
        </is>
      </c>
      <c r="F33" s="4" t="inlineStr">
        <is>
          <t xml:space="preserve"> </t>
        </is>
      </c>
    </row>
    <row r="34">
      <c r="A34" s="4" t="inlineStr">
        <is>
          <t>Restructuring and Related Cost, Incurred Cost</t>
        </is>
      </c>
      <c r="C34" s="8" t="n">
        <v>0.2</v>
      </c>
      <c r="D34" s="8" t="n">
        <v>0.3</v>
      </c>
      <c r="E34" s="8" t="n">
        <v>4.2</v>
      </c>
      <c r="F34" s="8" t="n">
        <v>-0.7</v>
      </c>
    </row>
    <row r="35">
      <c r="A35" s="4" t="inlineStr">
        <is>
          <t>Restructuring and Related Cost, Cost Incurred to Date</t>
        </is>
      </c>
      <c r="C35" s="8" t="n">
        <v>32.9</v>
      </c>
      <c r="D35" s="4" t="inlineStr">
        <is>
          <t xml:space="preserve"> </t>
        </is>
      </c>
      <c r="E35" s="8" t="n">
        <v>32.9</v>
      </c>
      <c r="F35" s="4" t="inlineStr">
        <is>
          <t xml:space="preserve"> </t>
        </is>
      </c>
    </row>
    <row r="36">
      <c r="A36" s="4" t="inlineStr">
        <is>
          <t>Restructuring and Related Cost, Expected Cost</t>
        </is>
      </c>
      <c r="C36" s="8" t="n">
        <v>32.9</v>
      </c>
      <c r="D36" s="4" t="inlineStr">
        <is>
          <t xml:space="preserve"> </t>
        </is>
      </c>
      <c r="E36" s="8" t="n">
        <v>32.9</v>
      </c>
      <c r="F36" s="4" t="inlineStr">
        <is>
          <t xml:space="preserve"> </t>
        </is>
      </c>
    </row>
    <row r="37">
      <c r="A37" s="4" t="inlineStr">
        <is>
          <t>Corrugated Packaging [Member] | Other Restructuring Costs [Member]</t>
        </is>
      </c>
      <c r="C37" s="4" t="inlineStr">
        <is>
          <t xml:space="preserve"> </t>
        </is>
      </c>
      <c r="D37" s="4" t="inlineStr">
        <is>
          <t xml:space="preserve"> </t>
        </is>
      </c>
      <c r="E37" s="4" t="inlineStr">
        <is>
          <t xml:space="preserve"> </t>
        </is>
      </c>
      <c r="F37" s="4" t="inlineStr">
        <is>
          <t xml:space="preserve"> </t>
        </is>
      </c>
    </row>
    <row r="38">
      <c r="A38" s="3" t="inlineStr">
        <is>
          <t>Restructuring Cost And Reserve [Line Items]</t>
        </is>
      </c>
      <c r="C38" s="4" t="inlineStr">
        <is>
          <t xml:space="preserve"> </t>
        </is>
      </c>
      <c r="D38" s="4" t="inlineStr">
        <is>
          <t xml:space="preserve"> </t>
        </is>
      </c>
      <c r="E38" s="4" t="inlineStr">
        <is>
          <t xml:space="preserve"> </t>
        </is>
      </c>
      <c r="F38" s="4" t="inlineStr">
        <is>
          <t xml:space="preserve"> </t>
        </is>
      </c>
    </row>
    <row r="39">
      <c r="A39" s="4" t="inlineStr">
        <is>
          <t>Restructuring and Related Cost, Incurred Cost</t>
        </is>
      </c>
      <c r="C39" s="8" t="n">
        <v>0.6</v>
      </c>
      <c r="D39" s="5" t="n">
        <v>1</v>
      </c>
      <c r="E39" s="5" t="n">
        <v>1</v>
      </c>
      <c r="F39" s="8" t="n">
        <v>2.3</v>
      </c>
    </row>
    <row r="40">
      <c r="A40" s="4" t="inlineStr">
        <is>
          <t>Restructuring and Related Cost, Cost Incurred to Date</t>
        </is>
      </c>
      <c r="C40" s="8" t="n">
        <v>11.2</v>
      </c>
      <c r="D40" s="4" t="inlineStr">
        <is>
          <t xml:space="preserve"> </t>
        </is>
      </c>
      <c r="E40" s="8" t="n">
        <v>11.2</v>
      </c>
      <c r="F40" s="4" t="inlineStr">
        <is>
          <t xml:space="preserve"> </t>
        </is>
      </c>
    </row>
    <row r="41">
      <c r="A41" s="4" t="inlineStr">
        <is>
          <t>Restructuring and Related Cost, Expected Cost</t>
        </is>
      </c>
      <c r="C41" s="8" t="n">
        <v>17.8</v>
      </c>
      <c r="D41" s="4" t="inlineStr">
        <is>
          <t xml:space="preserve"> </t>
        </is>
      </c>
      <c r="E41" s="8" t="n">
        <v>17.8</v>
      </c>
      <c r="F41" s="4" t="inlineStr">
        <is>
          <t xml:space="preserve"> </t>
        </is>
      </c>
    </row>
    <row r="42">
      <c r="A42" s="4" t="inlineStr">
        <is>
          <t>Consumer Packaging [Member]</t>
        </is>
      </c>
      <c r="C42" s="4" t="inlineStr">
        <is>
          <t xml:space="preserve"> </t>
        </is>
      </c>
      <c r="D42" s="4" t="inlineStr">
        <is>
          <t xml:space="preserve"> </t>
        </is>
      </c>
      <c r="E42" s="4" t="inlineStr">
        <is>
          <t xml:space="preserve"> </t>
        </is>
      </c>
      <c r="F42" s="4" t="inlineStr">
        <is>
          <t xml:space="preserve"> </t>
        </is>
      </c>
    </row>
    <row r="43">
      <c r="A43" s="3" t="inlineStr">
        <is>
          <t>Restructuring Cost And Reserve [Line Items]</t>
        </is>
      </c>
      <c r="C43" s="4" t="inlineStr">
        <is>
          <t xml:space="preserve"> </t>
        </is>
      </c>
      <c r="D43" s="4" t="inlineStr">
        <is>
          <t xml:space="preserve"> </t>
        </is>
      </c>
      <c r="E43" s="4" t="inlineStr">
        <is>
          <t xml:space="preserve"> </t>
        </is>
      </c>
      <c r="F43" s="4" t="inlineStr">
        <is>
          <t xml:space="preserve"> </t>
        </is>
      </c>
    </row>
    <row r="44">
      <c r="A44" s="4" t="inlineStr">
        <is>
          <t>Restructuring and Related Cost, Incurred Cost</t>
        </is>
      </c>
      <c r="C44" s="8" t="n">
        <v>1.4</v>
      </c>
      <c r="D44" s="8" t="n">
        <v>5.3</v>
      </c>
      <c r="E44" s="8" t="n">
        <v>4.6</v>
      </c>
      <c r="F44" s="8" t="n">
        <v>13.2</v>
      </c>
    </row>
    <row r="45">
      <c r="A45" s="4" t="inlineStr">
        <is>
          <t>Restructuring and Related Cost, Cost Incurred to Date</t>
        </is>
      </c>
      <c r="C45" s="8" t="n">
        <v>48.6</v>
      </c>
      <c r="D45" s="4" t="inlineStr">
        <is>
          <t xml:space="preserve"> </t>
        </is>
      </c>
      <c r="E45" s="8" t="n">
        <v>48.6</v>
      </c>
      <c r="F45" s="4" t="inlineStr">
        <is>
          <t xml:space="preserve"> </t>
        </is>
      </c>
    </row>
    <row r="46">
      <c r="A46" s="4" t="inlineStr">
        <is>
          <t>Restructuring and Related Cost, Expected Cost</t>
        </is>
      </c>
      <c r="C46" s="8" t="n">
        <v>48.6</v>
      </c>
      <c r="D46" s="4" t="inlineStr">
        <is>
          <t xml:space="preserve"> </t>
        </is>
      </c>
      <c r="E46" s="8" t="n">
        <v>48.6</v>
      </c>
      <c r="F46" s="4" t="inlineStr">
        <is>
          <t xml:space="preserve"> </t>
        </is>
      </c>
    </row>
    <row r="47">
      <c r="A47" s="4" t="inlineStr">
        <is>
          <t>Consumer Packaging [Member] | PP&amp;E and Related Costs [Member]</t>
        </is>
      </c>
      <c r="C47" s="4" t="inlineStr">
        <is>
          <t xml:space="preserve"> </t>
        </is>
      </c>
      <c r="D47" s="4" t="inlineStr">
        <is>
          <t xml:space="preserve"> </t>
        </is>
      </c>
      <c r="E47" s="4" t="inlineStr">
        <is>
          <t xml:space="preserve"> </t>
        </is>
      </c>
      <c r="F47" s="4" t="inlineStr">
        <is>
          <t xml:space="preserve"> </t>
        </is>
      </c>
    </row>
    <row r="48">
      <c r="A48" s="3" t="inlineStr">
        <is>
          <t>Restructuring Cost And Reserve [Line Items]</t>
        </is>
      </c>
      <c r="C48" s="4" t="inlineStr">
        <is>
          <t xml:space="preserve"> </t>
        </is>
      </c>
      <c r="D48" s="4" t="inlineStr">
        <is>
          <t xml:space="preserve"> </t>
        </is>
      </c>
      <c r="E48" s="4" t="inlineStr">
        <is>
          <t xml:space="preserve"> </t>
        </is>
      </c>
      <c r="F48" s="4" t="inlineStr">
        <is>
          <t xml:space="preserve"> </t>
        </is>
      </c>
    </row>
    <row r="49">
      <c r="A49" s="4" t="inlineStr">
        <is>
          <t>Restructuring and Related Cost, Incurred Cost</t>
        </is>
      </c>
      <c r="C49" s="4" t="inlineStr">
        <is>
          <t xml:space="preserve"> </t>
        </is>
      </c>
      <c r="D49" s="4" t="inlineStr">
        <is>
          <t xml:space="preserve"> </t>
        </is>
      </c>
      <c r="E49" s="4" t="inlineStr">
        <is>
          <t xml:space="preserve"> </t>
        </is>
      </c>
      <c r="F49" s="8" t="n">
        <v>0.2</v>
      </c>
    </row>
    <row r="50">
      <c r="A50" s="4" t="inlineStr">
        <is>
          <t>Restructuring and Related Cost, Cost Incurred to Date</t>
        </is>
      </c>
      <c r="C50" s="8" t="n">
        <v>3.3</v>
      </c>
      <c r="D50" s="4" t="inlineStr">
        <is>
          <t xml:space="preserve"> </t>
        </is>
      </c>
      <c r="E50" s="8" t="n">
        <v>3.3</v>
      </c>
      <c r="F50" s="4" t="inlineStr">
        <is>
          <t xml:space="preserve"> </t>
        </is>
      </c>
    </row>
    <row r="51">
      <c r="A51" s="4" t="inlineStr">
        <is>
          <t>Restructuring and Related Cost, Expected Cost</t>
        </is>
      </c>
      <c r="C51" s="8" t="n">
        <v>3.3</v>
      </c>
      <c r="D51" s="4" t="inlineStr">
        <is>
          <t xml:space="preserve"> </t>
        </is>
      </c>
      <c r="E51" s="8" t="n">
        <v>3.3</v>
      </c>
      <c r="F51" s="4" t="inlineStr">
        <is>
          <t xml:space="preserve"> </t>
        </is>
      </c>
    </row>
    <row r="52">
      <c r="A52" s="4" t="inlineStr">
        <is>
          <t>Consumer Packaging [Member] | Severance and Other Employee Costs [Member]</t>
        </is>
      </c>
      <c r="C52" s="4" t="inlineStr">
        <is>
          <t xml:space="preserve"> </t>
        </is>
      </c>
      <c r="D52" s="4" t="inlineStr">
        <is>
          <t xml:space="preserve"> </t>
        </is>
      </c>
      <c r="E52" s="4" t="inlineStr">
        <is>
          <t xml:space="preserve"> </t>
        </is>
      </c>
      <c r="F52" s="4" t="inlineStr">
        <is>
          <t xml:space="preserve"> </t>
        </is>
      </c>
    </row>
    <row r="53">
      <c r="A53" s="3" t="inlineStr">
        <is>
          <t>Restructuring Cost And Reserve [Line Items]</t>
        </is>
      </c>
      <c r="C53" s="4" t="inlineStr">
        <is>
          <t xml:space="preserve"> </t>
        </is>
      </c>
      <c r="D53" s="4" t="inlineStr">
        <is>
          <t xml:space="preserve"> </t>
        </is>
      </c>
      <c r="E53" s="4" t="inlineStr">
        <is>
          <t xml:space="preserve"> </t>
        </is>
      </c>
      <c r="F53" s="4" t="inlineStr">
        <is>
          <t xml:space="preserve"> </t>
        </is>
      </c>
    </row>
    <row r="54">
      <c r="A54" s="4" t="inlineStr">
        <is>
          <t>Restructuring and Related Cost, Incurred Cost</t>
        </is>
      </c>
      <c r="C54" s="8" t="n">
        <v>1.4</v>
      </c>
      <c r="D54" s="8" t="n">
        <v>4.2</v>
      </c>
      <c r="E54" s="8" t="n">
        <v>4.5</v>
      </c>
      <c r="F54" s="5" t="n">
        <v>10</v>
      </c>
    </row>
    <row r="55">
      <c r="A55" s="4" t="inlineStr">
        <is>
          <t>Restructuring and Related Cost, Cost Incurred to Date</t>
        </is>
      </c>
      <c r="C55" s="8" t="n">
        <v>34.7</v>
      </c>
      <c r="D55" s="4" t="inlineStr">
        <is>
          <t xml:space="preserve"> </t>
        </is>
      </c>
      <c r="E55" s="8" t="n">
        <v>34.7</v>
      </c>
      <c r="F55" s="4" t="inlineStr">
        <is>
          <t xml:space="preserve"> </t>
        </is>
      </c>
    </row>
    <row r="56">
      <c r="A56" s="4" t="inlineStr">
        <is>
          <t>Restructuring and Related Cost, Expected Cost</t>
        </is>
      </c>
      <c r="C56" s="8" t="n">
        <v>34.7</v>
      </c>
      <c r="D56" s="4" t="inlineStr">
        <is>
          <t xml:space="preserve"> </t>
        </is>
      </c>
      <c r="E56" s="8" t="n">
        <v>34.7</v>
      </c>
      <c r="F56" s="4" t="inlineStr">
        <is>
          <t xml:space="preserve"> </t>
        </is>
      </c>
    </row>
    <row r="57">
      <c r="A57" s="4" t="inlineStr">
        <is>
          <t>Consumer Packaging [Member] | Other Restructuring Costs [Member]</t>
        </is>
      </c>
      <c r="C57" s="4" t="inlineStr">
        <is>
          <t xml:space="preserve"> </t>
        </is>
      </c>
      <c r="D57" s="4" t="inlineStr">
        <is>
          <t xml:space="preserve"> </t>
        </is>
      </c>
      <c r="E57" s="4" t="inlineStr">
        <is>
          <t xml:space="preserve"> </t>
        </is>
      </c>
      <c r="F57" s="4" t="inlineStr">
        <is>
          <t xml:space="preserve"> </t>
        </is>
      </c>
    </row>
    <row r="58">
      <c r="A58" s="3" t="inlineStr">
        <is>
          <t>Restructuring Cost And Reserve [Line Items]</t>
        </is>
      </c>
      <c r="C58" s="4" t="inlineStr">
        <is>
          <t xml:space="preserve"> </t>
        </is>
      </c>
      <c r="D58" s="4" t="inlineStr">
        <is>
          <t xml:space="preserve"> </t>
        </is>
      </c>
      <c r="E58" s="4" t="inlineStr">
        <is>
          <t xml:space="preserve"> </t>
        </is>
      </c>
      <c r="F58" s="4" t="inlineStr">
        <is>
          <t xml:space="preserve"> </t>
        </is>
      </c>
    </row>
    <row r="59">
      <c r="A59" s="4" t="inlineStr">
        <is>
          <t>Restructuring and Related Cost, Incurred Cost</t>
        </is>
      </c>
      <c r="C59" s="4" t="inlineStr">
        <is>
          <t xml:space="preserve"> </t>
        </is>
      </c>
      <c r="D59" s="8" t="n">
        <v>1.1</v>
      </c>
      <c r="E59" s="8" t="n">
        <v>0.1</v>
      </c>
      <c r="F59" s="5" t="n">
        <v>3</v>
      </c>
    </row>
    <row r="60">
      <c r="A60" s="4" t="inlineStr">
        <is>
          <t>Restructuring and Related Cost, Cost Incurred to Date</t>
        </is>
      </c>
      <c r="C60" s="8" t="n">
        <v>10.6</v>
      </c>
      <c r="D60" s="4" t="inlineStr">
        <is>
          <t xml:space="preserve"> </t>
        </is>
      </c>
      <c r="E60" s="8" t="n">
        <v>10.6</v>
      </c>
      <c r="F60" s="4" t="inlineStr">
        <is>
          <t xml:space="preserve"> </t>
        </is>
      </c>
    </row>
    <row r="61">
      <c r="A61" s="4" t="inlineStr">
        <is>
          <t>Restructuring and Related Cost, Expected Cost</t>
        </is>
      </c>
      <c r="C61" s="8" t="n">
        <v>10.6</v>
      </c>
      <c r="D61" s="4" t="inlineStr">
        <is>
          <t xml:space="preserve"> </t>
        </is>
      </c>
      <c r="E61" s="8" t="n">
        <v>10.6</v>
      </c>
      <c r="F61" s="4" t="inlineStr">
        <is>
          <t xml:space="preserve"> </t>
        </is>
      </c>
    </row>
    <row r="62">
      <c r="A62" s="4" t="inlineStr">
        <is>
          <t>Global Paper [Member]</t>
        </is>
      </c>
      <c r="C62" s="4" t="inlineStr">
        <is>
          <t xml:space="preserve"> </t>
        </is>
      </c>
      <c r="D62" s="4" t="inlineStr">
        <is>
          <t xml:space="preserve"> </t>
        </is>
      </c>
      <c r="E62" s="4" t="inlineStr">
        <is>
          <t xml:space="preserve"> </t>
        </is>
      </c>
      <c r="F62" s="4" t="inlineStr">
        <is>
          <t xml:space="preserve"> </t>
        </is>
      </c>
    </row>
    <row r="63">
      <c r="A63" s="3" t="inlineStr">
        <is>
          <t>Restructuring Cost And Reserve [Line Items]</t>
        </is>
      </c>
      <c r="C63" s="4" t="inlineStr">
        <is>
          <t xml:space="preserve"> </t>
        </is>
      </c>
      <c r="D63" s="4" t="inlineStr">
        <is>
          <t xml:space="preserve"> </t>
        </is>
      </c>
      <c r="E63" s="4" t="inlineStr">
        <is>
          <t xml:space="preserve"> </t>
        </is>
      </c>
      <c r="F63" s="4" t="inlineStr">
        <is>
          <t xml:space="preserve"> </t>
        </is>
      </c>
    </row>
    <row r="64">
      <c r="A64" s="4" t="inlineStr">
        <is>
          <t>Restructuring and Related Cost, Incurred Cost</t>
        </is>
      </c>
      <c r="C64" s="8" t="n">
        <v>-7.1</v>
      </c>
      <c r="D64" s="4" t="inlineStr">
        <is>
          <t xml:space="preserve"> </t>
        </is>
      </c>
      <c r="E64" s="5" t="n">
        <v>348</v>
      </c>
      <c r="F64" s="8" t="n">
        <v>0.1</v>
      </c>
    </row>
    <row r="65">
      <c r="A65" s="4" t="inlineStr">
        <is>
          <t>Restructuring and Related Cost, Cost Incurred to Date</t>
        </is>
      </c>
      <c r="C65" s="8" t="n">
        <v>426.8</v>
      </c>
      <c r="D65" s="4" t="inlineStr">
        <is>
          <t xml:space="preserve"> </t>
        </is>
      </c>
      <c r="E65" s="8" t="n">
        <v>426.8</v>
      </c>
      <c r="F65" s="4" t="inlineStr">
        <is>
          <t xml:space="preserve"> </t>
        </is>
      </c>
    </row>
    <row r="66">
      <c r="A66" s="4" t="inlineStr">
        <is>
          <t>Restructuring and Related Cost, Expected Cost</t>
        </is>
      </c>
      <c r="C66" s="8" t="n">
        <v>504.9</v>
      </c>
      <c r="D66" s="4" t="inlineStr">
        <is>
          <t xml:space="preserve"> </t>
        </is>
      </c>
      <c r="E66" s="8" t="n">
        <v>504.9</v>
      </c>
      <c r="F66" s="4" t="inlineStr">
        <is>
          <t xml:space="preserve"> </t>
        </is>
      </c>
    </row>
    <row r="67">
      <c r="A67" s="4" t="inlineStr">
        <is>
          <t>Global Paper [Member] | PP&amp;E and Related Costs [Member]</t>
        </is>
      </c>
      <c r="C67" s="4" t="inlineStr">
        <is>
          <t xml:space="preserve"> </t>
        </is>
      </c>
      <c r="D67" s="4" t="inlineStr">
        <is>
          <t xml:space="preserve"> </t>
        </is>
      </c>
      <c r="E67" s="4" t="inlineStr">
        <is>
          <t xml:space="preserve"> </t>
        </is>
      </c>
      <c r="F67" s="4" t="inlineStr">
        <is>
          <t xml:space="preserve"> </t>
        </is>
      </c>
    </row>
    <row r="68">
      <c r="A68" s="3" t="inlineStr">
        <is>
          <t>Restructuring Cost And Reserve [Line Items]</t>
        </is>
      </c>
      <c r="C68" s="4" t="inlineStr">
        <is>
          <t xml:space="preserve"> </t>
        </is>
      </c>
      <c r="D68" s="4" t="inlineStr">
        <is>
          <t xml:space="preserve"> </t>
        </is>
      </c>
      <c r="E68" s="4" t="inlineStr">
        <is>
          <t xml:space="preserve"> </t>
        </is>
      </c>
      <c r="F68" s="4" t="inlineStr">
        <is>
          <t xml:space="preserve"> </t>
        </is>
      </c>
    </row>
    <row r="69">
      <c r="A69" s="4" t="inlineStr">
        <is>
          <t>Restructuring and Related Cost, Incurred Cost</t>
        </is>
      </c>
      <c r="C69" s="8" t="n">
        <v>-7.5</v>
      </c>
      <c r="D69" s="4" t="inlineStr">
        <is>
          <t xml:space="preserve"> </t>
        </is>
      </c>
      <c r="E69" s="8" t="n">
        <v>336.9</v>
      </c>
      <c r="F69" s="4" t="inlineStr">
        <is>
          <t xml:space="preserve"> </t>
        </is>
      </c>
    </row>
    <row r="70">
      <c r="A70" s="4" t="inlineStr">
        <is>
          <t>Restructuring and Related Cost, Cost Incurred to Date</t>
        </is>
      </c>
      <c r="C70" s="8" t="n">
        <v>388.1</v>
      </c>
      <c r="D70" s="4" t="inlineStr">
        <is>
          <t xml:space="preserve"> </t>
        </is>
      </c>
      <c r="E70" s="8" t="n">
        <v>388.1</v>
      </c>
      <c r="F70" s="4" t="inlineStr">
        <is>
          <t xml:space="preserve"> </t>
        </is>
      </c>
    </row>
    <row r="71">
      <c r="A71" s="4" t="inlineStr">
        <is>
          <t>Restructuring and Related Cost, Expected Cost</t>
        </is>
      </c>
      <c r="C71" s="8" t="n">
        <v>388.1</v>
      </c>
      <c r="D71" s="4" t="inlineStr">
        <is>
          <t xml:space="preserve"> </t>
        </is>
      </c>
      <c r="E71" s="8" t="n">
        <v>388.1</v>
      </c>
      <c r="F71" s="4" t="inlineStr">
        <is>
          <t xml:space="preserve"> </t>
        </is>
      </c>
    </row>
    <row r="72">
      <c r="A72" s="4" t="inlineStr">
        <is>
          <t>Global Paper [Member] | Severance and Other Employee Costs [Member]</t>
        </is>
      </c>
      <c r="C72" s="4" t="inlineStr">
        <is>
          <t xml:space="preserve"> </t>
        </is>
      </c>
      <c r="D72" s="4" t="inlineStr">
        <is>
          <t xml:space="preserve"> </t>
        </is>
      </c>
      <c r="E72" s="4" t="inlineStr">
        <is>
          <t xml:space="preserve"> </t>
        </is>
      </c>
      <c r="F72" s="4" t="inlineStr">
        <is>
          <t xml:space="preserve"> </t>
        </is>
      </c>
    </row>
    <row r="73">
      <c r="A73" s="3" t="inlineStr">
        <is>
          <t>Restructuring Cost And Reserve [Line Items]</t>
        </is>
      </c>
      <c r="C73" s="4" t="inlineStr">
        <is>
          <t xml:space="preserve"> </t>
        </is>
      </c>
      <c r="D73" s="4" t="inlineStr">
        <is>
          <t xml:space="preserve"> </t>
        </is>
      </c>
      <c r="E73" s="4" t="inlineStr">
        <is>
          <t xml:space="preserve"> </t>
        </is>
      </c>
      <c r="F73" s="4" t="inlineStr">
        <is>
          <t xml:space="preserve"> </t>
        </is>
      </c>
    </row>
    <row r="74">
      <c r="A74" s="4" t="inlineStr">
        <is>
          <t>Restructuring and Related Cost, Incurred Cost</t>
        </is>
      </c>
      <c r="C74" s="8" t="n">
        <v>-0.8</v>
      </c>
      <c r="D74" s="4" t="inlineStr">
        <is>
          <t xml:space="preserve"> </t>
        </is>
      </c>
      <c r="E74" s="8" t="n">
        <v>9.9</v>
      </c>
      <c r="F74" s="4" t="inlineStr">
        <is>
          <t xml:space="preserve"> </t>
        </is>
      </c>
    </row>
    <row r="75">
      <c r="A75" s="4" t="inlineStr">
        <is>
          <t>Restructuring and Related Cost, Cost Incurred to Date</t>
        </is>
      </c>
      <c r="C75" s="8" t="n">
        <v>16.5</v>
      </c>
      <c r="D75" s="4" t="inlineStr">
        <is>
          <t xml:space="preserve"> </t>
        </is>
      </c>
      <c r="E75" s="8" t="n">
        <v>16.5</v>
      </c>
      <c r="F75" s="4" t="inlineStr">
        <is>
          <t xml:space="preserve"> </t>
        </is>
      </c>
    </row>
    <row r="76">
      <c r="A76" s="4" t="inlineStr">
        <is>
          <t>Restructuring and Related Cost, Expected Cost</t>
        </is>
      </c>
      <c r="C76" s="8" t="n">
        <v>18.7</v>
      </c>
      <c r="D76" s="4" t="inlineStr">
        <is>
          <t xml:space="preserve"> </t>
        </is>
      </c>
      <c r="E76" s="8" t="n">
        <v>18.7</v>
      </c>
      <c r="F76" s="4" t="inlineStr">
        <is>
          <t xml:space="preserve"> </t>
        </is>
      </c>
    </row>
    <row r="77">
      <c r="A77" s="4" t="inlineStr">
        <is>
          <t>Global Paper [Member] | Other Restructuring Costs [Member]</t>
        </is>
      </c>
      <c r="C77" s="4" t="inlineStr">
        <is>
          <t xml:space="preserve"> </t>
        </is>
      </c>
      <c r="D77" s="4" t="inlineStr">
        <is>
          <t xml:space="preserve"> </t>
        </is>
      </c>
      <c r="E77" s="4" t="inlineStr">
        <is>
          <t xml:space="preserve"> </t>
        </is>
      </c>
      <c r="F77" s="4" t="inlineStr">
        <is>
          <t xml:space="preserve"> </t>
        </is>
      </c>
    </row>
    <row r="78">
      <c r="A78" s="3" t="inlineStr">
        <is>
          <t>Restructuring Cost And Reserve [Line Items]</t>
        </is>
      </c>
      <c r="C78" s="4" t="inlineStr">
        <is>
          <t xml:space="preserve"> </t>
        </is>
      </c>
      <c r="D78" s="4" t="inlineStr">
        <is>
          <t xml:space="preserve"> </t>
        </is>
      </c>
      <c r="E78" s="4" t="inlineStr">
        <is>
          <t xml:space="preserve"> </t>
        </is>
      </c>
      <c r="F78" s="4" t="inlineStr">
        <is>
          <t xml:space="preserve"> </t>
        </is>
      </c>
    </row>
    <row r="79">
      <c r="A79" s="4" t="inlineStr">
        <is>
          <t>Restructuring and Related Cost, Incurred Cost</t>
        </is>
      </c>
      <c r="C79" s="8" t="n">
        <v>1.2</v>
      </c>
      <c r="D79" s="4" t="inlineStr">
        <is>
          <t xml:space="preserve"> </t>
        </is>
      </c>
      <c r="E79" s="8" t="n">
        <v>1.2</v>
      </c>
      <c r="F79" s="8" t="n">
        <v>0.1</v>
      </c>
    </row>
    <row r="80">
      <c r="A80" s="4" t="inlineStr">
        <is>
          <t>Restructuring and Related Cost, Cost Incurred to Date</t>
        </is>
      </c>
      <c r="C80" s="8" t="n">
        <v>22.2</v>
      </c>
      <c r="D80" s="4" t="inlineStr">
        <is>
          <t xml:space="preserve"> </t>
        </is>
      </c>
      <c r="E80" s="8" t="n">
        <v>22.2</v>
      </c>
      <c r="F80" s="4" t="inlineStr">
        <is>
          <t xml:space="preserve"> </t>
        </is>
      </c>
    </row>
    <row r="81">
      <c r="A81" s="4" t="inlineStr">
        <is>
          <t>Restructuring and Related Cost, Expected Cost</t>
        </is>
      </c>
      <c r="C81" s="8" t="n">
        <v>98.09999999999999</v>
      </c>
      <c r="D81" s="4" t="inlineStr">
        <is>
          <t xml:space="preserve"> </t>
        </is>
      </c>
      <c r="E81" s="8" t="n">
        <v>98.09999999999999</v>
      </c>
      <c r="F81" s="4" t="inlineStr">
        <is>
          <t xml:space="preserve"> </t>
        </is>
      </c>
    </row>
    <row r="82">
      <c r="A82" s="4" t="inlineStr">
        <is>
          <t>Distribution [Member]</t>
        </is>
      </c>
      <c r="C82" s="4" t="inlineStr">
        <is>
          <t xml:space="preserve"> </t>
        </is>
      </c>
      <c r="D82" s="4" t="inlineStr">
        <is>
          <t xml:space="preserve"> </t>
        </is>
      </c>
      <c r="E82" s="4" t="inlineStr">
        <is>
          <t xml:space="preserve"> </t>
        </is>
      </c>
      <c r="F82" s="4" t="inlineStr">
        <is>
          <t xml:space="preserve"> </t>
        </is>
      </c>
    </row>
    <row r="83">
      <c r="A83" s="3" t="inlineStr">
        <is>
          <t>Restructuring Cost And Reserve [Line Items]</t>
        </is>
      </c>
      <c r="C83" s="4" t="inlineStr">
        <is>
          <t xml:space="preserve"> </t>
        </is>
      </c>
      <c r="D83" s="4" t="inlineStr">
        <is>
          <t xml:space="preserve"> </t>
        </is>
      </c>
      <c r="E83" s="4" t="inlineStr">
        <is>
          <t xml:space="preserve"> </t>
        </is>
      </c>
      <c r="F83" s="4" t="inlineStr">
        <is>
          <t xml:space="preserve"> </t>
        </is>
      </c>
    </row>
    <row r="84">
      <c r="A84" s="4" t="inlineStr">
        <is>
          <t>Restructuring and Related Cost, Incurred Cost</t>
        </is>
      </c>
      <c r="C84" s="5" t="n">
        <v>1</v>
      </c>
      <c r="D84" s="4" t="inlineStr">
        <is>
          <t xml:space="preserve"> </t>
        </is>
      </c>
      <c r="E84" s="5" t="n">
        <v>1</v>
      </c>
      <c r="F84" s="4" t="inlineStr">
        <is>
          <t xml:space="preserve"> </t>
        </is>
      </c>
    </row>
    <row r="85">
      <c r="A85" s="4" t="inlineStr">
        <is>
          <t>Restructuring and Related Cost, Cost Incurred to Date</t>
        </is>
      </c>
      <c r="C85" s="8" t="n">
        <v>1.2</v>
      </c>
      <c r="D85" s="4" t="inlineStr">
        <is>
          <t xml:space="preserve"> </t>
        </is>
      </c>
      <c r="E85" s="8" t="n">
        <v>1.2</v>
      </c>
      <c r="F85" s="4" t="inlineStr">
        <is>
          <t xml:space="preserve"> </t>
        </is>
      </c>
    </row>
    <row r="86">
      <c r="A86" s="4" t="inlineStr">
        <is>
          <t>Restructuring and Related Cost, Expected Cost</t>
        </is>
      </c>
      <c r="C86" s="8" t="n">
        <v>1.2</v>
      </c>
      <c r="D86" s="4" t="inlineStr">
        <is>
          <t xml:space="preserve"> </t>
        </is>
      </c>
      <c r="E86" s="8" t="n">
        <v>1.2</v>
      </c>
      <c r="F86" s="4" t="inlineStr">
        <is>
          <t xml:space="preserve"> </t>
        </is>
      </c>
    </row>
    <row r="87">
      <c r="A87" s="4" t="inlineStr">
        <is>
          <t>Distribution [Member] | Severance and Other Employee Costs [Member]</t>
        </is>
      </c>
      <c r="C87" s="4" t="inlineStr">
        <is>
          <t xml:space="preserve"> </t>
        </is>
      </c>
      <c r="D87" s="4" t="inlineStr">
        <is>
          <t xml:space="preserve"> </t>
        </is>
      </c>
      <c r="E87" s="4" t="inlineStr">
        <is>
          <t xml:space="preserve"> </t>
        </is>
      </c>
      <c r="F87" s="4" t="inlineStr">
        <is>
          <t xml:space="preserve"> </t>
        </is>
      </c>
    </row>
    <row r="88">
      <c r="A88" s="3" t="inlineStr">
        <is>
          <t>Restructuring Cost And Reserve [Line Items]</t>
        </is>
      </c>
      <c r="C88" s="4" t="inlineStr">
        <is>
          <t xml:space="preserve"> </t>
        </is>
      </c>
      <c r="D88" s="4" t="inlineStr">
        <is>
          <t xml:space="preserve"> </t>
        </is>
      </c>
      <c r="E88" s="4" t="inlineStr">
        <is>
          <t xml:space="preserve"> </t>
        </is>
      </c>
      <c r="F88" s="4" t="inlineStr">
        <is>
          <t xml:space="preserve"> </t>
        </is>
      </c>
    </row>
    <row r="89">
      <c r="A89" s="4" t="inlineStr">
        <is>
          <t>Restructuring and Related Cost, Cost Incurred to Date</t>
        </is>
      </c>
      <c r="C89" s="8" t="n">
        <v>0.2</v>
      </c>
      <c r="D89" s="4" t="inlineStr">
        <is>
          <t xml:space="preserve"> </t>
        </is>
      </c>
      <c r="E89" s="8" t="n">
        <v>0.2</v>
      </c>
      <c r="F89" s="4" t="inlineStr">
        <is>
          <t xml:space="preserve"> </t>
        </is>
      </c>
    </row>
    <row r="90">
      <c r="A90" s="4" t="inlineStr">
        <is>
          <t>Restructuring and Related Cost, Expected Cost</t>
        </is>
      </c>
      <c r="C90" s="8" t="n">
        <v>0.2</v>
      </c>
      <c r="D90" s="4" t="inlineStr">
        <is>
          <t xml:space="preserve"> </t>
        </is>
      </c>
      <c r="E90" s="8" t="n">
        <v>0.2</v>
      </c>
      <c r="F90" s="4" t="inlineStr">
        <is>
          <t xml:space="preserve"> </t>
        </is>
      </c>
    </row>
    <row r="91">
      <c r="A91" s="4" t="inlineStr">
        <is>
          <t>Distribution [Member] | Other Restructuring Costs [Member]</t>
        </is>
      </c>
      <c r="C91" s="4" t="inlineStr">
        <is>
          <t xml:space="preserve"> </t>
        </is>
      </c>
      <c r="D91" s="4" t="inlineStr">
        <is>
          <t xml:space="preserve"> </t>
        </is>
      </c>
      <c r="E91" s="4" t="inlineStr">
        <is>
          <t xml:space="preserve"> </t>
        </is>
      </c>
      <c r="F91" s="4" t="inlineStr">
        <is>
          <t xml:space="preserve"> </t>
        </is>
      </c>
    </row>
    <row r="92">
      <c r="A92" s="3" t="inlineStr">
        <is>
          <t>Restructuring Cost And Reserve [Line Items]</t>
        </is>
      </c>
      <c r="C92" s="4" t="inlineStr">
        <is>
          <t xml:space="preserve"> </t>
        </is>
      </c>
      <c r="D92" s="4" t="inlineStr">
        <is>
          <t xml:space="preserve"> </t>
        </is>
      </c>
      <c r="E92" s="4" t="inlineStr">
        <is>
          <t xml:space="preserve"> </t>
        </is>
      </c>
      <c r="F92" s="4" t="inlineStr">
        <is>
          <t xml:space="preserve"> </t>
        </is>
      </c>
    </row>
    <row r="93">
      <c r="A93" s="4" t="inlineStr">
        <is>
          <t>Restructuring and Related Cost, Incurred Cost</t>
        </is>
      </c>
      <c r="C93" s="5" t="n">
        <v>1</v>
      </c>
      <c r="D93" s="4" t="inlineStr">
        <is>
          <t xml:space="preserve"> </t>
        </is>
      </c>
      <c r="E93" s="5" t="n">
        <v>1</v>
      </c>
      <c r="F93" s="4" t="inlineStr">
        <is>
          <t xml:space="preserve"> </t>
        </is>
      </c>
    </row>
    <row r="94">
      <c r="A94" s="4" t="inlineStr">
        <is>
          <t>Restructuring and Related Cost, Cost Incurred to Date</t>
        </is>
      </c>
      <c r="C94" s="5" t="n">
        <v>1</v>
      </c>
      <c r="D94" s="4" t="inlineStr">
        <is>
          <t xml:space="preserve"> </t>
        </is>
      </c>
      <c r="E94" s="5" t="n">
        <v>1</v>
      </c>
      <c r="F94" s="4" t="inlineStr">
        <is>
          <t xml:space="preserve"> </t>
        </is>
      </c>
    </row>
    <row r="95">
      <c r="A95" s="4" t="inlineStr">
        <is>
          <t>Restructuring and Related Cost, Expected Cost</t>
        </is>
      </c>
      <c r="C95" s="5" t="n">
        <v>1</v>
      </c>
      <c r="D95" s="4" t="inlineStr">
        <is>
          <t xml:space="preserve"> </t>
        </is>
      </c>
      <c r="E95" s="5" t="n">
        <v>1</v>
      </c>
      <c r="F95" s="4" t="inlineStr">
        <is>
          <t xml:space="preserve"> </t>
        </is>
      </c>
    </row>
    <row r="96">
      <c r="A96" s="4" t="inlineStr">
        <is>
          <t>Corporate, Non-Segment [Member]</t>
        </is>
      </c>
      <c r="C96" s="4" t="inlineStr">
        <is>
          <t xml:space="preserve"> </t>
        </is>
      </c>
      <c r="D96" s="4" t="inlineStr">
        <is>
          <t xml:space="preserve"> </t>
        </is>
      </c>
      <c r="E96" s="4" t="inlineStr">
        <is>
          <t xml:space="preserve"> </t>
        </is>
      </c>
      <c r="F96" s="4" t="inlineStr">
        <is>
          <t xml:space="preserve"> </t>
        </is>
      </c>
    </row>
    <row r="97">
      <c r="A97" s="3" t="inlineStr">
        <is>
          <t>Restructuring Cost And Reserve [Line Items]</t>
        </is>
      </c>
      <c r="C97" s="4" t="inlineStr">
        <is>
          <t xml:space="preserve"> </t>
        </is>
      </c>
      <c r="D97" s="4" t="inlineStr">
        <is>
          <t xml:space="preserve"> </t>
        </is>
      </c>
      <c r="E97" s="4" t="inlineStr">
        <is>
          <t xml:space="preserve"> </t>
        </is>
      </c>
      <c r="F97" s="4" t="inlineStr">
        <is>
          <t xml:space="preserve"> </t>
        </is>
      </c>
    </row>
    <row r="98">
      <c r="A98" s="4" t="inlineStr">
        <is>
          <t>Restructuring and Related Cost, Incurred Cost</t>
        </is>
      </c>
      <c r="C98" s="8" t="n">
        <v>1.8</v>
      </c>
      <c r="D98" s="8" t="n">
        <v>0.4</v>
      </c>
      <c r="E98" s="8" t="n">
        <v>4.1</v>
      </c>
      <c r="F98" s="8" t="n">
        <v>2.8</v>
      </c>
    </row>
    <row r="99">
      <c r="A99" s="4" t="inlineStr">
        <is>
          <t>Restructuring and Related Cost, Cost Incurred to Date</t>
        </is>
      </c>
      <c r="C99" s="8" t="n">
        <v>71.59999999999999</v>
      </c>
      <c r="D99" s="4" t="inlineStr">
        <is>
          <t xml:space="preserve"> </t>
        </is>
      </c>
      <c r="E99" s="8" t="n">
        <v>71.59999999999999</v>
      </c>
      <c r="F99" s="4" t="inlineStr">
        <is>
          <t xml:space="preserve"> </t>
        </is>
      </c>
    </row>
    <row r="100">
      <c r="A100" s="4" t="inlineStr">
        <is>
          <t>Restructuring and Related Cost, Expected Cost</t>
        </is>
      </c>
      <c r="C100" s="8" t="n">
        <v>71.59999999999999</v>
      </c>
      <c r="D100" s="4" t="inlineStr">
        <is>
          <t xml:space="preserve"> </t>
        </is>
      </c>
      <c r="E100" s="8" t="n">
        <v>71.59999999999999</v>
      </c>
      <c r="F100" s="4" t="inlineStr">
        <is>
          <t xml:space="preserve"> </t>
        </is>
      </c>
    </row>
    <row r="101">
      <c r="A101" s="4" t="inlineStr">
        <is>
          <t>Corporate, Non-Segment [Member] | PP&amp;E and Related Costs [Member]</t>
        </is>
      </c>
      <c r="C101" s="4" t="inlineStr">
        <is>
          <t xml:space="preserve"> </t>
        </is>
      </c>
      <c r="D101" s="4" t="inlineStr">
        <is>
          <t xml:space="preserve"> </t>
        </is>
      </c>
      <c r="E101" s="4" t="inlineStr">
        <is>
          <t xml:space="preserve"> </t>
        </is>
      </c>
      <c r="F101" s="4" t="inlineStr">
        <is>
          <t xml:space="preserve"> </t>
        </is>
      </c>
    </row>
    <row r="102">
      <c r="A102" s="3" t="inlineStr">
        <is>
          <t>Restructuring Cost And Reserve [Line Items]</t>
        </is>
      </c>
      <c r="C102" s="4" t="inlineStr">
        <is>
          <t xml:space="preserve"> </t>
        </is>
      </c>
      <c r="D102" s="4" t="inlineStr">
        <is>
          <t xml:space="preserve"> </t>
        </is>
      </c>
      <c r="E102" s="4" t="inlineStr">
        <is>
          <t xml:space="preserve"> </t>
        </is>
      </c>
      <c r="F102" s="4" t="inlineStr">
        <is>
          <t xml:space="preserve"> </t>
        </is>
      </c>
    </row>
    <row r="103">
      <c r="A103" s="4" t="inlineStr">
        <is>
          <t>Restructuring and Related Cost, Incurred Cost</t>
        </is>
      </c>
      <c r="C103" s="8" t="n">
        <v>0.4</v>
      </c>
      <c r="D103" s="4" t="inlineStr">
        <is>
          <t xml:space="preserve"> </t>
        </is>
      </c>
      <c r="E103" s="8" t="n">
        <v>1.6</v>
      </c>
      <c r="F103" s="4" t="inlineStr">
        <is>
          <t xml:space="preserve"> </t>
        </is>
      </c>
    </row>
    <row r="104">
      <c r="A104" s="4" t="inlineStr">
        <is>
          <t>Restructuring and Related Cost, Cost Incurred to Date</t>
        </is>
      </c>
      <c r="C104" s="8" t="n">
        <v>10.4</v>
      </c>
      <c r="D104" s="4" t="inlineStr">
        <is>
          <t xml:space="preserve"> </t>
        </is>
      </c>
      <c r="E104" s="8" t="n">
        <v>10.4</v>
      </c>
      <c r="F104" s="4" t="inlineStr">
        <is>
          <t xml:space="preserve"> </t>
        </is>
      </c>
    </row>
    <row r="105">
      <c r="A105" s="4" t="inlineStr">
        <is>
          <t>Restructuring and Related Cost, Expected Cost</t>
        </is>
      </c>
      <c r="C105" s="8" t="n">
        <v>10.4</v>
      </c>
      <c r="D105" s="4" t="inlineStr">
        <is>
          <t xml:space="preserve"> </t>
        </is>
      </c>
      <c r="E105" s="8" t="n">
        <v>10.4</v>
      </c>
      <c r="F105" s="4" t="inlineStr">
        <is>
          <t xml:space="preserve"> </t>
        </is>
      </c>
    </row>
    <row r="106">
      <c r="A106" s="4" t="inlineStr">
        <is>
          <t>Corporate, Non-Segment [Member] | Severance and Other Employee Costs [Member]</t>
        </is>
      </c>
      <c r="C106" s="4" t="inlineStr">
        <is>
          <t xml:space="preserve"> </t>
        </is>
      </c>
      <c r="D106" s="4" t="inlineStr">
        <is>
          <t xml:space="preserve"> </t>
        </is>
      </c>
      <c r="E106" s="4" t="inlineStr">
        <is>
          <t xml:space="preserve"> </t>
        </is>
      </c>
      <c r="F106" s="4" t="inlineStr">
        <is>
          <t xml:space="preserve"> </t>
        </is>
      </c>
    </row>
    <row r="107">
      <c r="A107" s="3" t="inlineStr">
        <is>
          <t>Restructuring Cost And Reserve [Line Items]</t>
        </is>
      </c>
      <c r="C107" s="4" t="inlineStr">
        <is>
          <t xml:space="preserve"> </t>
        </is>
      </c>
      <c r="D107" s="4" t="inlineStr">
        <is>
          <t xml:space="preserve"> </t>
        </is>
      </c>
      <c r="E107" s="4" t="inlineStr">
        <is>
          <t xml:space="preserve"> </t>
        </is>
      </c>
      <c r="F107" s="4" t="inlineStr">
        <is>
          <t xml:space="preserve"> </t>
        </is>
      </c>
    </row>
    <row r="108">
      <c r="A108" s="4" t="inlineStr">
        <is>
          <t>Restructuring and Related Cost, Incurred Cost</t>
        </is>
      </c>
      <c r="C108" s="4" t="inlineStr">
        <is>
          <t xml:space="preserve"> </t>
        </is>
      </c>
      <c r="D108" s="4" t="inlineStr">
        <is>
          <t xml:space="preserve"> </t>
        </is>
      </c>
      <c r="E108" s="4" t="inlineStr">
        <is>
          <t xml:space="preserve"> </t>
        </is>
      </c>
      <c r="F108" s="8" t="n">
        <v>0.9</v>
      </c>
    </row>
    <row r="109">
      <c r="A109" s="4" t="inlineStr">
        <is>
          <t>Restructuring and Related Cost, Cost Incurred to Date</t>
        </is>
      </c>
      <c r="C109" s="8" t="n">
        <v>59.5</v>
      </c>
      <c r="D109" s="4" t="inlineStr">
        <is>
          <t xml:space="preserve"> </t>
        </is>
      </c>
      <c r="E109" s="8" t="n">
        <v>59.5</v>
      </c>
      <c r="F109" s="4" t="inlineStr">
        <is>
          <t xml:space="preserve"> </t>
        </is>
      </c>
    </row>
    <row r="110">
      <c r="A110" s="4" t="inlineStr">
        <is>
          <t>Restructuring and Related Cost, Expected Cost</t>
        </is>
      </c>
      <c r="C110" s="8" t="n">
        <v>59.5</v>
      </c>
      <c r="D110" s="4" t="inlineStr">
        <is>
          <t xml:space="preserve"> </t>
        </is>
      </c>
      <c r="E110" s="8" t="n">
        <v>59.5</v>
      </c>
      <c r="F110" s="4" t="inlineStr">
        <is>
          <t xml:space="preserve"> </t>
        </is>
      </c>
    </row>
    <row r="111">
      <c r="A111" s="4" t="inlineStr">
        <is>
          <t>Corporate, Non-Segment [Member] | Other Restructuring Costs [Member]</t>
        </is>
      </c>
      <c r="C111" s="4" t="inlineStr">
        <is>
          <t xml:space="preserve"> </t>
        </is>
      </c>
      <c r="D111" s="4" t="inlineStr">
        <is>
          <t xml:space="preserve"> </t>
        </is>
      </c>
      <c r="E111" s="4" t="inlineStr">
        <is>
          <t xml:space="preserve"> </t>
        </is>
      </c>
      <c r="F111" s="4" t="inlineStr">
        <is>
          <t xml:space="preserve"> </t>
        </is>
      </c>
    </row>
    <row r="112">
      <c r="A112" s="3" t="inlineStr">
        <is>
          <t>Restructuring Cost And Reserve [Line Items]</t>
        </is>
      </c>
      <c r="C112" s="4" t="inlineStr">
        <is>
          <t xml:space="preserve"> </t>
        </is>
      </c>
      <c r="D112" s="4" t="inlineStr">
        <is>
          <t xml:space="preserve"> </t>
        </is>
      </c>
      <c r="E112" s="4" t="inlineStr">
        <is>
          <t xml:space="preserve"> </t>
        </is>
      </c>
      <c r="F112" s="4" t="inlineStr">
        <is>
          <t xml:space="preserve"> </t>
        </is>
      </c>
    </row>
    <row r="113">
      <c r="A113" s="4" t="inlineStr">
        <is>
          <t>Restructuring and Related Cost, Incurred Cost</t>
        </is>
      </c>
      <c r="C113" s="8" t="n">
        <v>1.4</v>
      </c>
      <c r="D113" s="6" t="n">
        <v>0.4</v>
      </c>
      <c r="E113" s="8" t="n">
        <v>2.5</v>
      </c>
      <c r="F113" s="6" t="n">
        <v>1.9</v>
      </c>
    </row>
    <row r="114">
      <c r="A114" s="4" t="inlineStr">
        <is>
          <t>Restructuring and Related Cost, Cost Incurred to Date</t>
        </is>
      </c>
      <c r="C114" s="8" t="n">
        <v>1.7</v>
      </c>
      <c r="D114" s="4" t="inlineStr">
        <is>
          <t xml:space="preserve"> </t>
        </is>
      </c>
      <c r="E114" s="8" t="n">
        <v>1.7</v>
      </c>
      <c r="F114" s="4" t="inlineStr">
        <is>
          <t xml:space="preserve"> </t>
        </is>
      </c>
    </row>
    <row r="115">
      <c r="A115" s="4" t="inlineStr">
        <is>
          <t>Restructuring and Related Cost, Expected Cost</t>
        </is>
      </c>
      <c r="C115" s="6" t="n">
        <v>1.7</v>
      </c>
      <c r="D115" s="4" t="inlineStr">
        <is>
          <t xml:space="preserve"> </t>
        </is>
      </c>
      <c r="E115" s="6" t="n">
        <v>1.7</v>
      </c>
      <c r="F115" s="4" t="inlineStr">
        <is>
          <t xml:space="preserve"> </t>
        </is>
      </c>
    </row>
    <row r="116"/>
    <row r="117">
      <c r="A117" s="4" t="inlineStr">
        <is>
          <t>[1] The Cumulative and Total Expected columns each exclude approximately $ 2 million for our former Land and Development segment restructuring charges that were incurred in prior periods since the table includes no current year or prior year period activity for that segment .</t>
        </is>
      </c>
    </row>
  </sheetData>
  <mergeCells count="5">
    <mergeCell ref="A1:B2"/>
    <mergeCell ref="C1:D1"/>
    <mergeCell ref="E1:F1"/>
    <mergeCell ref="A116:E116"/>
    <mergeCell ref="A117:E1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structuring and Other Costs - Schedule of Restructuring Charges Related to Active Restructuring Initiatives (Parenthetical) (Details) $ in Millions</t>
        </is>
      </c>
      <c r="B1" s="2" t="inlineStr">
        <is>
          <t>Jun. 30, 2022 USD ($)</t>
        </is>
      </c>
    </row>
    <row r="2">
      <c r="A2" s="3" t="inlineStr">
        <is>
          <t>Restructuring Cost and Reserve [Line Items]</t>
        </is>
      </c>
      <c r="B2" s="4" t="inlineStr">
        <is>
          <t xml:space="preserve"> </t>
        </is>
      </c>
    </row>
    <row r="3">
      <c r="A3" s="4" t="inlineStr">
        <is>
          <t>Restructuring and Related Cost, Cost Incurred to Date</t>
        </is>
      </c>
      <c r="B3" s="6" t="n">
        <v>596.2</v>
      </c>
      <c r="C3" s="4" t="inlineStr">
        <is>
          <t>[1]</t>
        </is>
      </c>
    </row>
    <row r="4">
      <c r="A4" s="4" t="inlineStr">
        <is>
          <t>Restructuring and Related Cost, Expected Cost</t>
        </is>
      </c>
      <c r="B4" s="8" t="n">
        <v>680.9</v>
      </c>
      <c r="C4" s="4" t="inlineStr">
        <is>
          <t>[1]</t>
        </is>
      </c>
    </row>
    <row r="5">
      <c r="A5" s="4" t="inlineStr">
        <is>
          <t>Former Land and Development Segment [Member]</t>
        </is>
      </c>
      <c r="B5" s="4" t="inlineStr">
        <is>
          <t xml:space="preserve"> </t>
        </is>
      </c>
    </row>
    <row r="6">
      <c r="A6" s="3" t="inlineStr">
        <is>
          <t>Restructuring Cost and Reserve [Line Items]</t>
        </is>
      </c>
      <c r="B6" s="4" t="inlineStr">
        <is>
          <t xml:space="preserve"> </t>
        </is>
      </c>
    </row>
    <row r="7">
      <c r="A7" s="4" t="inlineStr">
        <is>
          <t>Restructuring and Related Cost, Cost Incurred to Date</t>
        </is>
      </c>
      <c r="B7" s="5" t="n">
        <v>2</v>
      </c>
    </row>
    <row r="8">
      <c r="A8" s="4" t="inlineStr">
        <is>
          <t>Restructuring and Related Cost, Expected Cost</t>
        </is>
      </c>
      <c r="B8" s="7" t="n">
        <v>2</v>
      </c>
    </row>
    <row r="9"/>
    <row r="10">
      <c r="A10" s="4" t="inlineStr">
        <is>
          <t>[1] The Cumulative and Total Expected columns each exclude approximately $ 2 million for our former Land and Development segment restructuring charges that were incurred in prior periods since the table includes no current year or prior year period activity for that segment .</t>
        </is>
      </c>
    </row>
  </sheetData>
  <mergeCells count="3">
    <mergeCell ref="B1:C1"/>
    <mergeCell ref="A9:C9"/>
    <mergeCell ref="A10:C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Schedule of Acquisition, Integration and Divestiture Cost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cquisition costs</t>
        </is>
      </c>
      <c r="B4" s="4" t="inlineStr">
        <is>
          <t xml:space="preserve"> </t>
        </is>
      </c>
      <c r="C4" s="4" t="inlineStr">
        <is>
          <t xml:space="preserve"> </t>
        </is>
      </c>
      <c r="D4" s="6" t="n">
        <v>1.9</v>
      </c>
      <c r="E4" s="6" t="n">
        <v>0.4</v>
      </c>
    </row>
    <row r="5">
      <c r="A5" s="4" t="inlineStr">
        <is>
          <t>Integration costs</t>
        </is>
      </c>
      <c r="B5" s="4" t="inlineStr">
        <is>
          <t xml:space="preserve"> </t>
        </is>
      </c>
      <c r="C5" s="4" t="inlineStr">
        <is>
          <t xml:space="preserve"> </t>
        </is>
      </c>
      <c r="D5" s="8" t="n">
        <v>0.4</v>
      </c>
      <c r="E5" s="8" t="n">
        <v>1.1</v>
      </c>
    </row>
    <row r="6">
      <c r="A6" s="4" t="inlineStr">
        <is>
          <t>Divestiture costs</t>
        </is>
      </c>
      <c r="B6" s="4" t="inlineStr">
        <is>
          <t xml:space="preserve"> </t>
        </is>
      </c>
      <c r="C6" s="4" t="inlineStr">
        <is>
          <t xml:space="preserve"> </t>
        </is>
      </c>
      <c r="D6" s="8" t="n">
        <v>0.8</v>
      </c>
      <c r="E6" s="8" t="n">
        <v>0.6</v>
      </c>
    </row>
    <row r="7">
      <c r="A7" s="4" t="inlineStr">
        <is>
          <t>Other total</t>
        </is>
      </c>
      <c r="B7" s="6" t="n">
        <v>2.4</v>
      </c>
      <c r="C7" s="6" t="n">
        <v>-0.1</v>
      </c>
      <c r="D7" s="8" t="n">
        <v>3.1</v>
      </c>
      <c r="E7" s="8" t="n">
        <v>2.1</v>
      </c>
    </row>
    <row r="8">
      <c r="A8" s="4" t="inlineStr">
        <is>
          <t>Other Segments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Acquisition costs</t>
        </is>
      </c>
      <c r="B10" s="8" t="n">
        <v>1.5</v>
      </c>
      <c r="C10" s="8" t="n">
        <v>-0.3</v>
      </c>
      <c r="D10" s="8" t="n">
        <v>1.9</v>
      </c>
      <c r="E10" s="8" t="n">
        <v>0.4</v>
      </c>
    </row>
    <row r="11">
      <c r="A11" s="4" t="inlineStr">
        <is>
          <t>Integration costs</t>
        </is>
      </c>
      <c r="B11" s="8" t="n">
        <v>0.2</v>
      </c>
      <c r="C11" s="8" t="n">
        <v>-0.2</v>
      </c>
      <c r="D11" s="8" t="n">
        <v>0.4</v>
      </c>
      <c r="E11" s="8" t="n">
        <v>1.1</v>
      </c>
    </row>
    <row r="12">
      <c r="A12" s="4" t="inlineStr">
        <is>
          <t>Divestiture costs</t>
        </is>
      </c>
      <c r="B12" s="8" t="n">
        <v>0.7</v>
      </c>
      <c r="C12" s="8" t="n">
        <v>0.4</v>
      </c>
      <c r="D12" s="8" t="n">
        <v>0.8</v>
      </c>
      <c r="E12" s="8" t="n">
        <v>0.6</v>
      </c>
    </row>
    <row r="13">
      <c r="A13" s="4" t="inlineStr">
        <is>
          <t>Other total</t>
        </is>
      </c>
      <c r="B13" s="6" t="n">
        <v>2.4</v>
      </c>
      <c r="C13" s="6" t="n">
        <v>-0.1</v>
      </c>
      <c r="D13" s="6" t="n">
        <v>3.1</v>
      </c>
      <c r="E13" s="6" t="n">
        <v>2.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osts - Schedule of Changes in Restructuring Accrual Charges (Details) - USD ($) $ in Millions</t>
        </is>
      </c>
      <c r="B1" s="2" t="inlineStr">
        <is>
          <t>9 Months Ended</t>
        </is>
      </c>
    </row>
    <row r="2">
      <c r="B2" s="2" t="inlineStr">
        <is>
          <t>Jun. 30, 2022</t>
        </is>
      </c>
      <c r="C2" s="2" t="inlineStr">
        <is>
          <t>Jun. 30, 2021</t>
        </is>
      </c>
    </row>
    <row r="3">
      <c r="A3" s="3" t="inlineStr">
        <is>
          <t>Restructuring And Other Costs [Abstract]</t>
        </is>
      </c>
      <c r="B3" s="4" t="inlineStr">
        <is>
          <t xml:space="preserve"> </t>
        </is>
      </c>
      <c r="C3" s="4" t="inlineStr">
        <is>
          <t xml:space="preserve"> </t>
        </is>
      </c>
    </row>
    <row r="4">
      <c r="A4" s="4" t="inlineStr">
        <is>
          <t>Accrual at beginning of fiscal year</t>
        </is>
      </c>
      <c r="B4" s="6" t="n">
        <v>13.4</v>
      </c>
      <c r="C4" s="6" t="n">
        <v>17.2</v>
      </c>
    </row>
    <row r="5">
      <c r="A5" s="4" t="inlineStr">
        <is>
          <t>Additional accruals</t>
        </is>
      </c>
      <c r="B5" s="8" t="n">
        <v>24.1</v>
      </c>
      <c r="C5" s="8" t="n">
        <v>12.1</v>
      </c>
    </row>
    <row r="6">
      <c r="A6" s="4" t="inlineStr">
        <is>
          <t>Payments</t>
        </is>
      </c>
      <c r="B6" s="8" t="n">
        <v>-8.199999999999999</v>
      </c>
      <c r="C6" s="8" t="n">
        <v>-14.7</v>
      </c>
    </row>
    <row r="7">
      <c r="A7" s="4" t="inlineStr">
        <is>
          <t>Adjustment to accruals</t>
        </is>
      </c>
      <c r="B7" s="8" t="n">
        <v>-0.8</v>
      </c>
      <c r="C7" s="8" t="n">
        <v>-2.1</v>
      </c>
    </row>
    <row r="8">
      <c r="A8" s="4" t="inlineStr">
        <is>
          <t>Foreign currency rate changes and other</t>
        </is>
      </c>
      <c r="B8" s="8" t="n">
        <v>-0.2</v>
      </c>
      <c r="C8" s="8" t="n">
        <v>-1.8</v>
      </c>
    </row>
    <row r="9">
      <c r="A9" s="4" t="inlineStr">
        <is>
          <t>Accrual at June 30</t>
        </is>
      </c>
      <c r="B9" s="6" t="n">
        <v>28.3</v>
      </c>
      <c r="C9" s="6" t="n">
        <v>1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Schedule of Reconciliation of Accruals and Charge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structuring And Other Costs [Abstract]</t>
        </is>
      </c>
      <c r="B3" s="4" t="inlineStr">
        <is>
          <t xml:space="preserve"> </t>
        </is>
      </c>
      <c r="C3" s="4" t="inlineStr">
        <is>
          <t xml:space="preserve"> </t>
        </is>
      </c>
      <c r="D3" s="4" t="inlineStr">
        <is>
          <t xml:space="preserve"> </t>
        </is>
      </c>
      <c r="E3" s="4" t="inlineStr">
        <is>
          <t xml:space="preserve"> </t>
        </is>
      </c>
    </row>
    <row r="4">
      <c r="A4" s="4" t="inlineStr">
        <is>
          <t>Additional accruals and adjustments to accruals (see table above)</t>
        </is>
      </c>
      <c r="B4" s="4" t="inlineStr">
        <is>
          <t xml:space="preserve"> </t>
        </is>
      </c>
      <c r="C4" s="4" t="inlineStr">
        <is>
          <t xml:space="preserve"> </t>
        </is>
      </c>
      <c r="D4" s="6" t="n">
        <v>23.3</v>
      </c>
      <c r="E4" s="7" t="n">
        <v>10</v>
      </c>
    </row>
    <row r="5">
      <c r="A5" s="4" t="inlineStr">
        <is>
          <t>PP&amp;E and related costs</t>
        </is>
      </c>
      <c r="B5" s="4" t="inlineStr">
        <is>
          <t xml:space="preserve"> </t>
        </is>
      </c>
      <c r="C5" s="4" t="inlineStr">
        <is>
          <t xml:space="preserve"> </t>
        </is>
      </c>
      <c r="D5" s="8" t="n">
        <v>338.8</v>
      </c>
      <c r="E5" s="8" t="n">
        <v>0.2</v>
      </c>
    </row>
    <row r="6">
      <c r="A6" s="4" t="inlineStr">
        <is>
          <t>Severance and other employee costs</t>
        </is>
      </c>
      <c r="B6" s="4" t="inlineStr">
        <is>
          <t xml:space="preserve"> </t>
        </is>
      </c>
      <c r="C6" s="4" t="inlineStr">
        <is>
          <t xml:space="preserve"> </t>
        </is>
      </c>
      <c r="D6" s="4" t="inlineStr">
        <is>
          <t xml:space="preserve"> </t>
        </is>
      </c>
      <c r="E6" s="8" t="n">
        <v>0.4</v>
      </c>
    </row>
    <row r="7">
      <c r="A7" s="4" t="inlineStr">
        <is>
          <t>Acquisition costs</t>
        </is>
      </c>
      <c r="B7" s="4" t="inlineStr">
        <is>
          <t xml:space="preserve"> </t>
        </is>
      </c>
      <c r="C7" s="4" t="inlineStr">
        <is>
          <t xml:space="preserve"> </t>
        </is>
      </c>
      <c r="D7" s="8" t="n">
        <v>1.9</v>
      </c>
      <c r="E7" s="8" t="n">
        <v>0.4</v>
      </c>
    </row>
    <row r="8">
      <c r="A8" s="4" t="inlineStr">
        <is>
          <t>Integration costs</t>
        </is>
      </c>
      <c r="B8" s="4" t="inlineStr">
        <is>
          <t xml:space="preserve"> </t>
        </is>
      </c>
      <c r="C8" s="4" t="inlineStr">
        <is>
          <t xml:space="preserve"> </t>
        </is>
      </c>
      <c r="D8" s="8" t="n">
        <v>0.4</v>
      </c>
      <c r="E8" s="8" t="n">
        <v>1.1</v>
      </c>
    </row>
    <row r="9">
      <c r="A9" s="4" t="inlineStr">
        <is>
          <t>Divestiture costs</t>
        </is>
      </c>
      <c r="B9" s="4" t="inlineStr">
        <is>
          <t xml:space="preserve"> </t>
        </is>
      </c>
      <c r="C9" s="4" t="inlineStr">
        <is>
          <t xml:space="preserve"> </t>
        </is>
      </c>
      <c r="D9" s="8" t="n">
        <v>0.8</v>
      </c>
      <c r="E9" s="8" t="n">
        <v>0.6</v>
      </c>
    </row>
    <row r="10">
      <c r="A10" s="4" t="inlineStr">
        <is>
          <t>Other restructuring costs</t>
        </is>
      </c>
      <c r="B10" s="4" t="inlineStr">
        <is>
          <t xml:space="preserve"> </t>
        </is>
      </c>
      <c r="C10" s="4" t="inlineStr">
        <is>
          <t xml:space="preserve"> </t>
        </is>
      </c>
      <c r="D10" s="8" t="n">
        <v>1.1</v>
      </c>
      <c r="E10" s="8" t="n">
        <v>7.1</v>
      </c>
    </row>
    <row r="11">
      <c r="A11" s="4" t="inlineStr">
        <is>
          <t>Restructuring and other costs</t>
        </is>
      </c>
      <c r="B11" s="6" t="n">
        <v>0.6</v>
      </c>
      <c r="C11" s="6" t="n">
        <v>6.9</v>
      </c>
      <c r="D11" s="6" t="n">
        <v>366.3</v>
      </c>
      <c r="E11" s="6" t="n">
        <v>19.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tirement Plans - Additional Information (Details) $ in Millions</t>
        </is>
      </c>
      <c r="B1" s="2" t="inlineStr">
        <is>
          <t>1 Months Ended</t>
        </is>
      </c>
      <c r="D1" s="2" t="inlineStr">
        <is>
          <t>3 Months Ended</t>
        </is>
      </c>
      <c r="F1" s="2" t="inlineStr">
        <is>
          <t>9 Months Ended</t>
        </is>
      </c>
      <c r="H1" s="2" t="inlineStr">
        <is>
          <t>12 Months Ended</t>
        </is>
      </c>
    </row>
    <row r="2">
      <c r="B2" s="2" t="inlineStr">
        <is>
          <t>Oct. 31, 2019 USD ($) Letter</t>
        </is>
      </c>
      <c r="C2" s="2" t="inlineStr">
        <is>
          <t>Sep. 30, 2019 USD ($)</t>
        </is>
      </c>
      <c r="D2" s="2" t="inlineStr">
        <is>
          <t>Jun. 30, 2022 USD ($)</t>
        </is>
      </c>
      <c r="E2" s="2" t="inlineStr">
        <is>
          <t>Jun. 30, 2021 USD ($)</t>
        </is>
      </c>
      <c r="F2" s="2" t="inlineStr">
        <is>
          <t>Jun. 30, 2022 USD ($)</t>
        </is>
      </c>
      <c r="G2" s="2" t="inlineStr">
        <is>
          <t>Jun. 30, 2021 USD ($)</t>
        </is>
      </c>
      <c r="H2" s="2" t="inlineStr">
        <is>
          <t>Sep. 30, 2019 USD ($)</t>
        </is>
      </c>
      <c r="I2" s="2" t="inlineStr">
        <is>
          <t>Sep. 30, 2021 USD ($)</t>
        </is>
      </c>
      <c r="J2" s="2" t="inlineStr">
        <is>
          <t>Apr. 30, 2020 USD ($)</t>
        </is>
      </c>
      <c r="K2" s="2" t="inlineStr">
        <is>
          <t>Feb. 29, 2020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ultiemployer Plans, Withdrawal Obligation</t>
        </is>
      </c>
      <c r="B4" s="4" t="inlineStr">
        <is>
          <t xml:space="preserve"> </t>
        </is>
      </c>
      <c r="C4" s="4" t="inlineStr">
        <is>
          <t xml:space="preserve"> </t>
        </is>
      </c>
      <c r="D4" s="6" t="n">
        <v>219.6</v>
      </c>
      <c r="E4" s="4" t="inlineStr">
        <is>
          <t xml:space="preserve"> </t>
        </is>
      </c>
      <c r="F4" s="6" t="n">
        <v>219.6</v>
      </c>
      <c r="G4" s="4" t="inlineStr">
        <is>
          <t xml:space="preserve"> </t>
        </is>
      </c>
      <c r="H4" s="4" t="inlineStr">
        <is>
          <t xml:space="preserve"> </t>
        </is>
      </c>
      <c r="I4" s="6" t="n">
        <v>247.1</v>
      </c>
      <c r="J4" s="4" t="inlineStr">
        <is>
          <t xml:space="preserve"> </t>
        </is>
      </c>
      <c r="K4" s="4" t="inlineStr">
        <is>
          <t xml:space="preserve"> </t>
        </is>
      </c>
    </row>
    <row r="5">
      <c r="A5" s="4" t="inlineStr">
        <is>
          <t>Pace Industry Union Management Pension Fu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ithdrawal obligation, per month</t>
        </is>
      </c>
      <c r="B7" s="4" t="inlineStr">
        <is>
          <t xml:space="preserve"> </t>
        </is>
      </c>
      <c r="C7" s="6" t="n">
        <v>0.7</v>
      </c>
      <c r="D7" s="4" t="inlineStr">
        <is>
          <t xml:space="preserve"> </t>
        </is>
      </c>
      <c r="E7" s="4" t="inlineStr">
        <is>
          <t xml:space="preserve"> </t>
        </is>
      </c>
      <c r="F7" s="4" t="inlineStr">
        <is>
          <t xml:space="preserve"> </t>
        </is>
      </c>
      <c r="G7" s="4" t="inlineStr">
        <is>
          <t xml:space="preserve"> </t>
        </is>
      </c>
      <c r="H7" s="6" t="n">
        <v>0.7</v>
      </c>
      <c r="I7" s="4" t="inlineStr">
        <is>
          <t xml:space="preserve"> </t>
        </is>
      </c>
      <c r="J7" s="4" t="inlineStr">
        <is>
          <t xml:space="preserve"> </t>
        </is>
      </c>
      <c r="K7" s="4" t="inlineStr">
        <is>
          <t xml:space="preserve"> </t>
        </is>
      </c>
    </row>
    <row r="8">
      <c r="A8" s="4" t="inlineStr">
        <is>
          <t>Periods of Payments Used to Calculate Withdrawal Liability in Connection with PIUMPF Withdrawal</t>
        </is>
      </c>
      <c r="B8" s="4" t="inlineStr">
        <is>
          <t xml:space="preserve"> </t>
        </is>
      </c>
      <c r="C8" s="4" t="inlineStr">
        <is>
          <t>20 years</t>
        </is>
      </c>
      <c r="D8" s="4" t="inlineStr">
        <is>
          <t xml:space="preserve"> </t>
        </is>
      </c>
      <c r="E8" s="4" t="inlineStr">
        <is>
          <t xml:space="preserve"> </t>
        </is>
      </c>
      <c r="F8" s="4" t="inlineStr">
        <is>
          <t xml:space="preserve"> </t>
        </is>
      </c>
      <c r="G8" s="4" t="inlineStr">
        <is>
          <t xml:space="preserve"> </t>
        </is>
      </c>
      <c r="H8" s="4" t="inlineStr">
        <is>
          <t>20 years</t>
        </is>
      </c>
      <c r="I8" s="4" t="inlineStr">
        <is>
          <t xml:space="preserve"> </t>
        </is>
      </c>
      <c r="J8" s="4" t="inlineStr">
        <is>
          <t xml:space="preserve"> </t>
        </is>
      </c>
      <c r="K8" s="4" t="inlineStr">
        <is>
          <t xml:space="preserve"> </t>
        </is>
      </c>
    </row>
    <row r="9">
      <c r="A9" s="4" t="inlineStr">
        <is>
          <t>Withdrawal obligation accumulated funding deficienc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1.2</v>
      </c>
    </row>
    <row r="10">
      <c r="A10" s="4" t="inlineStr">
        <is>
          <t>Multiemployer Plans, Withdrawal Obligation</t>
        </is>
      </c>
      <c r="B10" s="4" t="inlineStr">
        <is>
          <t xml:space="preserve"> </t>
        </is>
      </c>
      <c r="C10" s="6" t="n">
        <v>170.3</v>
      </c>
      <c r="D10" s="4" t="inlineStr">
        <is>
          <t xml:space="preserve"> </t>
        </is>
      </c>
      <c r="E10" s="4" t="inlineStr">
        <is>
          <t xml:space="preserve"> </t>
        </is>
      </c>
      <c r="F10" s="4" t="inlineStr">
        <is>
          <t xml:space="preserve"> </t>
        </is>
      </c>
      <c r="G10" s="4" t="inlineStr">
        <is>
          <t xml:space="preserve"> </t>
        </is>
      </c>
      <c r="H10" s="6" t="n">
        <v>170.3</v>
      </c>
      <c r="I10" s="4" t="inlineStr">
        <is>
          <t xml:space="preserve"> </t>
        </is>
      </c>
      <c r="J10" s="4" t="inlineStr">
        <is>
          <t xml:space="preserve"> </t>
        </is>
      </c>
      <c r="K10" s="4" t="inlineStr">
        <is>
          <t xml:space="preserve"> </t>
        </is>
      </c>
    </row>
    <row r="11">
      <c r="A11" s="4" t="inlineStr">
        <is>
          <t>Pace Industry Union Management Pension Fund [Member] | Subsidiar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iods of Payments Used to Calculate Withdrawal Liability in Connection with PIUMPF Withdrawal</t>
        </is>
      </c>
      <c r="B13" s="4" t="inlineStr">
        <is>
          <t>2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ithdrawal obligation accumulated funding deficiency</t>
        </is>
      </c>
      <c r="B14" s="7"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v>
      </c>
      <c r="K14" s="4" t="inlineStr">
        <is>
          <t xml:space="preserve"> </t>
        </is>
      </c>
    </row>
    <row r="15">
      <c r="A15" s="4" t="inlineStr">
        <is>
          <t>Multiemployer Plans, Withdrawal Obligation</t>
        </is>
      </c>
      <c r="B15" s="6" t="n">
        <v>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additional demand letters | Letter</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nsion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tributions by employer to pension and supplemental retirement plans</t>
        </is>
      </c>
      <c r="B19" s="4" t="inlineStr">
        <is>
          <t xml:space="preserve"> </t>
        </is>
      </c>
      <c r="C19" s="4" t="inlineStr">
        <is>
          <t xml:space="preserve"> </t>
        </is>
      </c>
      <c r="D19" s="8" t="n">
        <v>4.8</v>
      </c>
      <c r="E19" s="6" t="n">
        <v>4.8</v>
      </c>
      <c r="F19" s="8" t="n">
        <v>15.1</v>
      </c>
      <c r="G19" s="6" t="n">
        <v>15.6</v>
      </c>
      <c r="H19" s="4" t="inlineStr">
        <is>
          <t xml:space="preserve"> </t>
        </is>
      </c>
      <c r="I19" s="4" t="inlineStr">
        <is>
          <t xml:space="preserve"> </t>
        </is>
      </c>
      <c r="J19" s="4" t="inlineStr">
        <is>
          <t xml:space="preserve"> </t>
        </is>
      </c>
      <c r="K19" s="4" t="inlineStr">
        <is>
          <t xml:space="preserve"> </t>
        </is>
      </c>
    </row>
    <row r="20">
      <c r="A20" s="4" t="inlineStr">
        <is>
          <t>Other Postretirement Benefits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tributions by employer to pension and supplemental retirement plans</t>
        </is>
      </c>
      <c r="B22" s="4" t="inlineStr">
        <is>
          <t xml:space="preserve"> </t>
        </is>
      </c>
      <c r="C22" s="4" t="inlineStr">
        <is>
          <t xml:space="preserve"> </t>
        </is>
      </c>
      <c r="D22" s="7" t="n">
        <v>2</v>
      </c>
      <c r="E22" s="6" t="n">
        <v>1.6</v>
      </c>
      <c r="F22" s="6" t="n">
        <v>5.1</v>
      </c>
      <c r="G22" s="6" t="n">
        <v>4.7</v>
      </c>
      <c r="H22" s="4" t="inlineStr">
        <is>
          <t xml:space="preserve"> </t>
        </is>
      </c>
      <c r="I22" s="4" t="inlineStr">
        <is>
          <t xml:space="preserve"> </t>
        </is>
      </c>
      <c r="J22" s="4" t="inlineStr">
        <is>
          <t xml:space="preserve"> </t>
        </is>
      </c>
      <c r="K22"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6" t="n">
        <v>73.3</v>
      </c>
      <c r="C3" s="6" t="n">
        <v>68.09999999999999</v>
      </c>
    </row>
    <row r="4">
      <c r="A4" s="4" t="inlineStr">
        <is>
          <t>Preferred Stock, Par or Stated Value Per Share</t>
        </is>
      </c>
      <c r="B4" s="9" t="n">
        <v>0.01</v>
      </c>
      <c r="C4" s="9" t="n">
        <v>0.01</v>
      </c>
    </row>
    <row r="5">
      <c r="A5" s="4" t="inlineStr">
        <is>
          <t>Preferred Stock, Shares Authorized</t>
        </is>
      </c>
      <c r="B5" s="5" t="n">
        <v>30000000</v>
      </c>
      <c r="C5" s="5" t="n">
        <v>30000000</v>
      </c>
    </row>
    <row r="6">
      <c r="A6" s="4" t="inlineStr">
        <is>
          <t>Preferred Stock, Shares Outstanding</t>
        </is>
      </c>
      <c r="B6" s="5" t="n">
        <v>0</v>
      </c>
      <c r="C6" s="5" t="n">
        <v>0</v>
      </c>
    </row>
    <row r="7">
      <c r="A7" s="4" t="inlineStr">
        <is>
          <t>Common Stock, Par or Stated Value Per Share</t>
        </is>
      </c>
      <c r="B7" s="9" t="n">
        <v>0.01</v>
      </c>
      <c r="C7" s="9" t="n">
        <v>0.01</v>
      </c>
    </row>
    <row r="8">
      <c r="A8" s="4" t="inlineStr">
        <is>
          <t>Common Stock, Shares Authorized</t>
        </is>
      </c>
      <c r="B8" s="5" t="n">
        <v>600000000</v>
      </c>
      <c r="C8" s="5" t="n">
        <v>600000000</v>
      </c>
    </row>
    <row r="9">
      <c r="A9" s="4" t="inlineStr">
        <is>
          <t>Common Stock, Shares, Outstanding</t>
        </is>
      </c>
      <c r="B9" s="5" t="n">
        <v>254300000</v>
      </c>
      <c r="C9" s="5" t="n">
        <v>26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ummary of Components of Net Pension Income and Summary of Components of Postretirement Benefit Cost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0.7</v>
      </c>
      <c r="C5" s="6" t="n">
        <v>11.2</v>
      </c>
      <c r="D5" s="6" t="n">
        <v>35.9</v>
      </c>
      <c r="E5" s="6" t="n">
        <v>38.3</v>
      </c>
    </row>
    <row r="6">
      <c r="A6" s="4" t="inlineStr">
        <is>
          <t>Interest cost</t>
        </is>
      </c>
      <c r="B6" s="8" t="n">
        <v>46.9</v>
      </c>
      <c r="C6" s="8" t="n">
        <v>47.3</v>
      </c>
      <c r="D6" s="8" t="n">
        <v>141.6</v>
      </c>
      <c r="E6" s="8" t="n">
        <v>140.4</v>
      </c>
    </row>
    <row r="7">
      <c r="A7" s="4" t="inlineStr">
        <is>
          <t>Expected return on plan assets</t>
        </is>
      </c>
      <c r="B7" s="5" t="n">
        <v>-92</v>
      </c>
      <c r="C7" s="5" t="n">
        <v>-92</v>
      </c>
      <c r="D7" s="5" t="n">
        <v>-277</v>
      </c>
      <c r="E7" s="5" t="n">
        <v>-276</v>
      </c>
    </row>
    <row r="8">
      <c r="A8" s="4" t="inlineStr">
        <is>
          <t>Amortization of net actuarial loss (gain)</t>
        </is>
      </c>
      <c r="B8" s="8" t="n">
        <v>2.3</v>
      </c>
      <c r="C8" s="8" t="n">
        <v>9.800000000000001</v>
      </c>
      <c r="D8" s="8" t="n">
        <v>6.7</v>
      </c>
      <c r="E8" s="8" t="n">
        <v>25.7</v>
      </c>
    </row>
    <row r="9">
      <c r="A9" s="4" t="inlineStr">
        <is>
          <t>Amortization of prior service cost (credit)</t>
        </is>
      </c>
      <c r="B9" s="8" t="n">
        <v>2.1</v>
      </c>
      <c r="C9" s="8" t="n">
        <v>2.3</v>
      </c>
      <c r="D9" s="8" t="n">
        <v>6.3</v>
      </c>
      <c r="E9" s="8" t="n">
        <v>6.3</v>
      </c>
    </row>
    <row r="10">
      <c r="A10" s="4" t="inlineStr">
        <is>
          <t>Settlement loss</t>
        </is>
      </c>
      <c r="B10" s="4" t="inlineStr">
        <is>
          <t xml:space="preserve"> </t>
        </is>
      </c>
      <c r="C10" s="4" t="inlineStr">
        <is>
          <t xml:space="preserve"> </t>
        </is>
      </c>
      <c r="D10" s="8" t="n">
        <v>0.2</v>
      </c>
      <c r="E10" s="4" t="inlineStr">
        <is>
          <t xml:space="preserve"> </t>
        </is>
      </c>
    </row>
    <row r="11">
      <c r="A11" s="4" t="inlineStr">
        <is>
          <t>Company defined benefit plan income</t>
        </is>
      </c>
      <c r="B11" s="5" t="n">
        <v>-30</v>
      </c>
      <c r="C11" s="8" t="n">
        <v>-21.4</v>
      </c>
      <c r="D11" s="8" t="n">
        <v>-86.3</v>
      </c>
      <c r="E11" s="8" t="n">
        <v>-65.3</v>
      </c>
    </row>
    <row r="12">
      <c r="A12" s="4" t="inlineStr">
        <is>
          <t>Multiemployer and other plans</t>
        </is>
      </c>
      <c r="B12" s="8" t="n">
        <v>0.4</v>
      </c>
      <c r="C12" s="8" t="n">
        <v>0.4</v>
      </c>
      <c r="D12" s="8" t="n">
        <v>1.1</v>
      </c>
      <c r="E12" s="8" t="n">
        <v>1.2</v>
      </c>
    </row>
    <row r="13">
      <c r="A13" s="4" t="inlineStr">
        <is>
          <t>Net pension (income) cost</t>
        </is>
      </c>
      <c r="B13" s="8" t="n">
        <v>-29.6</v>
      </c>
      <c r="C13" s="5" t="n">
        <v>-21</v>
      </c>
      <c r="D13" s="8" t="n">
        <v>-85.2</v>
      </c>
      <c r="E13" s="8" t="n">
        <v>-64.09999999999999</v>
      </c>
    </row>
    <row r="14">
      <c r="A14" s="4" t="inlineStr">
        <is>
          <t>Other Postretirement Benefits Plan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8" t="n">
        <v>0.3</v>
      </c>
      <c r="C16" s="8" t="n">
        <v>0.2</v>
      </c>
      <c r="D16" s="8" t="n">
        <v>0.8</v>
      </c>
      <c r="E16" s="8" t="n">
        <v>0.8</v>
      </c>
    </row>
    <row r="17">
      <c r="A17" s="4" t="inlineStr">
        <is>
          <t>Interest cost</t>
        </is>
      </c>
      <c r="B17" s="8" t="n">
        <v>1.7</v>
      </c>
      <c r="C17" s="8" t="n">
        <v>1.5</v>
      </c>
      <c r="D17" s="8" t="n">
        <v>4.8</v>
      </c>
      <c r="E17" s="8" t="n">
        <v>4.4</v>
      </c>
    </row>
    <row r="18">
      <c r="A18" s="4" t="inlineStr">
        <is>
          <t>Amortization of net actuarial loss (gain)</t>
        </is>
      </c>
      <c r="B18" s="8" t="n">
        <v>0.4</v>
      </c>
      <c r="C18" s="8" t="n">
        <v>0.2</v>
      </c>
      <c r="D18" s="8" t="n">
        <v>-0.4</v>
      </c>
      <c r="E18" s="8" t="n">
        <v>-0.4</v>
      </c>
    </row>
    <row r="19">
      <c r="A19" s="4" t="inlineStr">
        <is>
          <t>Amortization of prior service cost (credit)</t>
        </is>
      </c>
      <c r="B19" s="8" t="n">
        <v>-0.1</v>
      </c>
      <c r="C19" s="8" t="n">
        <v>-0.6</v>
      </c>
      <c r="D19" s="8" t="n">
        <v>-0.5</v>
      </c>
      <c r="E19" s="8" t="n">
        <v>-1.8</v>
      </c>
    </row>
    <row r="20">
      <c r="A20" s="4" t="inlineStr">
        <is>
          <t>Net pension (income) cost</t>
        </is>
      </c>
      <c r="B20" s="6" t="n">
        <v>2.3</v>
      </c>
      <c r="C20" s="6" t="n">
        <v>1.3</v>
      </c>
      <c r="D20" s="6" t="n">
        <v>4.7</v>
      </c>
      <c r="E20" s="7" t="n">
        <v>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t>
        </is>
      </c>
      <c r="B4" s="10" t="n">
        <v>0.259</v>
      </c>
      <c r="C4" s="10" t="n">
        <v>0.236</v>
      </c>
      <c r="D4" s="10" t="n">
        <v>0.242</v>
      </c>
      <c r="E4" s="10" t="n">
        <v>0.234</v>
      </c>
    </row>
    <row r="5">
      <c r="A5" s="4" t="inlineStr">
        <is>
          <t>Income taxes, cash paid net</t>
        </is>
      </c>
      <c r="B5" s="4" t="inlineStr">
        <is>
          <t xml:space="preserve"> </t>
        </is>
      </c>
      <c r="C5" s="4" t="inlineStr">
        <is>
          <t xml:space="preserve"> </t>
        </is>
      </c>
      <c r="D5" s="6" t="n">
        <v>175.8</v>
      </c>
      <c r="E5" s="6" t="n">
        <v>14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Certain Operating Data for Segment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5519.7</v>
      </c>
      <c r="C4" s="6" t="n">
        <v>4816.3</v>
      </c>
      <c r="D4" s="7" t="n">
        <v>15854</v>
      </c>
      <c r="E4" s="6" t="n">
        <v>13655.6</v>
      </c>
      <c r="F4" s="4" t="inlineStr">
        <is>
          <t xml:space="preserve"> </t>
        </is>
      </c>
    </row>
    <row r="5">
      <c r="A5" s="4" t="inlineStr">
        <is>
          <t>Adjusted EBITDA</t>
        </is>
      </c>
      <c r="B5" s="8" t="n">
        <v>1038.3</v>
      </c>
      <c r="C5" s="8" t="n">
        <v>830.4</v>
      </c>
      <c r="D5" s="8" t="n">
        <v>2606.5</v>
      </c>
      <c r="E5" s="8" t="n">
        <v>2177.2</v>
      </c>
      <c r="F5" s="4" t="inlineStr">
        <is>
          <t xml:space="preserve"> </t>
        </is>
      </c>
    </row>
    <row r="6">
      <c r="A6" s="4" t="inlineStr">
        <is>
          <t>Depreciation, depletion and amortization</t>
        </is>
      </c>
      <c r="B6" s="8" t="n">
        <v>-377.3</v>
      </c>
      <c r="C6" s="5" t="n">
        <v>-369</v>
      </c>
      <c r="D6" s="8" t="n">
        <v>-1117.4</v>
      </c>
      <c r="E6" s="8" t="n">
        <v>-1094.9</v>
      </c>
      <c r="F6" s="4" t="inlineStr">
        <is>
          <t xml:space="preserve"> </t>
        </is>
      </c>
    </row>
    <row r="7">
      <c r="A7" s="4" t="inlineStr">
        <is>
          <t>Gain on sale of certain closed facilities</t>
        </is>
      </c>
      <c r="B7" s="4" t="inlineStr">
        <is>
          <t xml:space="preserve"> </t>
        </is>
      </c>
      <c r="C7" s="4" t="inlineStr">
        <is>
          <t xml:space="preserve"> </t>
        </is>
      </c>
      <c r="D7" s="8" t="n">
        <v>14.4</v>
      </c>
      <c r="E7" s="8" t="n">
        <v>0.9</v>
      </c>
      <c r="F7" s="4" t="inlineStr">
        <is>
          <t xml:space="preserve"> </t>
        </is>
      </c>
    </row>
    <row r="8">
      <c r="A8" s="4" t="inlineStr">
        <is>
          <t>Multiemployer pension withdrawal income</t>
        </is>
      </c>
      <c r="B8" s="4" t="inlineStr">
        <is>
          <t xml:space="preserve"> </t>
        </is>
      </c>
      <c r="C8" s="4" t="inlineStr">
        <is>
          <t xml:space="preserve"> </t>
        </is>
      </c>
      <c r="D8" s="8" t="n">
        <v>3.3</v>
      </c>
      <c r="E8" s="4" t="inlineStr">
        <is>
          <t xml:space="preserve"> </t>
        </is>
      </c>
      <c r="F8" s="4" t="inlineStr">
        <is>
          <t xml:space="preserve"> </t>
        </is>
      </c>
    </row>
    <row r="9">
      <c r="A9" s="4" t="inlineStr">
        <is>
          <t>Mineral rights impairment</t>
        </is>
      </c>
      <c r="B9" s="5" t="n">
        <v>-26</v>
      </c>
      <c r="C9" s="4" t="inlineStr">
        <is>
          <t xml:space="preserve"> </t>
        </is>
      </c>
      <c r="D9" s="5" t="n">
        <v>-26</v>
      </c>
      <c r="E9" s="4" t="inlineStr">
        <is>
          <t xml:space="preserve"> </t>
        </is>
      </c>
      <c r="F9" s="4" t="inlineStr">
        <is>
          <t xml:space="preserve"> </t>
        </is>
      </c>
    </row>
    <row r="10">
      <c r="A10" s="4" t="inlineStr">
        <is>
          <t>Restructuring and other costs</t>
        </is>
      </c>
      <c r="B10" s="8" t="n">
        <v>-0.6</v>
      </c>
      <c r="C10" s="8" t="n">
        <v>-6.9</v>
      </c>
      <c r="D10" s="8" t="n">
        <v>-366.3</v>
      </c>
      <c r="E10" s="8" t="n">
        <v>-19.8</v>
      </c>
      <c r="F10" s="4" t="inlineStr">
        <is>
          <t xml:space="preserve"> </t>
        </is>
      </c>
    </row>
    <row r="11">
      <c r="A11" s="4" t="inlineStr">
        <is>
          <t>Interest expense, net</t>
        </is>
      </c>
      <c r="B11" s="8" t="n">
        <v>-78.5</v>
      </c>
      <c r="C11" s="8" t="n">
        <v>-102.5</v>
      </c>
      <c r="D11" s="8" t="n">
        <v>-237.7</v>
      </c>
      <c r="E11" s="8" t="n">
        <v>-279.8</v>
      </c>
      <c r="F11" s="4" t="inlineStr">
        <is>
          <t xml:space="preserve"> </t>
        </is>
      </c>
    </row>
    <row r="12">
      <c r="A12" s="4" t="inlineStr">
        <is>
          <t>Loss on extinguishment of debt</t>
        </is>
      </c>
      <c r="B12" s="4" t="inlineStr">
        <is>
          <t xml:space="preserve"> </t>
        </is>
      </c>
      <c r="C12" s="4" t="inlineStr">
        <is>
          <t xml:space="preserve"> </t>
        </is>
      </c>
      <c r="D12" s="8" t="n">
        <v>-8.199999999999999</v>
      </c>
      <c r="E12" s="8" t="n">
        <v>-1.1</v>
      </c>
      <c r="F12" s="4" t="inlineStr">
        <is>
          <t xml:space="preserve"> </t>
        </is>
      </c>
    </row>
    <row r="13">
      <c r="A13" s="4" t="inlineStr">
        <is>
          <t>Other (expense) income, net</t>
        </is>
      </c>
      <c r="B13" s="8" t="n">
        <v>-7.2</v>
      </c>
      <c r="C13" s="8" t="n">
        <v>6.4</v>
      </c>
      <c r="D13" s="8" t="n">
        <v>-0.7</v>
      </c>
      <c r="E13" s="8" t="n">
        <v>13.8</v>
      </c>
      <c r="F13" s="4" t="inlineStr">
        <is>
          <t xml:space="preserve"> </t>
        </is>
      </c>
    </row>
    <row r="14">
      <c r="A14" s="4" t="inlineStr">
        <is>
          <t>Other adjustments</t>
        </is>
      </c>
      <c r="B14" s="8" t="n">
        <v>-3.4</v>
      </c>
      <c r="C14" s="8" t="n">
        <v>-10.6</v>
      </c>
      <c r="D14" s="8" t="n">
        <v>-3.7</v>
      </c>
      <c r="E14" s="8" t="n">
        <v>-64.3</v>
      </c>
      <c r="F14" s="4" t="inlineStr">
        <is>
          <t xml:space="preserve"> </t>
        </is>
      </c>
    </row>
    <row r="15">
      <c r="A15" s="4" t="inlineStr">
        <is>
          <t>Income before income taxes</t>
        </is>
      </c>
      <c r="B15" s="8" t="n">
        <v>512.5</v>
      </c>
      <c r="C15" s="8" t="n">
        <v>328.4</v>
      </c>
      <c r="D15" s="8" t="n">
        <v>797.4</v>
      </c>
      <c r="E15" s="8" t="n">
        <v>676.1</v>
      </c>
      <c r="F15" s="4" t="inlineStr">
        <is>
          <t xml:space="preserve"> </t>
        </is>
      </c>
    </row>
    <row r="16">
      <c r="A16" s="4" t="inlineStr">
        <is>
          <t>Depreciation, depletion and amortization</t>
        </is>
      </c>
      <c r="B16" s="8" t="n">
        <v>377.3</v>
      </c>
      <c r="C16" s="5" t="n">
        <v>369</v>
      </c>
      <c r="D16" s="8" t="n">
        <v>1117.4</v>
      </c>
      <c r="E16" s="8" t="n">
        <v>1094.9</v>
      </c>
      <c r="F16" s="4" t="inlineStr">
        <is>
          <t xml:space="preserve"> </t>
        </is>
      </c>
    </row>
    <row r="17">
      <c r="A17" s="4" t="inlineStr">
        <is>
          <t>Other adjustments</t>
        </is>
      </c>
      <c r="B17" s="8" t="n">
        <v>3.4</v>
      </c>
      <c r="C17" s="8" t="n">
        <v>10.6</v>
      </c>
      <c r="D17" s="8" t="n">
        <v>3.7</v>
      </c>
      <c r="E17" s="8" t="n">
        <v>64.3</v>
      </c>
      <c r="F17" s="4" t="inlineStr">
        <is>
          <t xml:space="preserve"> </t>
        </is>
      </c>
    </row>
    <row r="18">
      <c r="A18" s="4" t="inlineStr">
        <is>
          <t>Assets</t>
        </is>
      </c>
      <c r="B18" s="8" t="n">
        <v>28885.7</v>
      </c>
      <c r="C18" s="4" t="inlineStr">
        <is>
          <t xml:space="preserve"> </t>
        </is>
      </c>
      <c r="D18" s="8" t="n">
        <v>28885.7</v>
      </c>
      <c r="E18" s="4" t="inlineStr">
        <is>
          <t xml:space="preserve"> </t>
        </is>
      </c>
      <c r="F18" s="6" t="n">
        <v>29254.3</v>
      </c>
    </row>
    <row r="19">
      <c r="A19" s="4" t="inlineStr">
        <is>
          <t>Intangibles, net</t>
        </is>
      </c>
      <c r="B19" s="8" t="n">
        <v>3031.3</v>
      </c>
      <c r="C19" s="4" t="inlineStr">
        <is>
          <t xml:space="preserve"> </t>
        </is>
      </c>
      <c r="D19" s="8" t="n">
        <v>3031.3</v>
      </c>
      <c r="E19" s="4" t="inlineStr">
        <is>
          <t xml:space="preserve"> </t>
        </is>
      </c>
      <c r="F19" s="8" t="n">
        <v>3318.8</v>
      </c>
    </row>
    <row r="20">
      <c r="A20" s="4" t="inlineStr">
        <is>
          <t>Equity method investments</t>
        </is>
      </c>
      <c r="B20" s="8" t="n">
        <v>477.8</v>
      </c>
      <c r="C20" s="4" t="inlineStr">
        <is>
          <t xml:space="preserve"> </t>
        </is>
      </c>
      <c r="D20" s="8" t="n">
        <v>477.8</v>
      </c>
      <c r="E20" s="4" t="inlineStr">
        <is>
          <t xml:space="preserve"> </t>
        </is>
      </c>
      <c r="F20" s="8" t="n">
        <v>453.3</v>
      </c>
    </row>
    <row r="21">
      <c r="A21" s="4" t="inlineStr">
        <is>
          <t>Capital expenditures</t>
        </is>
      </c>
      <c r="B21" s="4" t="inlineStr">
        <is>
          <t xml:space="preserve"> </t>
        </is>
      </c>
      <c r="C21" s="4" t="inlineStr">
        <is>
          <t xml:space="preserve"> </t>
        </is>
      </c>
      <c r="D21" s="8" t="n">
        <v>569.5</v>
      </c>
      <c r="E21" s="8" t="n">
        <v>505.4</v>
      </c>
      <c r="F21" s="4" t="inlineStr">
        <is>
          <t xml:space="preserve"> </t>
        </is>
      </c>
    </row>
    <row r="22">
      <c r="A22" s="4" t="inlineStr">
        <is>
          <t>Assets Held for Sal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s</t>
        </is>
      </c>
      <c r="B24" s="8" t="n">
        <v>4.2</v>
      </c>
      <c r="C24" s="4" t="inlineStr">
        <is>
          <t xml:space="preserve"> </t>
        </is>
      </c>
      <c r="D24" s="8" t="n">
        <v>4.2</v>
      </c>
      <c r="E24" s="4" t="inlineStr">
        <is>
          <t xml:space="preserve"> </t>
        </is>
      </c>
      <c r="F24" s="8" t="n">
        <v>10.9</v>
      </c>
    </row>
    <row r="25">
      <c r="A25" s="4" t="inlineStr">
        <is>
          <t>Operating Segm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8" t="n">
        <v>5620.7</v>
      </c>
      <c r="C27" s="8" t="n">
        <v>4908.4</v>
      </c>
      <c r="D27" s="8" t="n">
        <v>16126.8</v>
      </c>
      <c r="E27" s="5" t="n">
        <v>13899</v>
      </c>
      <c r="F27" s="4" t="inlineStr">
        <is>
          <t xml:space="preserve"> </t>
        </is>
      </c>
    </row>
    <row r="28">
      <c r="A28" s="4" t="inlineStr">
        <is>
          <t>Intersegment Eliminatio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5" t="n">
        <v>-101</v>
      </c>
      <c r="C30" s="8" t="n">
        <v>-92.09999999999999</v>
      </c>
      <c r="D30" s="8" t="n">
        <v>-272.8</v>
      </c>
      <c r="E30" s="8" t="n">
        <v>-243.4</v>
      </c>
      <c r="F30" s="4" t="inlineStr">
        <is>
          <t xml:space="preserve"> </t>
        </is>
      </c>
    </row>
    <row r="31">
      <c r="A31" s="4" t="inlineStr">
        <is>
          <t>Corporate, Non-Seg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allocated expenses</t>
        </is>
      </c>
      <c r="B33" s="8" t="n">
        <v>-32.8</v>
      </c>
      <c r="C33" s="8" t="n">
        <v>-19.4</v>
      </c>
      <c r="D33" s="8" t="n">
        <v>-66.8</v>
      </c>
      <c r="E33" s="8" t="n">
        <v>-55.9</v>
      </c>
      <c r="F33" s="4" t="inlineStr">
        <is>
          <t xml:space="preserve"> </t>
        </is>
      </c>
    </row>
    <row r="34">
      <c r="A34" s="4" t="inlineStr">
        <is>
          <t>Interest expense, net</t>
        </is>
      </c>
      <c r="B34" s="8" t="n">
        <v>-78.5</v>
      </c>
      <c r="C34" s="8" t="n">
        <v>-102.5</v>
      </c>
      <c r="D34" s="8" t="n">
        <v>-237.7</v>
      </c>
      <c r="E34" s="8" t="n">
        <v>-279.8</v>
      </c>
      <c r="F34" s="4" t="inlineStr">
        <is>
          <t xml:space="preserve"> </t>
        </is>
      </c>
    </row>
    <row r="35">
      <c r="A35" s="4" t="inlineStr">
        <is>
          <t>Corrugated Packaging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sales</t>
        </is>
      </c>
      <c r="B37" s="8" t="n">
        <v>2382.5</v>
      </c>
      <c r="C37" s="8" t="n">
        <v>2154.7</v>
      </c>
      <c r="D37" s="8" t="n">
        <v>6921.5</v>
      </c>
      <c r="E37" s="8" t="n">
        <v>6196.6</v>
      </c>
      <c r="F37" s="4" t="inlineStr">
        <is>
          <t xml:space="preserve"> </t>
        </is>
      </c>
    </row>
    <row r="38">
      <c r="A38" s="4" t="inlineStr">
        <is>
          <t>Depreciation, depletion and amortization</t>
        </is>
      </c>
      <c r="B38" s="8" t="n">
        <v>169.7</v>
      </c>
      <c r="C38" s="8" t="n">
        <v>169.5</v>
      </c>
      <c r="D38" s="8" t="n">
        <v>503.6</v>
      </c>
      <c r="E38" s="8" t="n">
        <v>512.8</v>
      </c>
      <c r="F38" s="4" t="inlineStr">
        <is>
          <t xml:space="preserve"> </t>
        </is>
      </c>
    </row>
    <row r="39">
      <c r="A39" s="4" t="inlineStr">
        <is>
          <t>Other adjustments</t>
        </is>
      </c>
      <c r="B39" s="8" t="n">
        <v>0.8</v>
      </c>
      <c r="C39" s="8" t="n">
        <v>1.9</v>
      </c>
      <c r="D39" s="8" t="n">
        <v>-5.6</v>
      </c>
      <c r="E39" s="8" t="n">
        <v>13.4</v>
      </c>
      <c r="F39" s="4" t="inlineStr">
        <is>
          <t xml:space="preserve"> </t>
        </is>
      </c>
    </row>
    <row r="40">
      <c r="A40" s="4" t="inlineStr">
        <is>
          <t>Assets</t>
        </is>
      </c>
      <c r="B40" s="8" t="n">
        <v>11461.2</v>
      </c>
      <c r="C40" s="4" t="inlineStr">
        <is>
          <t xml:space="preserve"> </t>
        </is>
      </c>
      <c r="D40" s="8" t="n">
        <v>11461.2</v>
      </c>
      <c r="E40" s="4" t="inlineStr">
        <is>
          <t xml:space="preserve"> </t>
        </is>
      </c>
      <c r="F40" s="5" t="n">
        <v>11526</v>
      </c>
    </row>
    <row r="41">
      <c r="A41" s="4" t="inlineStr">
        <is>
          <t>Intangibles, net</t>
        </is>
      </c>
      <c r="B41" s="8" t="n">
        <v>677.6</v>
      </c>
      <c r="C41" s="4" t="inlineStr">
        <is>
          <t xml:space="preserve"> </t>
        </is>
      </c>
      <c r="D41" s="8" t="n">
        <v>677.6</v>
      </c>
      <c r="E41" s="4" t="inlineStr">
        <is>
          <t xml:space="preserve"> </t>
        </is>
      </c>
      <c r="F41" s="8" t="n">
        <v>765.9</v>
      </c>
    </row>
    <row r="42">
      <c r="A42" s="4" t="inlineStr">
        <is>
          <t>Equity method investments</t>
        </is>
      </c>
      <c r="B42" s="8" t="n">
        <v>476.5</v>
      </c>
      <c r="C42" s="4" t="inlineStr">
        <is>
          <t xml:space="preserve"> </t>
        </is>
      </c>
      <c r="D42" s="8" t="n">
        <v>476.5</v>
      </c>
      <c r="E42" s="4" t="inlineStr">
        <is>
          <t xml:space="preserve"> </t>
        </is>
      </c>
      <c r="F42" s="8" t="n">
        <v>434.4</v>
      </c>
    </row>
    <row r="43">
      <c r="A43" s="4" t="inlineStr">
        <is>
          <t>Capital expenditures</t>
        </is>
      </c>
      <c r="B43" s="4" t="inlineStr">
        <is>
          <t xml:space="preserve"> </t>
        </is>
      </c>
      <c r="C43" s="4" t="inlineStr">
        <is>
          <t xml:space="preserve"> </t>
        </is>
      </c>
      <c r="D43" s="8" t="n">
        <v>260.3</v>
      </c>
      <c r="E43" s="5" t="n">
        <v>215</v>
      </c>
      <c r="F43" s="4" t="inlineStr">
        <is>
          <t xml:space="preserve"> </t>
        </is>
      </c>
    </row>
    <row r="44">
      <c r="A44" s="4" t="inlineStr">
        <is>
          <t>Corrugated Packaging [Member] | Operating Segmen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sales</t>
        </is>
      </c>
      <c r="B46" s="8" t="n">
        <v>2382.5</v>
      </c>
      <c r="C46" s="8" t="n">
        <v>2154.7</v>
      </c>
      <c r="D46" s="8" t="n">
        <v>6921.5</v>
      </c>
      <c r="E46" s="8" t="n">
        <v>6196.6</v>
      </c>
      <c r="F46" s="4" t="inlineStr">
        <is>
          <t xml:space="preserve"> </t>
        </is>
      </c>
    </row>
    <row r="47">
      <c r="A47" s="4" t="inlineStr">
        <is>
          <t>Adjusted EBITDA</t>
        </is>
      </c>
      <c r="B47" s="8" t="n">
        <v>385.2</v>
      </c>
      <c r="C47" s="8" t="n">
        <v>363.9</v>
      </c>
      <c r="D47" s="8" t="n">
        <v>1002.8</v>
      </c>
      <c r="E47" s="8" t="n">
        <v>1032.6</v>
      </c>
      <c r="F47" s="4" t="inlineStr">
        <is>
          <t xml:space="preserve"> </t>
        </is>
      </c>
    </row>
    <row r="48">
      <c r="A48" s="4" t="inlineStr">
        <is>
          <t>Corrugated Packaging [Member] | Intersegment Elimination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sales</t>
        </is>
      </c>
      <c r="B50" s="8" t="n">
        <v>-93.5</v>
      </c>
      <c r="C50" s="8" t="n">
        <v>-86.90000000000001</v>
      </c>
      <c r="D50" s="8" t="n">
        <v>-246.2</v>
      </c>
      <c r="E50" s="8" t="n">
        <v>-229.9</v>
      </c>
      <c r="F50" s="4" t="inlineStr">
        <is>
          <t xml:space="preserve"> </t>
        </is>
      </c>
    </row>
    <row r="51">
      <c r="A51" s="4" t="inlineStr">
        <is>
          <t>Corrugated Packaging [Member] | Unaffiliated Customers [Member] | Operating Segment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sales</t>
        </is>
      </c>
      <c r="B53" s="5" t="n">
        <v>2289</v>
      </c>
      <c r="C53" s="8" t="n">
        <v>2067.8</v>
      </c>
      <c r="D53" s="8" t="n">
        <v>6675.3</v>
      </c>
      <c r="E53" s="8" t="n">
        <v>5966.7</v>
      </c>
      <c r="F53" s="4" t="inlineStr">
        <is>
          <t xml:space="preserve"> </t>
        </is>
      </c>
    </row>
    <row r="54">
      <c r="A54" s="4" t="inlineStr">
        <is>
          <t>Consumer Packaging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sales</t>
        </is>
      </c>
      <c r="B56" s="8" t="n">
        <v>1270.2</v>
      </c>
      <c r="C56" s="8" t="n">
        <v>1132.2</v>
      </c>
      <c r="D56" s="8" t="n">
        <v>3659.5</v>
      </c>
      <c r="E56" s="8" t="n">
        <v>3275.3</v>
      </c>
      <c r="F56" s="4" t="inlineStr">
        <is>
          <t xml:space="preserve"> </t>
        </is>
      </c>
    </row>
    <row r="57">
      <c r="A57" s="4" t="inlineStr">
        <is>
          <t>Depreciation, depletion and amortization</t>
        </is>
      </c>
      <c r="B57" s="8" t="n">
        <v>88.2</v>
      </c>
      <c r="C57" s="8" t="n">
        <v>90.09999999999999</v>
      </c>
      <c r="D57" s="8" t="n">
        <v>264.6</v>
      </c>
      <c r="E57" s="8" t="n">
        <v>264.2</v>
      </c>
      <c r="F57" s="4" t="inlineStr">
        <is>
          <t xml:space="preserve"> </t>
        </is>
      </c>
    </row>
    <row r="58">
      <c r="A58" s="4" t="inlineStr">
        <is>
          <t>Other adjustments</t>
        </is>
      </c>
      <c r="B58" s="4" t="inlineStr">
        <is>
          <t xml:space="preserve"> </t>
        </is>
      </c>
      <c r="C58" s="8" t="n">
        <v>1.5</v>
      </c>
      <c r="D58" s="8" t="n">
        <v>7.7</v>
      </c>
      <c r="E58" s="8" t="n">
        <v>11.2</v>
      </c>
      <c r="F58" s="4" t="inlineStr">
        <is>
          <t xml:space="preserve"> </t>
        </is>
      </c>
    </row>
    <row r="59">
      <c r="A59" s="4" t="inlineStr">
        <is>
          <t>Assets</t>
        </is>
      </c>
      <c r="B59" s="5" t="n">
        <v>6725</v>
      </c>
      <c r="C59" s="4" t="inlineStr">
        <is>
          <t xml:space="preserve"> </t>
        </is>
      </c>
      <c r="D59" s="5" t="n">
        <v>6725</v>
      </c>
      <c r="E59" s="4" t="inlineStr">
        <is>
          <t xml:space="preserve"> </t>
        </is>
      </c>
      <c r="F59" s="8" t="n">
        <v>6750.5</v>
      </c>
    </row>
    <row r="60">
      <c r="A60" s="4" t="inlineStr">
        <is>
          <t>Intangibles, net</t>
        </is>
      </c>
      <c r="B60" s="8" t="n">
        <v>1583.7</v>
      </c>
      <c r="C60" s="4" t="inlineStr">
        <is>
          <t xml:space="preserve"> </t>
        </is>
      </c>
      <c r="D60" s="8" t="n">
        <v>1583.7</v>
      </c>
      <c r="E60" s="4" t="inlineStr">
        <is>
          <t xml:space="preserve"> </t>
        </is>
      </c>
      <c r="F60" s="8" t="n">
        <v>1719.2</v>
      </c>
    </row>
    <row r="61">
      <c r="A61" s="4" t="inlineStr">
        <is>
          <t>Equity method investments</t>
        </is>
      </c>
      <c r="B61" s="8" t="n">
        <v>0.4</v>
      </c>
      <c r="C61" s="4" t="inlineStr">
        <is>
          <t xml:space="preserve"> </t>
        </is>
      </c>
      <c r="D61" s="8" t="n">
        <v>0.4</v>
      </c>
      <c r="E61" s="4" t="inlineStr">
        <is>
          <t xml:space="preserve"> </t>
        </is>
      </c>
      <c r="F61" s="8" t="n">
        <v>17.7</v>
      </c>
    </row>
    <row r="62">
      <c r="A62" s="4" t="inlineStr">
        <is>
          <t>Capital expenditures</t>
        </is>
      </c>
      <c r="B62" s="4" t="inlineStr">
        <is>
          <t xml:space="preserve"> </t>
        </is>
      </c>
      <c r="C62" s="4" t="inlineStr">
        <is>
          <t xml:space="preserve"> </t>
        </is>
      </c>
      <c r="D62" s="8" t="n">
        <v>109.9</v>
      </c>
      <c r="E62" s="8" t="n">
        <v>116.7</v>
      </c>
      <c r="F62" s="4" t="inlineStr">
        <is>
          <t xml:space="preserve"> </t>
        </is>
      </c>
    </row>
    <row r="63">
      <c r="A63" s="4" t="inlineStr">
        <is>
          <t>Consumer Packaging [Member] | Operating Segment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sales</t>
        </is>
      </c>
      <c r="B65" s="8" t="n">
        <v>1270.2</v>
      </c>
      <c r="C65" s="8" t="n">
        <v>1132.2</v>
      </c>
      <c r="D65" s="8" t="n">
        <v>3659.5</v>
      </c>
      <c r="E65" s="8" t="n">
        <v>3275.3</v>
      </c>
      <c r="F65" s="4" t="inlineStr">
        <is>
          <t xml:space="preserve"> </t>
        </is>
      </c>
    </row>
    <row r="66">
      <c r="A66" s="4" t="inlineStr">
        <is>
          <t>Adjusted EBITDA</t>
        </is>
      </c>
      <c r="B66" s="8" t="n">
        <v>234.9</v>
      </c>
      <c r="C66" s="8" t="n">
        <v>183.3</v>
      </c>
      <c r="D66" s="5" t="n">
        <v>610</v>
      </c>
      <c r="E66" s="8" t="n">
        <v>522.7</v>
      </c>
      <c r="F66" s="4" t="inlineStr">
        <is>
          <t xml:space="preserve"> </t>
        </is>
      </c>
    </row>
    <row r="67">
      <c r="A67" s="4" t="inlineStr">
        <is>
          <t>Consumer Packaging [Member] | Intersegment Elimination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sales</t>
        </is>
      </c>
      <c r="B69" s="8" t="n">
        <v>-6.1</v>
      </c>
      <c r="C69" s="5" t="n">
        <v>-5</v>
      </c>
      <c r="D69" s="5" t="n">
        <v>-19</v>
      </c>
      <c r="E69" s="5" t="n">
        <v>-13</v>
      </c>
      <c r="F69" s="4" t="inlineStr">
        <is>
          <t xml:space="preserve"> </t>
        </is>
      </c>
    </row>
    <row r="70">
      <c r="A70" s="4" t="inlineStr">
        <is>
          <t>Consumer Packaging [Member] | Unaffiliated Customers [Member] | Operating Segment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sales</t>
        </is>
      </c>
      <c r="B72" s="8" t="n">
        <v>1264.1</v>
      </c>
      <c r="C72" s="8" t="n">
        <v>1127.2</v>
      </c>
      <c r="D72" s="8" t="n">
        <v>3640.5</v>
      </c>
      <c r="E72" s="8" t="n">
        <v>3262.3</v>
      </c>
      <c r="F72" s="4" t="inlineStr">
        <is>
          <t xml:space="preserve"> </t>
        </is>
      </c>
    </row>
    <row r="73">
      <c r="A73" s="4" t="inlineStr">
        <is>
          <t>Global Paper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et sales</t>
        </is>
      </c>
      <c r="B75" s="8" t="n">
        <v>1610.3</v>
      </c>
      <c r="C75" s="8" t="n">
        <v>1299.2</v>
      </c>
      <c r="D75" s="5" t="n">
        <v>4501</v>
      </c>
      <c r="E75" s="8" t="n">
        <v>3520.7</v>
      </c>
      <c r="F75" s="4" t="inlineStr">
        <is>
          <t xml:space="preserve"> </t>
        </is>
      </c>
    </row>
    <row r="76">
      <c r="A76" s="4" t="inlineStr">
        <is>
          <t>Depreciation, depletion and amortization</t>
        </is>
      </c>
      <c r="B76" s="5" t="n">
        <v>113</v>
      </c>
      <c r="C76" s="8" t="n">
        <v>102.7</v>
      </c>
      <c r="D76" s="5" t="n">
        <v>329</v>
      </c>
      <c r="E76" s="5" t="n">
        <v>298</v>
      </c>
      <c r="F76" s="4" t="inlineStr">
        <is>
          <t xml:space="preserve"> </t>
        </is>
      </c>
    </row>
    <row r="77">
      <c r="A77" s="4" t="inlineStr">
        <is>
          <t>Other adjustments</t>
        </is>
      </c>
      <c r="B77" s="8" t="n">
        <v>2.6</v>
      </c>
      <c r="C77" s="8" t="n">
        <v>0.9</v>
      </c>
      <c r="D77" s="8" t="n">
        <v>1.6</v>
      </c>
      <c r="E77" s="8" t="n">
        <v>3.3</v>
      </c>
      <c r="F77" s="4" t="inlineStr">
        <is>
          <t xml:space="preserve"> </t>
        </is>
      </c>
    </row>
    <row r="78">
      <c r="A78" s="4" t="inlineStr">
        <is>
          <t>Assets</t>
        </is>
      </c>
      <c r="B78" s="8" t="n">
        <v>7305.1</v>
      </c>
      <c r="C78" s="4" t="inlineStr">
        <is>
          <t xml:space="preserve"> </t>
        </is>
      </c>
      <c r="D78" s="8" t="n">
        <v>7305.1</v>
      </c>
      <c r="E78" s="4" t="inlineStr">
        <is>
          <t xml:space="preserve"> </t>
        </is>
      </c>
      <c r="F78" s="8" t="n">
        <v>7525.7</v>
      </c>
    </row>
    <row r="79">
      <c r="A79" s="4" t="inlineStr">
        <is>
          <t>Intangibles, net</t>
        </is>
      </c>
      <c r="B79" s="8" t="n">
        <v>628.9</v>
      </c>
      <c r="C79" s="4" t="inlineStr">
        <is>
          <t xml:space="preserve"> </t>
        </is>
      </c>
      <c r="D79" s="8" t="n">
        <v>628.9</v>
      </c>
      <c r="E79" s="4" t="inlineStr">
        <is>
          <t xml:space="preserve"> </t>
        </is>
      </c>
      <c r="F79" s="8" t="n">
        <v>677.7</v>
      </c>
    </row>
    <row r="80">
      <c r="A80" s="4" t="inlineStr">
        <is>
          <t>Equity method investments</t>
        </is>
      </c>
      <c r="B80" s="8" t="n">
        <v>0.8</v>
      </c>
      <c r="C80" s="4" t="inlineStr">
        <is>
          <t xml:space="preserve"> </t>
        </is>
      </c>
      <c r="D80" s="8" t="n">
        <v>0.8</v>
      </c>
      <c r="E80" s="4" t="inlineStr">
        <is>
          <t xml:space="preserve"> </t>
        </is>
      </c>
      <c r="F80" s="8" t="n">
        <v>0.8</v>
      </c>
    </row>
    <row r="81">
      <c r="A81" s="4" t="inlineStr">
        <is>
          <t>Capital expenditures</t>
        </is>
      </c>
      <c r="B81" s="4" t="inlineStr">
        <is>
          <t xml:space="preserve"> </t>
        </is>
      </c>
      <c r="C81" s="4" t="inlineStr">
        <is>
          <t xml:space="preserve"> </t>
        </is>
      </c>
      <c r="D81" s="8" t="n">
        <v>165.8</v>
      </c>
      <c r="E81" s="8" t="n">
        <v>160.8</v>
      </c>
      <c r="F81" s="4" t="inlineStr">
        <is>
          <t xml:space="preserve"> </t>
        </is>
      </c>
    </row>
    <row r="82">
      <c r="A82" s="4" t="inlineStr">
        <is>
          <t>Global Paper [Member] | Operating Segment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et sales</t>
        </is>
      </c>
      <c r="B84" s="8" t="n">
        <v>1610.3</v>
      </c>
      <c r="C84" s="8" t="n">
        <v>1299.2</v>
      </c>
      <c r="D84" s="5" t="n">
        <v>4501</v>
      </c>
      <c r="E84" s="8" t="n">
        <v>3520.7</v>
      </c>
      <c r="F84" s="4" t="inlineStr">
        <is>
          <t xml:space="preserve"> </t>
        </is>
      </c>
    </row>
    <row r="85">
      <c r="A85" s="4" t="inlineStr">
        <is>
          <t>Adjusted EBITDA</t>
        </is>
      </c>
      <c r="B85" s="5" t="n">
        <v>399</v>
      </c>
      <c r="C85" s="8" t="n">
        <v>265.2</v>
      </c>
      <c r="D85" s="5" t="n">
        <v>940</v>
      </c>
      <c r="E85" s="8" t="n">
        <v>576.5</v>
      </c>
      <c r="F85" s="4" t="inlineStr">
        <is>
          <t xml:space="preserve"> </t>
        </is>
      </c>
    </row>
    <row r="86">
      <c r="A86" s="4" t="inlineStr">
        <is>
          <t>Global Paper [Member] | Unaffiliated Customers [Member] | Operating Segment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et sales</t>
        </is>
      </c>
      <c r="B88" s="8" t="n">
        <v>1610.3</v>
      </c>
      <c r="C88" s="8" t="n">
        <v>1299.2</v>
      </c>
      <c r="D88" s="5" t="n">
        <v>4501</v>
      </c>
      <c r="E88" s="8" t="n">
        <v>3520.7</v>
      </c>
      <c r="F88" s="4" t="inlineStr">
        <is>
          <t xml:space="preserve"> </t>
        </is>
      </c>
    </row>
    <row r="89">
      <c r="A89" s="4" t="inlineStr">
        <is>
          <t>Distribution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et sales</t>
        </is>
      </c>
      <c r="B91" s="8" t="n">
        <v>357.7</v>
      </c>
      <c r="C91" s="8" t="n">
        <v>322.3</v>
      </c>
      <c r="D91" s="8" t="n">
        <v>1044.8</v>
      </c>
      <c r="E91" s="8" t="n">
        <v>906.4</v>
      </c>
      <c r="F91" s="4" t="inlineStr">
        <is>
          <t xml:space="preserve"> </t>
        </is>
      </c>
    </row>
    <row r="92">
      <c r="A92" s="4" t="inlineStr">
        <is>
          <t>Depreciation, depletion and amortization</t>
        </is>
      </c>
      <c r="B92" s="8" t="n">
        <v>5.8</v>
      </c>
      <c r="C92" s="8" t="n">
        <v>5.7</v>
      </c>
      <c r="D92" s="8" t="n">
        <v>17.4</v>
      </c>
      <c r="E92" s="8" t="n">
        <v>17.2</v>
      </c>
      <c r="F92" s="4" t="inlineStr">
        <is>
          <t xml:space="preserve"> </t>
        </is>
      </c>
    </row>
    <row r="93">
      <c r="A93" s="4" t="inlineStr">
        <is>
          <t>Other adjustments</t>
        </is>
      </c>
      <c r="B93" s="4" t="inlineStr">
        <is>
          <t xml:space="preserve"> </t>
        </is>
      </c>
      <c r="C93" s="4" t="inlineStr">
        <is>
          <t xml:space="preserve"> </t>
        </is>
      </c>
      <c r="D93" s="4" t="inlineStr">
        <is>
          <t xml:space="preserve"> </t>
        </is>
      </c>
      <c r="E93" s="8" t="n">
        <v>0.6</v>
      </c>
      <c r="F93" s="4" t="inlineStr">
        <is>
          <t xml:space="preserve"> </t>
        </is>
      </c>
    </row>
    <row r="94">
      <c r="A94" s="4" t="inlineStr">
        <is>
          <t>Assets</t>
        </is>
      </c>
      <c r="B94" s="8" t="n">
        <v>813.9</v>
      </c>
      <c r="C94" s="4" t="inlineStr">
        <is>
          <t xml:space="preserve"> </t>
        </is>
      </c>
      <c r="D94" s="8" t="n">
        <v>813.9</v>
      </c>
      <c r="E94" s="4" t="inlineStr">
        <is>
          <t xml:space="preserve"> </t>
        </is>
      </c>
      <c r="F94" s="8" t="n">
        <v>796.2</v>
      </c>
    </row>
    <row r="95">
      <c r="A95" s="4" t="inlineStr">
        <is>
          <t>Intangibles, net</t>
        </is>
      </c>
      <c r="B95" s="8" t="n">
        <v>141.1</v>
      </c>
      <c r="C95" s="4" t="inlineStr">
        <is>
          <t xml:space="preserve"> </t>
        </is>
      </c>
      <c r="D95" s="8" t="n">
        <v>141.1</v>
      </c>
      <c r="E95" s="4" t="inlineStr">
        <is>
          <t xml:space="preserve"> </t>
        </is>
      </c>
      <c r="F95" s="5" t="n">
        <v>156</v>
      </c>
    </row>
    <row r="96">
      <c r="A96" s="4" t="inlineStr">
        <is>
          <t>Capital expenditures</t>
        </is>
      </c>
      <c r="B96" s="4" t="inlineStr">
        <is>
          <t xml:space="preserve"> </t>
        </is>
      </c>
      <c r="C96" s="4" t="inlineStr">
        <is>
          <t xml:space="preserve"> </t>
        </is>
      </c>
      <c r="D96" s="8" t="n">
        <v>2.9</v>
      </c>
      <c r="E96" s="8" t="n">
        <v>0.5</v>
      </c>
      <c r="F96" s="4" t="inlineStr">
        <is>
          <t xml:space="preserve"> </t>
        </is>
      </c>
    </row>
    <row r="97">
      <c r="A97" s="4" t="inlineStr">
        <is>
          <t>Distribution [Member] | Operating Segment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et sales</t>
        </is>
      </c>
      <c r="B99" s="8" t="n">
        <v>357.7</v>
      </c>
      <c r="C99" s="8" t="n">
        <v>322.3</v>
      </c>
      <c r="D99" s="8" t="n">
        <v>1044.8</v>
      </c>
      <c r="E99" s="8" t="n">
        <v>906.4</v>
      </c>
      <c r="F99" s="4" t="inlineStr">
        <is>
          <t xml:space="preserve"> </t>
        </is>
      </c>
    </row>
    <row r="100">
      <c r="A100" s="4" t="inlineStr">
        <is>
          <t>Adjusted EBITDA</t>
        </is>
      </c>
      <c r="B100" s="8" t="n">
        <v>19.2</v>
      </c>
      <c r="C100" s="5" t="n">
        <v>18</v>
      </c>
      <c r="D100" s="8" t="n">
        <v>53.7</v>
      </c>
      <c r="E100" s="8" t="n">
        <v>45.4</v>
      </c>
      <c r="F100" s="4" t="inlineStr">
        <is>
          <t xml:space="preserve"> </t>
        </is>
      </c>
    </row>
    <row r="101">
      <c r="A101" s="4" t="inlineStr">
        <is>
          <t>Distribution [Member] | Intersegment Elimination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Net sales</t>
        </is>
      </c>
      <c r="B103" s="8" t="n">
        <v>-1.4</v>
      </c>
      <c r="C103" s="8" t="n">
        <v>-0.2</v>
      </c>
      <c r="D103" s="8" t="n">
        <v>-7.6</v>
      </c>
      <c r="E103" s="8" t="n">
        <v>-0.5</v>
      </c>
      <c r="F103" s="4" t="inlineStr">
        <is>
          <t xml:space="preserve"> </t>
        </is>
      </c>
    </row>
    <row r="104">
      <c r="A104" s="4" t="inlineStr">
        <is>
          <t>Distribution [Member] | Unaffiliated Customers [Member] | Operating Segment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et sales</t>
        </is>
      </c>
      <c r="B106" s="8" t="n">
        <v>356.3</v>
      </c>
      <c r="C106" s="8" t="n">
        <v>322.1</v>
      </c>
      <c r="D106" s="8" t="n">
        <v>1037.2</v>
      </c>
      <c r="E106" s="8" t="n">
        <v>905.9</v>
      </c>
      <c r="F106" s="4" t="inlineStr">
        <is>
          <t xml:space="preserve"> </t>
        </is>
      </c>
    </row>
    <row r="107">
      <c r="A107" s="4" t="inlineStr">
        <is>
          <t>Corporate Segment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Depreciation, depletion and amortization</t>
        </is>
      </c>
      <c r="B109" s="8" t="n">
        <v>0.6</v>
      </c>
      <c r="C109" s="5" t="n">
        <v>1</v>
      </c>
      <c r="D109" s="8" t="n">
        <v>2.8</v>
      </c>
      <c r="E109" s="8" t="n">
        <v>2.7</v>
      </c>
      <c r="F109" s="4" t="inlineStr">
        <is>
          <t xml:space="preserve"> </t>
        </is>
      </c>
    </row>
    <row r="110">
      <c r="A110" s="4" t="inlineStr">
        <is>
          <t>Other adjustments</t>
        </is>
      </c>
      <c r="B110" s="4" t="inlineStr">
        <is>
          <t xml:space="preserve"> </t>
        </is>
      </c>
      <c r="C110" s="6" t="n">
        <v>6.3</v>
      </c>
      <c r="D110" s="4" t="inlineStr">
        <is>
          <t xml:space="preserve"> </t>
        </is>
      </c>
      <c r="E110" s="8" t="n">
        <v>35.8</v>
      </c>
      <c r="F110" s="4" t="inlineStr">
        <is>
          <t xml:space="preserve"> </t>
        </is>
      </c>
    </row>
    <row r="111">
      <c r="A111" s="4" t="inlineStr">
        <is>
          <t>Assets</t>
        </is>
      </c>
      <c r="B111" s="8" t="n">
        <v>2576.3</v>
      </c>
      <c r="C111" s="4" t="inlineStr">
        <is>
          <t xml:space="preserve"> </t>
        </is>
      </c>
      <c r="D111" s="8" t="n">
        <v>2576.3</v>
      </c>
      <c r="E111" s="4" t="inlineStr">
        <is>
          <t xml:space="preserve"> </t>
        </is>
      </c>
      <c r="F111" s="5" t="n">
        <v>2645</v>
      </c>
    </row>
    <row r="112">
      <c r="A112" s="4" t="inlineStr">
        <is>
          <t>Equity method investments</t>
        </is>
      </c>
      <c r="B112" s="6" t="n">
        <v>0.1</v>
      </c>
      <c r="C112" s="4" t="inlineStr">
        <is>
          <t xml:space="preserve"> </t>
        </is>
      </c>
      <c r="D112" s="8" t="n">
        <v>0.1</v>
      </c>
      <c r="E112" s="4" t="inlineStr">
        <is>
          <t xml:space="preserve"> </t>
        </is>
      </c>
      <c r="F112" s="6" t="n">
        <v>0.4</v>
      </c>
    </row>
    <row r="113">
      <c r="A113" s="4" t="inlineStr">
        <is>
          <t>Capital expenditures</t>
        </is>
      </c>
      <c r="B113" s="4" t="inlineStr">
        <is>
          <t xml:space="preserve"> </t>
        </is>
      </c>
      <c r="C113" s="4" t="inlineStr">
        <is>
          <t xml:space="preserve"> </t>
        </is>
      </c>
      <c r="D113" s="6" t="n">
        <v>30.6</v>
      </c>
      <c r="E113" s="6" t="n">
        <v>12.4</v>
      </c>
      <c r="F11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egment Information - Changes in Carrying Amount of Goodwill (Details) $ in Millions</t>
        </is>
      </c>
      <c r="B1" s="2" t="inlineStr">
        <is>
          <t>9 Months Ended</t>
        </is>
      </c>
    </row>
    <row r="2">
      <c r="B2" s="2" t="inlineStr">
        <is>
          <t>Jun. 30, 2022 USD ($)</t>
        </is>
      </c>
    </row>
    <row r="3">
      <c r="A3" s="3" t="inlineStr">
        <is>
          <t>Goodwill [Line Items]</t>
        </is>
      </c>
      <c r="B3" s="4" t="inlineStr">
        <is>
          <t xml:space="preserve"> </t>
        </is>
      </c>
    </row>
    <row r="4">
      <c r="A4" s="4" t="inlineStr">
        <is>
          <t>Balance at beginning of period</t>
        </is>
      </c>
      <c r="B4" s="6" t="n">
        <v>5959.2</v>
      </c>
    </row>
    <row r="5">
      <c r="A5" s="4" t="inlineStr">
        <is>
          <t>Goodwill acquired</t>
        </is>
      </c>
      <c r="B5" s="8" t="n">
        <v>3.2</v>
      </c>
    </row>
    <row r="6">
      <c r="A6" s="4" t="inlineStr">
        <is>
          <t>Translation adjustments</t>
        </is>
      </c>
      <c r="B6" s="8" t="n">
        <v>-33.6</v>
      </c>
    </row>
    <row r="7">
      <c r="A7" s="4" t="inlineStr">
        <is>
          <t>Balance at end of period</t>
        </is>
      </c>
      <c r="B7" s="8" t="n">
        <v>5928.8</v>
      </c>
    </row>
    <row r="8">
      <c r="A8" s="4" t="inlineStr">
        <is>
          <t>Legacy Reportable Corrugated Packaging Segment [Member]</t>
        </is>
      </c>
      <c r="B8" s="4" t="inlineStr">
        <is>
          <t xml:space="preserve"> </t>
        </is>
      </c>
    </row>
    <row r="9">
      <c r="A9" s="3" t="inlineStr">
        <is>
          <t>Goodwill [Line Items]</t>
        </is>
      </c>
      <c r="B9" s="4" t="inlineStr">
        <is>
          <t xml:space="preserve"> </t>
        </is>
      </c>
    </row>
    <row r="10">
      <c r="A10" s="4" t="inlineStr">
        <is>
          <t>Balance at beginning of period</t>
        </is>
      </c>
      <c r="B10" s="8" t="n">
        <v>3663.3</v>
      </c>
    </row>
    <row r="11">
      <c r="A11" s="4" t="inlineStr">
        <is>
          <t>Segment recasting</t>
        </is>
      </c>
      <c r="B11" s="8" t="n">
        <v>-3663.3</v>
      </c>
      <c r="C11" s="4" t="inlineStr">
        <is>
          <t>[1]</t>
        </is>
      </c>
    </row>
    <row r="12">
      <c r="A12" s="4" t="inlineStr">
        <is>
          <t>Legacy Reportable Consumer Packaging Segment [Member]</t>
        </is>
      </c>
      <c r="B12" s="4" t="inlineStr">
        <is>
          <t xml:space="preserve"> </t>
        </is>
      </c>
    </row>
    <row r="13">
      <c r="A13" s="3" t="inlineStr">
        <is>
          <t>Goodwill [Line Items]</t>
        </is>
      </c>
      <c r="B13" s="4" t="inlineStr">
        <is>
          <t xml:space="preserve"> </t>
        </is>
      </c>
    </row>
    <row r="14">
      <c r="A14" s="4" t="inlineStr">
        <is>
          <t>Balance at beginning of period</t>
        </is>
      </c>
      <c r="B14" s="8" t="n">
        <v>2295.9</v>
      </c>
    </row>
    <row r="15">
      <c r="A15" s="4" t="inlineStr">
        <is>
          <t>Segment recasting</t>
        </is>
      </c>
      <c r="B15" s="8" t="n">
        <v>-2295.9</v>
      </c>
      <c r="C15" s="4" t="inlineStr">
        <is>
          <t>[1]</t>
        </is>
      </c>
    </row>
    <row r="16">
      <c r="A16" s="4" t="inlineStr">
        <is>
          <t>New Reportable Corrugated Packaging Segment [Member]</t>
        </is>
      </c>
      <c r="B16" s="4" t="inlineStr">
        <is>
          <t xml:space="preserve"> </t>
        </is>
      </c>
    </row>
    <row r="17">
      <c r="A17" s="3" t="inlineStr">
        <is>
          <t>Goodwill [Line Items]</t>
        </is>
      </c>
      <c r="B17" s="4" t="inlineStr">
        <is>
          <t xml:space="preserve"> </t>
        </is>
      </c>
    </row>
    <row r="18">
      <c r="A18" s="4" t="inlineStr">
        <is>
          <t>Segment recasting</t>
        </is>
      </c>
      <c r="B18" s="8" t="n">
        <v>2834.8</v>
      </c>
      <c r="C18" s="4" t="inlineStr">
        <is>
          <t>[1]</t>
        </is>
      </c>
    </row>
    <row r="19">
      <c r="A19" s="4" t="inlineStr">
        <is>
          <t>Goodwill acquired</t>
        </is>
      </c>
      <c r="B19" s="8" t="n">
        <v>3.2</v>
      </c>
    </row>
    <row r="20">
      <c r="A20" s="4" t="inlineStr">
        <is>
          <t>Translation adjustments</t>
        </is>
      </c>
      <c r="B20" s="8" t="n">
        <v>-19.2</v>
      </c>
    </row>
    <row r="21">
      <c r="A21" s="4" t="inlineStr">
        <is>
          <t>Balance at end of period</t>
        </is>
      </c>
      <c r="B21" s="8" t="n">
        <v>2818.8</v>
      </c>
    </row>
    <row r="22">
      <c r="A22" s="4" t="inlineStr">
        <is>
          <t>New Reportable Consumer Packaging Segment [Member]</t>
        </is>
      </c>
      <c r="B22" s="4" t="inlineStr">
        <is>
          <t xml:space="preserve"> </t>
        </is>
      </c>
    </row>
    <row r="23">
      <c r="A23" s="3" t="inlineStr">
        <is>
          <t>Goodwill [Line Items]</t>
        </is>
      </c>
      <c r="B23" s="4" t="inlineStr">
        <is>
          <t xml:space="preserve"> </t>
        </is>
      </c>
    </row>
    <row r="24">
      <c r="A24" s="4" t="inlineStr">
        <is>
          <t>Segment recasting</t>
        </is>
      </c>
      <c r="B24" s="8" t="n">
        <v>1603.3</v>
      </c>
      <c r="C24" s="4" t="inlineStr">
        <is>
          <t>[1]</t>
        </is>
      </c>
    </row>
    <row r="25">
      <c r="A25" s="4" t="inlineStr">
        <is>
          <t>Translation adjustments</t>
        </is>
      </c>
      <c r="B25" s="8" t="n">
        <v>-5.9</v>
      </c>
    </row>
    <row r="26">
      <c r="A26" s="4" t="inlineStr">
        <is>
          <t>Balance at end of period</t>
        </is>
      </c>
      <c r="B26" s="8" t="n">
        <v>1597.4</v>
      </c>
    </row>
    <row r="27">
      <c r="A27" s="4" t="inlineStr">
        <is>
          <t>New Reportable Global Paper Segment [Member]</t>
        </is>
      </c>
      <c r="B27" s="4" t="inlineStr">
        <is>
          <t xml:space="preserve"> </t>
        </is>
      </c>
    </row>
    <row r="28">
      <c r="A28" s="3" t="inlineStr">
        <is>
          <t>Goodwill [Line Items]</t>
        </is>
      </c>
      <c r="B28" s="4" t="inlineStr">
        <is>
          <t xml:space="preserve"> </t>
        </is>
      </c>
    </row>
    <row r="29">
      <c r="A29" s="4" t="inlineStr">
        <is>
          <t>Segment recasting</t>
        </is>
      </c>
      <c r="B29" s="5" t="n">
        <v>1382</v>
      </c>
      <c r="C29" s="4" t="inlineStr">
        <is>
          <t>[1]</t>
        </is>
      </c>
    </row>
    <row r="30">
      <c r="A30" s="4" t="inlineStr">
        <is>
          <t>Translation adjustments</t>
        </is>
      </c>
      <c r="B30" s="8" t="n">
        <v>-7.7</v>
      </c>
    </row>
    <row r="31">
      <c r="A31" s="4" t="inlineStr">
        <is>
          <t>Balance at end of period</t>
        </is>
      </c>
      <c r="B31" s="8" t="n">
        <v>1374.3</v>
      </c>
    </row>
    <row r="32">
      <c r="A32" s="4" t="inlineStr">
        <is>
          <t>New Reportable Distribution Segment [Member]</t>
        </is>
      </c>
      <c r="B32" s="4" t="inlineStr">
        <is>
          <t xml:space="preserve"> </t>
        </is>
      </c>
    </row>
    <row r="33">
      <c r="A33" s="3" t="inlineStr">
        <is>
          <t>Goodwill [Line Items]</t>
        </is>
      </c>
      <c r="B33" s="4" t="inlineStr">
        <is>
          <t xml:space="preserve"> </t>
        </is>
      </c>
    </row>
    <row r="34">
      <c r="A34" s="4" t="inlineStr">
        <is>
          <t>Segment recasting</t>
        </is>
      </c>
      <c r="B34" s="8" t="n">
        <v>139.1</v>
      </c>
      <c r="C34" s="4" t="inlineStr">
        <is>
          <t>[1]</t>
        </is>
      </c>
    </row>
    <row r="35">
      <c r="A35" s="4" t="inlineStr">
        <is>
          <t>Translation adjustments</t>
        </is>
      </c>
      <c r="B35" s="8" t="n">
        <v>-0.8</v>
      </c>
    </row>
    <row r="36">
      <c r="A36" s="4" t="inlineStr">
        <is>
          <t>Balance at end of period</t>
        </is>
      </c>
      <c r="B36" s="6" t="n">
        <v>138.3</v>
      </c>
    </row>
    <row r="37"/>
    <row r="38">
      <c r="A38" s="4" t="inlineStr">
        <is>
          <t>[1] Represents reallocation of goodwill as a result of changes in segments on October 1, 2021.</t>
        </is>
      </c>
    </row>
  </sheetData>
  <mergeCells count="5">
    <mergeCell ref="A1:A2"/>
    <mergeCell ref="B1:C1"/>
    <mergeCell ref="B2:C2"/>
    <mergeCell ref="A37:C37"/>
    <mergeCell ref="A38:C3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egment Information - Additional Information (Details) - Segment</t>
        </is>
      </c>
      <c r="B1" s="2" t="inlineStr">
        <is>
          <t>9 Months Ended</t>
        </is>
      </c>
      <c r="C1" s="2" t="inlineStr">
        <is>
          <t>12 Months Ended</t>
        </is>
      </c>
    </row>
    <row r="2">
      <c r="B2" s="2" t="inlineStr">
        <is>
          <t>Jun. 30, 2022</t>
        </is>
      </c>
      <c r="C2" s="2" t="inlineStr">
        <is>
          <t>Sep. 30, 2021</t>
        </is>
      </c>
    </row>
    <row r="3">
      <c r="A3" s="3" t="inlineStr">
        <is>
          <t>Segment Reporting Information [Line Items]</t>
        </is>
      </c>
      <c r="B3" s="4" t="inlineStr">
        <is>
          <t xml:space="preserve"> </t>
        </is>
      </c>
      <c r="C3" s="4" t="inlineStr">
        <is>
          <t xml:space="preserve"> </t>
        </is>
      </c>
    </row>
    <row r="4">
      <c r="A4" s="4" t="inlineStr">
        <is>
          <t>Number of reportable segments</t>
        </is>
      </c>
      <c r="B4" s="5" t="n">
        <v>4</v>
      </c>
      <c r="C4" s="5" t="n">
        <v>2</v>
      </c>
    </row>
    <row r="5">
      <c r="A5" s="4" t="inlineStr">
        <is>
          <t>Reporting unit, percentage of fair value in excess of carrying value</t>
        </is>
      </c>
      <c r="B5" s="11" t="n">
        <v>0.1</v>
      </c>
      <c r="C5" s="4" t="inlineStr">
        <is>
          <t xml:space="preserve"> </t>
        </is>
      </c>
    </row>
    <row r="6">
      <c r="A6" s="4" t="inlineStr">
        <is>
          <t>Increase in discount rate to estimate fair value of reporting unit</t>
        </is>
      </c>
      <c r="B6" s="11" t="n">
        <v>0.01</v>
      </c>
      <c r="C6" s="4" t="inlineStr">
        <is>
          <t xml:space="preserve"> </t>
        </is>
      </c>
    </row>
    <row r="7">
      <c r="A7" s="4" t="inlineStr">
        <is>
          <t>Minimum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porting unit, discount rate</t>
        </is>
      </c>
      <c r="B9" s="11" t="n">
        <v>0.08</v>
      </c>
      <c r="C9" s="4" t="inlineStr">
        <is>
          <t xml:space="preserve"> </t>
        </is>
      </c>
    </row>
    <row r="10">
      <c r="A10" s="4" t="inlineStr">
        <is>
          <t>Reporting unit, growth rate</t>
        </is>
      </c>
      <c r="B10" s="11" t="n">
        <v>0</v>
      </c>
      <c r="C10" s="4" t="inlineStr">
        <is>
          <t xml:space="preserve"> </t>
        </is>
      </c>
    </row>
    <row r="11">
      <c r="A11" s="4" t="inlineStr">
        <is>
          <t>Maximum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porting unit, discount rate</t>
        </is>
      </c>
      <c r="B13" s="10" t="n">
        <v>0.115</v>
      </c>
      <c r="C13" s="4" t="inlineStr">
        <is>
          <t xml:space="preserve"> </t>
        </is>
      </c>
    </row>
    <row r="14">
      <c r="A14" s="4" t="inlineStr">
        <is>
          <t>Reporting unit, growth rate</t>
        </is>
      </c>
      <c r="B14" s="11" t="n">
        <v>0.01</v>
      </c>
      <c r="C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Net - Summary of Components of Interest Expense, Net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terest Income (Expense), Net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92.40000000000001</v>
      </c>
      <c r="C4" s="7" t="n">
        <v>-114</v>
      </c>
      <c r="D4" s="6" t="n">
        <v>-275.6</v>
      </c>
      <c r="E4" s="6" t="n">
        <v>-314.4</v>
      </c>
    </row>
    <row r="5">
      <c r="A5" s="4" t="inlineStr">
        <is>
          <t>Interest income</t>
        </is>
      </c>
      <c r="B5" s="8" t="n">
        <v>13.9</v>
      </c>
      <c r="C5" s="8" t="n">
        <v>11.5</v>
      </c>
      <c r="D5" s="8" t="n">
        <v>37.9</v>
      </c>
      <c r="E5" s="8" t="n">
        <v>34.6</v>
      </c>
    </row>
    <row r="6">
      <c r="A6" s="4" t="inlineStr">
        <is>
          <t>Interest expense, net</t>
        </is>
      </c>
      <c r="B6" s="6" t="n">
        <v>-78.5</v>
      </c>
      <c r="C6" s="6" t="n">
        <v>-102.5</v>
      </c>
      <c r="D6" s="6" t="n">
        <v>-237.7</v>
      </c>
      <c r="E6" s="6" t="n">
        <v>-279.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 Net - Additional Information (Details) - USD ($) $ in Millions</t>
        </is>
      </c>
      <c r="B1" s="2" t="inlineStr">
        <is>
          <t>9 Months Ended</t>
        </is>
      </c>
    </row>
    <row r="2">
      <c r="B2" s="2" t="inlineStr">
        <is>
          <t>Jun. 30, 2022</t>
        </is>
      </c>
      <c r="C2" s="2" t="inlineStr">
        <is>
          <t>Jun. 30, 2021</t>
        </is>
      </c>
    </row>
    <row r="3">
      <c r="A3" s="3" t="inlineStr">
        <is>
          <t>Interest Income (Expense), Net [Abstract]</t>
        </is>
      </c>
      <c r="B3" s="4" t="inlineStr">
        <is>
          <t xml:space="preserve"> </t>
        </is>
      </c>
      <c r="C3" s="4" t="inlineStr">
        <is>
          <t xml:space="preserve"> </t>
        </is>
      </c>
    </row>
    <row r="4">
      <c r="A4" s="4" t="inlineStr">
        <is>
          <t>Interest, net of amounts capitalized</t>
        </is>
      </c>
      <c r="B4" s="6" t="n">
        <v>238.1</v>
      </c>
      <c r="C4" s="6" t="n">
        <v>24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2</t>
        </is>
      </c>
      <c r="C1" s="2" t="inlineStr">
        <is>
          <t>Sep. 30, 2021</t>
        </is>
      </c>
    </row>
    <row r="2">
      <c r="A2" s="3" t="inlineStr">
        <is>
          <t>Inventories [Abstract]</t>
        </is>
      </c>
      <c r="B2" s="4" t="inlineStr">
        <is>
          <t xml:space="preserve"> </t>
        </is>
      </c>
      <c r="C2" s="4" t="inlineStr">
        <is>
          <t xml:space="preserve"> </t>
        </is>
      </c>
    </row>
    <row r="3">
      <c r="A3" s="4" t="inlineStr">
        <is>
          <t>Finished goods and work in process</t>
        </is>
      </c>
      <c r="B3" s="6" t="n">
        <v>1074.4</v>
      </c>
      <c r="C3" s="6" t="n">
        <v>972.7</v>
      </c>
    </row>
    <row r="4">
      <c r="A4" s="4" t="inlineStr">
        <is>
          <t>Raw materials</t>
        </is>
      </c>
      <c r="B4" s="5" t="n">
        <v>1096</v>
      </c>
      <c r="C4" s="8" t="n">
        <v>888.1</v>
      </c>
    </row>
    <row r="5">
      <c r="A5" s="4" t="inlineStr">
        <is>
          <t>Spare parts and supplies</t>
        </is>
      </c>
      <c r="B5" s="8" t="n">
        <v>515.5</v>
      </c>
      <c r="C5" s="8" t="n">
        <v>536.4</v>
      </c>
    </row>
    <row r="6">
      <c r="A6" s="4" t="inlineStr">
        <is>
          <t>Inventories at FIFO cost</t>
        </is>
      </c>
      <c r="B6" s="8" t="n">
        <v>2685.9</v>
      </c>
      <c r="C6" s="8" t="n">
        <v>2397.2</v>
      </c>
    </row>
    <row r="7">
      <c r="A7" s="4" t="inlineStr">
        <is>
          <t>LIFO reserve</t>
        </is>
      </c>
      <c r="B7" s="8" t="n">
        <v>-385.4</v>
      </c>
      <c r="C7" s="8" t="n">
        <v>-223.9</v>
      </c>
    </row>
    <row r="8">
      <c r="A8" s="4" t="inlineStr">
        <is>
          <t>Net inventories</t>
        </is>
      </c>
      <c r="B8" s="6" t="n">
        <v>2300.5</v>
      </c>
      <c r="C8" s="6" t="n">
        <v>217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 Schedule of Property, Plant and Equipment (Details) - USD ($) $ in Millions</t>
        </is>
      </c>
      <c r="C1" s="2" t="inlineStr">
        <is>
          <t>Jun. 30, 2022</t>
        </is>
      </c>
      <c r="D1" s="2" t="inlineStr">
        <is>
          <t>Sep. 30, 2021</t>
        </is>
      </c>
    </row>
    <row r="2">
      <c r="A2" s="3" t="inlineStr">
        <is>
          <t>Property, plant and equipment at cost:</t>
        </is>
      </c>
      <c r="C2" s="4" t="inlineStr">
        <is>
          <t xml:space="preserve"> </t>
        </is>
      </c>
      <c r="D2" s="4" t="inlineStr">
        <is>
          <t xml:space="preserve"> </t>
        </is>
      </c>
    </row>
    <row r="3">
      <c r="A3" s="4" t="inlineStr">
        <is>
          <t>Property, plant and equipment, at cost</t>
        </is>
      </c>
      <c r="C3" s="6" t="n">
        <v>19279.6</v>
      </c>
      <c r="D3" s="6" t="n">
        <v>18719.1</v>
      </c>
    </row>
    <row r="4">
      <c r="A4" s="4" t="inlineStr">
        <is>
          <t>Less: accumulated depreciation, depletion and amortization</t>
        </is>
      </c>
      <c r="C4" s="8" t="n">
        <v>-9221.200000000001</v>
      </c>
      <c r="D4" s="5" t="n">
        <v>-8149</v>
      </c>
    </row>
    <row r="5">
      <c r="A5" s="4" t="inlineStr">
        <is>
          <t>Property, plant and equipment, net</t>
        </is>
      </c>
      <c r="C5" s="8" t="n">
        <v>10058.4</v>
      </c>
      <c r="D5" s="8" t="n">
        <v>10570.1</v>
      </c>
    </row>
    <row r="6">
      <c r="A6" s="4" t="inlineStr">
        <is>
          <t>Land and Buildings [Member]</t>
        </is>
      </c>
      <c r="C6" s="4" t="inlineStr">
        <is>
          <t xml:space="preserve"> </t>
        </is>
      </c>
      <c r="D6" s="4" t="inlineStr">
        <is>
          <t xml:space="preserve"> </t>
        </is>
      </c>
    </row>
    <row r="7">
      <c r="A7" s="3" t="inlineStr">
        <is>
          <t>Property, plant and equipment at cost:</t>
        </is>
      </c>
      <c r="C7" s="4" t="inlineStr">
        <is>
          <t xml:space="preserve"> </t>
        </is>
      </c>
      <c r="D7" s="4" t="inlineStr">
        <is>
          <t xml:space="preserve"> </t>
        </is>
      </c>
    </row>
    <row r="8">
      <c r="A8" s="4" t="inlineStr">
        <is>
          <t>Property, plant and equipment, at cost</t>
        </is>
      </c>
      <c r="C8" s="8" t="n">
        <v>2696.4</v>
      </c>
      <c r="D8" s="5" t="n">
        <v>2626</v>
      </c>
    </row>
    <row r="9">
      <c r="A9" s="4" t="inlineStr">
        <is>
          <t>Machinery and Equipment [Member]</t>
        </is>
      </c>
      <c r="C9" s="4" t="inlineStr">
        <is>
          <t xml:space="preserve"> </t>
        </is>
      </c>
      <c r="D9" s="4" t="inlineStr">
        <is>
          <t xml:space="preserve"> </t>
        </is>
      </c>
    </row>
    <row r="10">
      <c r="A10" s="3" t="inlineStr">
        <is>
          <t>Property, plant and equipment at cost:</t>
        </is>
      </c>
      <c r="C10" s="4" t="inlineStr">
        <is>
          <t xml:space="preserve"> </t>
        </is>
      </c>
      <c r="D10" s="4" t="inlineStr">
        <is>
          <t xml:space="preserve"> </t>
        </is>
      </c>
    </row>
    <row r="11">
      <c r="A11" s="4" t="inlineStr">
        <is>
          <t>Property, plant and equipment, at cost</t>
        </is>
      </c>
      <c r="C11" s="8" t="n">
        <v>16359.8</v>
      </c>
      <c r="D11" s="8" t="n">
        <v>15853.1</v>
      </c>
    </row>
    <row r="12">
      <c r="A12" s="4" t="inlineStr">
        <is>
          <t>Forestlands and Mineral Rights [Member]</t>
        </is>
      </c>
      <c r="C12" s="4" t="inlineStr">
        <is>
          <t xml:space="preserve"> </t>
        </is>
      </c>
      <c r="D12" s="4" t="inlineStr">
        <is>
          <t xml:space="preserve"> </t>
        </is>
      </c>
    </row>
    <row r="13">
      <c r="A13" s="3" t="inlineStr">
        <is>
          <t>Property, plant and equipment at cost:</t>
        </is>
      </c>
      <c r="C13" s="4" t="inlineStr">
        <is>
          <t xml:space="preserve"> </t>
        </is>
      </c>
      <c r="D13" s="4" t="inlineStr">
        <is>
          <t xml:space="preserve"> </t>
        </is>
      </c>
    </row>
    <row r="14">
      <c r="A14" s="4" t="inlineStr">
        <is>
          <t>Property, plant and equipment, at cost</t>
        </is>
      </c>
      <c r="B14" s="4" t="inlineStr">
        <is>
          <t>[1]</t>
        </is>
      </c>
      <c r="C14" s="8" t="n">
        <v>98.09999999999999</v>
      </c>
      <c r="D14" s="5" t="n">
        <v>120</v>
      </c>
    </row>
    <row r="15">
      <c r="A15" s="4" t="inlineStr">
        <is>
          <t>Transportation Equipment [Member]</t>
        </is>
      </c>
      <c r="C15" s="4" t="inlineStr">
        <is>
          <t xml:space="preserve"> </t>
        </is>
      </c>
      <c r="D15" s="4" t="inlineStr">
        <is>
          <t xml:space="preserve"> </t>
        </is>
      </c>
    </row>
    <row r="16">
      <c r="A16" s="3" t="inlineStr">
        <is>
          <t>Property, plant and equipment at cost:</t>
        </is>
      </c>
      <c r="C16" s="4" t="inlineStr">
        <is>
          <t xml:space="preserve"> </t>
        </is>
      </c>
      <c r="D16" s="4" t="inlineStr">
        <is>
          <t xml:space="preserve"> </t>
        </is>
      </c>
    </row>
    <row r="17">
      <c r="A17" s="4" t="inlineStr">
        <is>
          <t>Property, plant and equipment, at cost</t>
        </is>
      </c>
      <c r="C17" s="8" t="n">
        <v>26.1</v>
      </c>
      <c r="D17" s="8" t="n">
        <v>26.1</v>
      </c>
    </row>
    <row r="18">
      <c r="A18" s="4" t="inlineStr">
        <is>
          <t>Leasehold Improvements [Member]</t>
        </is>
      </c>
      <c r="C18" s="4" t="inlineStr">
        <is>
          <t xml:space="preserve"> </t>
        </is>
      </c>
      <c r="D18" s="4" t="inlineStr">
        <is>
          <t xml:space="preserve"> </t>
        </is>
      </c>
    </row>
    <row r="19">
      <c r="A19" s="3" t="inlineStr">
        <is>
          <t>Property, plant and equipment at cost:</t>
        </is>
      </c>
      <c r="C19" s="4" t="inlineStr">
        <is>
          <t xml:space="preserve"> </t>
        </is>
      </c>
      <c r="D19" s="4" t="inlineStr">
        <is>
          <t xml:space="preserve"> </t>
        </is>
      </c>
    </row>
    <row r="20">
      <c r="A20" s="4" t="inlineStr">
        <is>
          <t>Property, plant and equipment, at cost</t>
        </is>
      </c>
      <c r="C20" s="6" t="n">
        <v>99.2</v>
      </c>
      <c r="D20" s="6" t="n">
        <v>93.90000000000001</v>
      </c>
    </row>
    <row r="21"/>
    <row r="22">
      <c r="A22" s="4" t="inlineStr">
        <is>
          <t>[1] In the third quarter ended June 30, 2022, we recorded a $ 26.0 million pre-tax non-cash impairment of certain mineral rights. With the impairment, we have no remaining mineral rights at June 30, 2022.</t>
        </is>
      </c>
    </row>
  </sheetData>
  <mergeCells count="3">
    <mergeCell ref="A1:B1"/>
    <mergeCell ref="A21:C21"/>
    <mergeCell ref="A22:C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roperty, Plant and Equipment - Schedule of Property, Plant and Equipment (Parenthetical) (Details)</t>
        </is>
      </c>
      <c r="B1" s="2" t="inlineStr">
        <is>
          <t>3 Months Ended</t>
        </is>
      </c>
      <c r="C1" s="2" t="inlineStr">
        <is>
          <t>9 Months Ended</t>
        </is>
      </c>
    </row>
    <row r="2">
      <c r="B2" s="2" t="inlineStr">
        <is>
          <t>Jun. 30, 2022 USD ($)</t>
        </is>
      </c>
      <c r="C2" s="2" t="inlineStr">
        <is>
          <t>Jun. 30, 2022 USD ($)</t>
        </is>
      </c>
    </row>
    <row r="3">
      <c r="A3" s="3" t="inlineStr">
        <is>
          <t>Property, Plant and Equipment [Line Items]</t>
        </is>
      </c>
      <c r="B3" s="4" t="inlineStr">
        <is>
          <t xml:space="preserve"> </t>
        </is>
      </c>
      <c r="C3" s="4" t="inlineStr">
        <is>
          <t xml:space="preserve"> </t>
        </is>
      </c>
    </row>
    <row r="4">
      <c r="A4" s="4" t="inlineStr">
        <is>
          <t>Pre-tax non-cash impairment</t>
        </is>
      </c>
      <c r="B4" s="7" t="n">
        <v>26000000</v>
      </c>
      <c r="C4" s="7" t="n">
        <v>26000000</v>
      </c>
    </row>
    <row r="5">
      <c r="A5" s="4" t="inlineStr">
        <is>
          <t>Mineral rights</t>
        </is>
      </c>
      <c r="B5" s="5" t="n">
        <v>0</v>
      </c>
      <c r="C5" s="7" t="n">
        <v>0</v>
      </c>
    </row>
    <row r="6">
      <c r="A6" s="4" t="inlineStr">
        <is>
          <t>Mineral Righ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tax non-cash impairment</t>
        </is>
      </c>
      <c r="B8" s="7" t="n">
        <v>26000000</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40" customWidth="1" min="6" max="6"/>
    <col width="27" customWidth="1" min="7" max="7"/>
    <col width="69" customWidth="1" min="8" max="8"/>
    <col width="46" customWidth="1" min="9" max="9"/>
    <col width="34" customWidth="1" min="10" max="10"/>
    <col width="13" customWidth="1" min="11" max="11"/>
  </cols>
  <sheetData>
    <row r="1">
      <c r="A1" s="1" t="inlineStr">
        <is>
          <t>CONDENSED CONSOLIDATED STATEMENTS OF EQUITY - USD ($) $ in Millions</t>
        </is>
      </c>
      <c r="C1" s="2" t="inlineStr">
        <is>
          <t>Total</t>
        </is>
      </c>
      <c r="E1" s="2" t="inlineStr">
        <is>
          <t>Common Stock [Member]</t>
        </is>
      </c>
      <c r="F1" s="2" t="inlineStr">
        <is>
          <t>Capital in Excess of Par Value [Member]</t>
        </is>
      </c>
      <c r="G1" s="2" t="inlineStr">
        <is>
          <t>Retained Earnings [Member]</t>
        </is>
      </c>
      <c r="H1" s="2" t="inlineStr">
        <is>
          <t>Retained Earnings [Member] Adoption of Accounting Standards [Member]</t>
        </is>
      </c>
      <c r="I1" s="2" t="inlineStr">
        <is>
          <t>Accumulated Other Comprehensive Loss [Member]</t>
        </is>
      </c>
      <c r="J1" s="2" t="inlineStr">
        <is>
          <t>Noncontrolling Interests [Member]</t>
        </is>
      </c>
    </row>
    <row r="2">
      <c r="A2" s="4" t="inlineStr">
        <is>
          <t>Beginning balance at Sep. 30, 2020</t>
        </is>
      </c>
      <c r="C2" s="4" t="inlineStr">
        <is>
          <t xml:space="preserve"> </t>
        </is>
      </c>
      <c r="E2" s="5" t="n">
        <v>260400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Sep. 30, 2020</t>
        </is>
      </c>
      <c r="C3" s="4" t="inlineStr">
        <is>
          <t xml:space="preserve"> </t>
        </is>
      </c>
      <c r="E3" s="6" t="n">
        <v>2.6</v>
      </c>
      <c r="F3" s="6" t="n">
        <v>10916.3</v>
      </c>
      <c r="G3" s="6" t="n">
        <v>1031.6</v>
      </c>
      <c r="H3" s="4" t="inlineStr">
        <is>
          <t xml:space="preserve"> </t>
        </is>
      </c>
      <c r="I3" s="6" t="n">
        <v>-1319.9</v>
      </c>
      <c r="J3" s="6" t="n">
        <v>16.9</v>
      </c>
      <c r="K3" s="4" t="inlineStr">
        <is>
          <t>[1]</t>
        </is>
      </c>
    </row>
    <row r="4">
      <c r="A4" s="4" t="inlineStr">
        <is>
          <t>Adoption of accounting standards</t>
        </is>
      </c>
      <c r="B4" s="4" t="inlineStr">
        <is>
          <t>[2]</t>
        </is>
      </c>
      <c r="C4" s="4" t="inlineStr">
        <is>
          <t xml:space="preserve"> </t>
        </is>
      </c>
      <c r="E4" s="4" t="inlineStr">
        <is>
          <t xml:space="preserve"> </t>
        </is>
      </c>
      <c r="F4" s="4" t="inlineStr">
        <is>
          <t xml:space="preserve"> </t>
        </is>
      </c>
      <c r="G4" s="4" t="inlineStr">
        <is>
          <t xml:space="preserve"> </t>
        </is>
      </c>
      <c r="H4" s="6" t="n">
        <v>-3.8</v>
      </c>
      <c r="I4" s="4" t="inlineStr">
        <is>
          <t xml:space="preserve"> </t>
        </is>
      </c>
      <c r="J4" s="4" t="inlineStr">
        <is>
          <t xml:space="preserve"> </t>
        </is>
      </c>
    </row>
    <row r="5">
      <c r="A5" s="4" t="inlineStr">
        <is>
          <t>Compensation expense under share-based plans</t>
        </is>
      </c>
      <c r="C5" s="4" t="inlineStr">
        <is>
          <t xml:space="preserve"> </t>
        </is>
      </c>
      <c r="E5" s="4" t="inlineStr">
        <is>
          <t xml:space="preserve"> </t>
        </is>
      </c>
      <c r="F5" s="8" t="n">
        <v>74.3</v>
      </c>
      <c r="G5" s="4" t="inlineStr">
        <is>
          <t xml:space="preserve"> </t>
        </is>
      </c>
      <c r="H5" s="4" t="inlineStr">
        <is>
          <t xml:space="preserve"> </t>
        </is>
      </c>
      <c r="I5" s="4" t="inlineStr">
        <is>
          <t xml:space="preserve"> </t>
        </is>
      </c>
      <c r="J5" s="4" t="inlineStr">
        <is>
          <t xml:space="preserve"> </t>
        </is>
      </c>
    </row>
    <row r="6">
      <c r="A6" s="4" t="inlineStr">
        <is>
          <t>Net income attributable to common stockholders</t>
        </is>
      </c>
      <c r="C6" s="4" t="inlineStr">
        <is>
          <t xml:space="preserve"> </t>
        </is>
      </c>
      <c r="E6" s="4" t="inlineStr">
        <is>
          <t xml:space="preserve"> </t>
        </is>
      </c>
      <c r="F6" s="4" t="inlineStr">
        <is>
          <t xml:space="preserve"> </t>
        </is>
      </c>
      <c r="G6" s="8" t="n">
        <v>514.6</v>
      </c>
      <c r="H6" s="4" t="inlineStr">
        <is>
          <t xml:space="preserve"> </t>
        </is>
      </c>
      <c r="I6" s="4" t="inlineStr">
        <is>
          <t xml:space="preserve"> </t>
        </is>
      </c>
      <c r="J6" s="4" t="inlineStr">
        <is>
          <t xml:space="preserve"> </t>
        </is>
      </c>
    </row>
    <row r="7">
      <c r="A7" s="4" t="inlineStr">
        <is>
          <t>Dividends declared (per share - $0.25, $0.24, $0.75 and $0.64)</t>
        </is>
      </c>
      <c r="B7" s="4" t="inlineStr">
        <is>
          <t>[3]</t>
        </is>
      </c>
      <c r="C7" s="4" t="inlineStr">
        <is>
          <t xml:space="preserve"> </t>
        </is>
      </c>
      <c r="E7" s="4" t="inlineStr">
        <is>
          <t xml:space="preserve"> </t>
        </is>
      </c>
      <c r="F7" s="4" t="inlineStr">
        <is>
          <t xml:space="preserve"> </t>
        </is>
      </c>
      <c r="G7" s="8" t="n">
        <v>-171.1</v>
      </c>
      <c r="H7" s="4" t="inlineStr">
        <is>
          <t xml:space="preserve"> </t>
        </is>
      </c>
      <c r="I7" s="4" t="inlineStr">
        <is>
          <t xml:space="preserve"> </t>
        </is>
      </c>
      <c r="J7" s="4" t="inlineStr">
        <is>
          <t xml:space="preserve"> </t>
        </is>
      </c>
    </row>
    <row r="8">
      <c r="A8" s="4" t="inlineStr">
        <is>
          <t>Issuance of common stock, net of stock received for tax withholdings</t>
        </is>
      </c>
      <c r="C8" s="4" t="inlineStr">
        <is>
          <t xml:space="preserve"> </t>
        </is>
      </c>
      <c r="E8" s="5" t="n">
        <v>65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net of stock received for tax withholdings</t>
        </is>
      </c>
      <c r="C9" s="4" t="inlineStr">
        <is>
          <t xml:space="preserve"> </t>
        </is>
      </c>
      <c r="E9" s="6" t="n">
        <v>0.1</v>
      </c>
      <c r="F9" s="8" t="n">
        <v>128.9</v>
      </c>
      <c r="G9" s="8" t="n">
        <v>-0.5</v>
      </c>
      <c r="H9" s="4" t="inlineStr">
        <is>
          <t xml:space="preserve"> </t>
        </is>
      </c>
      <c r="I9" s="4" t="inlineStr">
        <is>
          <t xml:space="preserve"> </t>
        </is>
      </c>
      <c r="J9" s="4" t="inlineStr">
        <is>
          <t xml:space="preserve"> </t>
        </is>
      </c>
    </row>
    <row r="10">
      <c r="A10" s="4" t="inlineStr">
        <is>
          <t>Purchases of common stock</t>
        </is>
      </c>
      <c r="C10" s="5"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ther</t>
        </is>
      </c>
      <c r="C11" s="4" t="inlineStr">
        <is>
          <t xml:space="preserve"> </t>
        </is>
      </c>
      <c r="E11" s="4" t="inlineStr">
        <is>
          <t xml:space="preserve"> </t>
        </is>
      </c>
      <c r="F11" s="8" t="n">
        <v>-1.1</v>
      </c>
      <c r="G11" s="4" t="inlineStr">
        <is>
          <t xml:space="preserve"> </t>
        </is>
      </c>
      <c r="H11" s="4" t="inlineStr">
        <is>
          <t xml:space="preserve"> </t>
        </is>
      </c>
      <c r="I11" s="4" t="inlineStr">
        <is>
          <t xml:space="preserve"> </t>
        </is>
      </c>
      <c r="J11" s="4" t="inlineStr">
        <is>
          <t xml:space="preserve"> </t>
        </is>
      </c>
    </row>
    <row r="12">
      <c r="A12" s="4" t="inlineStr">
        <is>
          <t>Other comprehensive (loss) income , net of tax</t>
        </is>
      </c>
      <c r="C12" s="6" t="n">
        <v>279.1</v>
      </c>
      <c r="D12" s="4" t="inlineStr">
        <is>
          <t>[4]</t>
        </is>
      </c>
      <c r="E12" s="4" t="inlineStr">
        <is>
          <t xml:space="preserve"> </t>
        </is>
      </c>
      <c r="F12" s="4" t="inlineStr">
        <is>
          <t xml:space="preserve"> </t>
        </is>
      </c>
      <c r="G12" s="4" t="inlineStr">
        <is>
          <t xml:space="preserve"> </t>
        </is>
      </c>
      <c r="H12" s="4" t="inlineStr">
        <is>
          <t xml:space="preserve"> </t>
        </is>
      </c>
      <c r="I12" s="8" t="n">
        <v>279.1</v>
      </c>
      <c r="J12" s="4" t="inlineStr">
        <is>
          <t xml:space="preserve"> </t>
        </is>
      </c>
    </row>
    <row r="13">
      <c r="A13" s="4" t="inlineStr">
        <is>
          <t>Net (loss) income</t>
        </is>
      </c>
      <c r="C13" s="8" t="n">
        <v>3.3</v>
      </c>
      <c r="E13" s="4" t="inlineStr">
        <is>
          <t xml:space="preserve"> </t>
        </is>
      </c>
      <c r="F13" s="4" t="inlineStr">
        <is>
          <t xml:space="preserve"> </t>
        </is>
      </c>
      <c r="G13" s="4" t="inlineStr">
        <is>
          <t xml:space="preserve"> </t>
        </is>
      </c>
      <c r="H13" s="4" t="inlineStr">
        <is>
          <t xml:space="preserve"> </t>
        </is>
      </c>
      <c r="I13" s="4" t="inlineStr">
        <is>
          <t xml:space="preserve"> </t>
        </is>
      </c>
      <c r="J13" s="8" t="n">
        <v>1.4</v>
      </c>
      <c r="K13" s="4" t="inlineStr">
        <is>
          <t>[1]</t>
        </is>
      </c>
    </row>
    <row r="14">
      <c r="A14" s="4" t="inlineStr">
        <is>
          <t>Distributions and adjustments to noncontrolling interests</t>
        </is>
      </c>
      <c r="B14" s="4" t="inlineStr">
        <is>
          <t>[1]</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1</v>
      </c>
    </row>
    <row r="15">
      <c r="A15" s="4" t="inlineStr">
        <is>
          <t>Total Stockholders' equity at Jun. 30, 2021</t>
        </is>
      </c>
      <c r="C15" s="8" t="n">
        <v>11451.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Jun. 30, 2021</t>
        </is>
      </c>
      <c r="C16" s="4" t="inlineStr">
        <is>
          <t xml:space="preserve"> </t>
        </is>
      </c>
      <c r="E16" s="5" t="n">
        <v>2669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Jun. 30, 2021</t>
        </is>
      </c>
      <c r="C17" s="8" t="n">
        <v>11470.5</v>
      </c>
      <c r="E17" s="6" t="n">
        <v>2.7</v>
      </c>
      <c r="F17" s="8" t="n">
        <v>11118.4</v>
      </c>
      <c r="G17" s="8" t="n">
        <v>1370.8</v>
      </c>
      <c r="H17" s="4" t="inlineStr">
        <is>
          <t xml:space="preserve"> </t>
        </is>
      </c>
      <c r="I17" s="8" t="n">
        <v>-1040.8</v>
      </c>
      <c r="J17" s="8" t="n">
        <v>19.4</v>
      </c>
      <c r="K17" s="4" t="inlineStr">
        <is>
          <t>[1]</t>
        </is>
      </c>
    </row>
    <row r="18">
      <c r="A18" s="4" t="inlineStr">
        <is>
          <t>Beginning balance at Mar. 31, 2021</t>
        </is>
      </c>
      <c r="C18" s="4" t="inlineStr">
        <is>
          <t xml:space="preserve"> </t>
        </is>
      </c>
      <c r="E18" s="5" t="n">
        <v>2659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Mar. 31, 2021</t>
        </is>
      </c>
      <c r="C19" s="4" t="inlineStr">
        <is>
          <t xml:space="preserve"> </t>
        </is>
      </c>
      <c r="E19" s="6" t="n">
        <v>2.7</v>
      </c>
      <c r="F19" s="8" t="n">
        <v>11057.5</v>
      </c>
      <c r="G19" s="5" t="n">
        <v>1186</v>
      </c>
      <c r="H19" s="4" t="inlineStr">
        <is>
          <t xml:space="preserve"> </t>
        </is>
      </c>
      <c r="I19" s="8" t="n">
        <v>-1194.3</v>
      </c>
      <c r="J19" s="8" t="n">
        <v>18.1</v>
      </c>
      <c r="K19" s="4" t="inlineStr">
        <is>
          <t>[1]</t>
        </is>
      </c>
    </row>
    <row r="20">
      <c r="A20" s="4" t="inlineStr">
        <is>
          <t>Compensation expense under share-based plans</t>
        </is>
      </c>
      <c r="C20" s="4" t="inlineStr">
        <is>
          <t xml:space="preserve"> </t>
        </is>
      </c>
      <c r="E20" s="4" t="inlineStr">
        <is>
          <t xml:space="preserve"> </t>
        </is>
      </c>
      <c r="F20" s="8" t="n">
        <v>23.4</v>
      </c>
      <c r="G20" s="4" t="inlineStr">
        <is>
          <t xml:space="preserve"> </t>
        </is>
      </c>
      <c r="H20" s="4" t="inlineStr">
        <is>
          <t xml:space="preserve"> </t>
        </is>
      </c>
      <c r="I20" s="4" t="inlineStr">
        <is>
          <t xml:space="preserve"> </t>
        </is>
      </c>
      <c r="J20" s="4" t="inlineStr">
        <is>
          <t xml:space="preserve"> </t>
        </is>
      </c>
    </row>
    <row r="21">
      <c r="A21" s="4" t="inlineStr">
        <is>
          <t>Net income attributable to common stockholders</t>
        </is>
      </c>
      <c r="C21" s="4" t="inlineStr">
        <is>
          <t xml:space="preserve"> </t>
        </is>
      </c>
      <c r="E21" s="4" t="inlineStr">
        <is>
          <t xml:space="preserve"> </t>
        </is>
      </c>
      <c r="F21" s="4" t="inlineStr">
        <is>
          <t xml:space="preserve"> </t>
        </is>
      </c>
      <c r="G21" s="8" t="n">
        <v>250.1</v>
      </c>
      <c r="H21" s="4" t="inlineStr">
        <is>
          <t xml:space="preserve"> </t>
        </is>
      </c>
      <c r="I21" s="4" t="inlineStr">
        <is>
          <t xml:space="preserve"> </t>
        </is>
      </c>
      <c r="J21" s="4" t="inlineStr">
        <is>
          <t xml:space="preserve"> </t>
        </is>
      </c>
    </row>
    <row r="22">
      <c r="A22" s="4" t="inlineStr">
        <is>
          <t>Dividends declared (per share - $0.25, $0.24, $0.75 and $0.64)</t>
        </is>
      </c>
      <c r="B22" s="4" t="inlineStr">
        <is>
          <t>[3]</t>
        </is>
      </c>
      <c r="C22" s="4" t="inlineStr">
        <is>
          <t xml:space="preserve"> </t>
        </is>
      </c>
      <c r="E22" s="4" t="inlineStr">
        <is>
          <t xml:space="preserve"> </t>
        </is>
      </c>
      <c r="F22" s="4" t="inlineStr">
        <is>
          <t xml:space="preserve"> </t>
        </is>
      </c>
      <c r="G22" s="5" t="n">
        <v>-65</v>
      </c>
      <c r="H22" s="4" t="inlineStr">
        <is>
          <t xml:space="preserve"> </t>
        </is>
      </c>
      <c r="I22" s="4" t="inlineStr">
        <is>
          <t xml:space="preserve"> </t>
        </is>
      </c>
      <c r="J22" s="4" t="inlineStr">
        <is>
          <t xml:space="preserve"> </t>
        </is>
      </c>
    </row>
    <row r="23">
      <c r="A23" s="4" t="inlineStr">
        <is>
          <t>Issuance of common stock, net of stock received for tax withholdings</t>
        </is>
      </c>
      <c r="C23" s="4" t="inlineStr">
        <is>
          <t xml:space="preserve"> </t>
        </is>
      </c>
      <c r="E23" s="5" t="n">
        <v>1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net of stock received for tax withholdings</t>
        </is>
      </c>
      <c r="C24" s="4" t="inlineStr">
        <is>
          <t xml:space="preserve"> </t>
        </is>
      </c>
      <c r="E24" s="4" t="inlineStr">
        <is>
          <t xml:space="preserve"> </t>
        </is>
      </c>
      <c r="F24" s="8" t="n">
        <v>38.6</v>
      </c>
      <c r="G24" s="8" t="n">
        <v>-0.3</v>
      </c>
      <c r="H24" s="4" t="inlineStr">
        <is>
          <t xml:space="preserve"> </t>
        </is>
      </c>
      <c r="I24" s="4" t="inlineStr">
        <is>
          <t xml:space="preserve"> </t>
        </is>
      </c>
      <c r="J24" s="4" t="inlineStr">
        <is>
          <t xml:space="preserve"> </t>
        </is>
      </c>
    </row>
    <row r="25">
      <c r="A25" s="4" t="inlineStr">
        <is>
          <t>Other</t>
        </is>
      </c>
      <c r="C25" s="4" t="inlineStr">
        <is>
          <t xml:space="preserve"> </t>
        </is>
      </c>
      <c r="E25" s="4" t="inlineStr">
        <is>
          <t xml:space="preserve"> </t>
        </is>
      </c>
      <c r="F25" s="8" t="n">
        <v>-1.1</v>
      </c>
      <c r="G25" s="4" t="inlineStr">
        <is>
          <t xml:space="preserve"> </t>
        </is>
      </c>
      <c r="H25" s="4" t="inlineStr">
        <is>
          <t xml:space="preserve"> </t>
        </is>
      </c>
      <c r="I25" s="4" t="inlineStr">
        <is>
          <t xml:space="preserve"> </t>
        </is>
      </c>
      <c r="J25" s="4" t="inlineStr">
        <is>
          <t xml:space="preserve"> </t>
        </is>
      </c>
    </row>
    <row r="26">
      <c r="A26" s="4" t="inlineStr">
        <is>
          <t>Other comprehensive (loss) income , net of tax</t>
        </is>
      </c>
      <c r="C26" s="4" t="inlineStr">
        <is>
          <t xml:space="preserve"> </t>
        </is>
      </c>
      <c r="E26" s="4" t="inlineStr">
        <is>
          <t xml:space="preserve"> </t>
        </is>
      </c>
      <c r="F26" s="4" t="inlineStr">
        <is>
          <t xml:space="preserve"> </t>
        </is>
      </c>
      <c r="G26" s="4" t="inlineStr">
        <is>
          <t xml:space="preserve"> </t>
        </is>
      </c>
      <c r="H26" s="4" t="inlineStr">
        <is>
          <t xml:space="preserve"> </t>
        </is>
      </c>
      <c r="I26" s="8" t="n">
        <v>153.5</v>
      </c>
      <c r="J26" s="4" t="inlineStr">
        <is>
          <t xml:space="preserve"> </t>
        </is>
      </c>
    </row>
    <row r="27">
      <c r="A27" s="4" t="inlineStr">
        <is>
          <t>Net (loss) income</t>
        </is>
      </c>
      <c r="C27" s="8" t="n">
        <v>0.9</v>
      </c>
      <c r="E27" s="4" t="inlineStr">
        <is>
          <t xml:space="preserve"> </t>
        </is>
      </c>
      <c r="F27" s="4" t="inlineStr">
        <is>
          <t xml:space="preserve"> </t>
        </is>
      </c>
      <c r="G27" s="4" t="inlineStr">
        <is>
          <t xml:space="preserve"> </t>
        </is>
      </c>
      <c r="H27" s="4" t="inlineStr">
        <is>
          <t xml:space="preserve"> </t>
        </is>
      </c>
      <c r="I27" s="4" t="inlineStr">
        <is>
          <t xml:space="preserve"> </t>
        </is>
      </c>
      <c r="J27" s="8" t="n">
        <v>0.2</v>
      </c>
      <c r="K27" s="4" t="inlineStr">
        <is>
          <t>[1]</t>
        </is>
      </c>
    </row>
    <row r="28">
      <c r="A28" s="4" t="inlineStr">
        <is>
          <t>Distributions and adjustments to noncontrolling interests</t>
        </is>
      </c>
      <c r="B28" s="4" t="inlineStr">
        <is>
          <t>[1]</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1.1</v>
      </c>
    </row>
    <row r="29">
      <c r="A29" s="4" t="inlineStr">
        <is>
          <t>Total Stockholders' equity at Jun. 30, 2021</t>
        </is>
      </c>
      <c r="C29" s="8" t="n">
        <v>11451.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 at Jun. 30, 2021</t>
        </is>
      </c>
      <c r="C30" s="4" t="inlineStr">
        <is>
          <t xml:space="preserve"> </t>
        </is>
      </c>
      <c r="E30" s="5" t="n">
        <v>2669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Jun. 30, 2021</t>
        </is>
      </c>
      <c r="C31" s="6" t="n">
        <v>11470.5</v>
      </c>
      <c r="E31" s="6" t="n">
        <v>2.7</v>
      </c>
      <c r="F31" s="8" t="n">
        <v>11118.4</v>
      </c>
      <c r="G31" s="8" t="n">
        <v>1370.8</v>
      </c>
      <c r="H31" s="4" t="inlineStr">
        <is>
          <t xml:space="preserve"> </t>
        </is>
      </c>
      <c r="I31" s="8" t="n">
        <v>-1040.8</v>
      </c>
      <c r="J31" s="8" t="n">
        <v>19.4</v>
      </c>
      <c r="K31" s="4" t="inlineStr">
        <is>
          <t>[1]</t>
        </is>
      </c>
    </row>
    <row r="32">
      <c r="A32" s="4" t="inlineStr">
        <is>
          <t>Beginning balance at Sep. 30, 2021</t>
        </is>
      </c>
      <c r="C32" s="5" t="n">
        <v>265000000</v>
      </c>
      <c r="E32" s="5" t="n">
        <v>265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 at Sep. 30, 2021</t>
        </is>
      </c>
      <c r="C33" s="7" t="n">
        <v>11690</v>
      </c>
      <c r="E33" s="6" t="n">
        <v>2.7</v>
      </c>
      <c r="F33" s="8" t="n">
        <v>11058.8</v>
      </c>
      <c r="G33" s="8" t="n">
        <v>1607.9</v>
      </c>
      <c r="H33" s="4" t="inlineStr">
        <is>
          <t xml:space="preserve"> </t>
        </is>
      </c>
      <c r="I33" s="8" t="n">
        <v>-999.1</v>
      </c>
      <c r="J33" s="8" t="n">
        <v>19.7</v>
      </c>
      <c r="K33" s="4" t="inlineStr">
        <is>
          <t>[1]</t>
        </is>
      </c>
    </row>
    <row r="34">
      <c r="A34" s="4" t="inlineStr">
        <is>
          <t>Compensation expense under share-based plans</t>
        </is>
      </c>
      <c r="C34" s="4" t="inlineStr">
        <is>
          <t xml:space="preserve"> </t>
        </is>
      </c>
      <c r="E34" s="4" t="inlineStr">
        <is>
          <t xml:space="preserve"> </t>
        </is>
      </c>
      <c r="F34" s="8" t="n">
        <v>74.40000000000001</v>
      </c>
      <c r="G34" s="4" t="inlineStr">
        <is>
          <t xml:space="preserve"> </t>
        </is>
      </c>
      <c r="H34" s="4" t="inlineStr">
        <is>
          <t xml:space="preserve"> </t>
        </is>
      </c>
      <c r="I34" s="4" t="inlineStr">
        <is>
          <t xml:space="preserve"> </t>
        </is>
      </c>
      <c r="J34" s="4" t="inlineStr">
        <is>
          <t xml:space="preserve"> </t>
        </is>
      </c>
    </row>
    <row r="35">
      <c r="A35" s="4" t="inlineStr">
        <is>
          <t>Net income attributable to common stockholders</t>
        </is>
      </c>
      <c r="C35" s="4" t="inlineStr">
        <is>
          <t xml:space="preserve"> </t>
        </is>
      </c>
      <c r="E35" s="4" t="inlineStr">
        <is>
          <t xml:space="preserve"> </t>
        </is>
      </c>
      <c r="F35" s="4" t="inlineStr">
        <is>
          <t xml:space="preserve"> </t>
        </is>
      </c>
      <c r="G35" s="8" t="n">
        <v>600.1</v>
      </c>
      <c r="H35" s="4" t="inlineStr">
        <is>
          <t xml:space="preserve"> </t>
        </is>
      </c>
      <c r="I35" s="4" t="inlineStr">
        <is>
          <t xml:space="preserve"> </t>
        </is>
      </c>
      <c r="J35" s="4" t="inlineStr">
        <is>
          <t xml:space="preserve"> </t>
        </is>
      </c>
    </row>
    <row r="36">
      <c r="A36" s="4" t="inlineStr">
        <is>
          <t>Dividends declared (per share - $0.25, $0.24, $0.75 and $0.64)</t>
        </is>
      </c>
      <c r="B36" s="4" t="inlineStr">
        <is>
          <t>[3]</t>
        </is>
      </c>
      <c r="C36" s="4" t="inlineStr">
        <is>
          <t xml:space="preserve"> </t>
        </is>
      </c>
      <c r="E36" s="4" t="inlineStr">
        <is>
          <t xml:space="preserve"> </t>
        </is>
      </c>
      <c r="F36" s="4" t="inlineStr">
        <is>
          <t xml:space="preserve"> </t>
        </is>
      </c>
      <c r="G36" s="8" t="n">
        <v>-198.5</v>
      </c>
      <c r="H36" s="4" t="inlineStr">
        <is>
          <t xml:space="preserve"> </t>
        </is>
      </c>
      <c r="I36" s="4" t="inlineStr">
        <is>
          <t xml:space="preserve"> </t>
        </is>
      </c>
      <c r="J36" s="4" t="inlineStr">
        <is>
          <t xml:space="preserve"> </t>
        </is>
      </c>
    </row>
    <row r="37">
      <c r="A37" s="4" t="inlineStr">
        <is>
          <t>Issuance of common stock, net of stock received for tax withholdings</t>
        </is>
      </c>
      <c r="C37" s="4" t="inlineStr">
        <is>
          <t xml:space="preserve"> </t>
        </is>
      </c>
      <c r="E37" s="5" t="n">
        <v>19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net of stock received for tax withholdings</t>
        </is>
      </c>
      <c r="C38" s="4" t="inlineStr">
        <is>
          <t xml:space="preserve"> </t>
        </is>
      </c>
      <c r="E38" s="4" t="inlineStr">
        <is>
          <t xml:space="preserve"> </t>
        </is>
      </c>
      <c r="F38" s="8" t="n">
        <v>7.6</v>
      </c>
      <c r="G38" s="8" t="n">
        <v>-2.1</v>
      </c>
      <c r="H38" s="4" t="inlineStr">
        <is>
          <t xml:space="preserve"> </t>
        </is>
      </c>
      <c r="I38" s="4" t="inlineStr">
        <is>
          <t xml:space="preserve"> </t>
        </is>
      </c>
      <c r="J38" s="4" t="inlineStr">
        <is>
          <t xml:space="preserve"> </t>
        </is>
      </c>
    </row>
    <row r="39">
      <c r="A39" s="4" t="inlineStr">
        <is>
          <t>Purchases of common stock</t>
        </is>
      </c>
      <c r="C39" s="5" t="n">
        <v>-12600000</v>
      </c>
      <c r="E39" s="5" t="n">
        <v>-126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s of common stock</t>
        </is>
      </c>
      <c r="C40" s="6" t="n">
        <v>-597.5</v>
      </c>
      <c r="E40" s="6" t="n">
        <v>-0.2</v>
      </c>
      <c r="F40" s="8" t="n">
        <v>-524.3</v>
      </c>
      <c r="G40" s="5" t="n">
        <v>-73</v>
      </c>
      <c r="H40" s="4" t="inlineStr">
        <is>
          <t xml:space="preserve"> </t>
        </is>
      </c>
      <c r="I40" s="4" t="inlineStr">
        <is>
          <t xml:space="preserve"> </t>
        </is>
      </c>
      <c r="J40" s="4" t="inlineStr">
        <is>
          <t xml:space="preserve"> </t>
        </is>
      </c>
    </row>
    <row r="41">
      <c r="A41" s="4" t="inlineStr">
        <is>
          <t>Other</t>
        </is>
      </c>
      <c r="C41" s="4" t="inlineStr">
        <is>
          <t xml:space="preserve"> </t>
        </is>
      </c>
      <c r="E41" s="4" t="inlineStr">
        <is>
          <t xml:space="preserve"> </t>
        </is>
      </c>
      <c r="F41" s="8" t="n">
        <v>-0.1</v>
      </c>
      <c r="G41" s="4" t="inlineStr">
        <is>
          <t xml:space="preserve"> </t>
        </is>
      </c>
      <c r="H41" s="4" t="inlineStr">
        <is>
          <t xml:space="preserve"> </t>
        </is>
      </c>
      <c r="I41" s="4" t="inlineStr">
        <is>
          <t xml:space="preserve"> </t>
        </is>
      </c>
      <c r="J41" s="4" t="inlineStr">
        <is>
          <t xml:space="preserve"> </t>
        </is>
      </c>
    </row>
    <row r="42">
      <c r="A42" s="4" t="inlineStr">
        <is>
          <t>Other comprehensive (loss) income , net of tax</t>
        </is>
      </c>
      <c r="C42" s="8" t="n">
        <v>-96.3</v>
      </c>
      <c r="D42" s="4" t="inlineStr">
        <is>
          <t>[4]</t>
        </is>
      </c>
      <c r="E42" s="4" t="inlineStr">
        <is>
          <t xml:space="preserve"> </t>
        </is>
      </c>
      <c r="F42" s="4" t="inlineStr">
        <is>
          <t xml:space="preserve"> </t>
        </is>
      </c>
      <c r="G42" s="4" t="inlineStr">
        <is>
          <t xml:space="preserve"> </t>
        </is>
      </c>
      <c r="H42" s="4" t="inlineStr">
        <is>
          <t xml:space="preserve"> </t>
        </is>
      </c>
      <c r="I42" s="8" t="n">
        <v>-96.3</v>
      </c>
      <c r="J42" s="4" t="inlineStr">
        <is>
          <t xml:space="preserve"> </t>
        </is>
      </c>
    </row>
    <row r="43">
      <c r="A43" s="4" t="inlineStr">
        <is>
          <t>Net (loss) income</t>
        </is>
      </c>
      <c r="C43" s="8" t="n">
        <v>4.2</v>
      </c>
      <c r="E43" s="4" t="inlineStr">
        <is>
          <t xml:space="preserve"> </t>
        </is>
      </c>
      <c r="F43" s="4" t="inlineStr">
        <is>
          <t xml:space="preserve"> </t>
        </is>
      </c>
      <c r="G43" s="4" t="inlineStr">
        <is>
          <t xml:space="preserve"> </t>
        </is>
      </c>
      <c r="H43" s="4" t="inlineStr">
        <is>
          <t xml:space="preserve"> </t>
        </is>
      </c>
      <c r="I43" s="4" t="inlineStr">
        <is>
          <t xml:space="preserve"> </t>
        </is>
      </c>
      <c r="J43" s="8" t="n">
        <v>-0.6</v>
      </c>
      <c r="K43" s="4" t="inlineStr">
        <is>
          <t>[1]</t>
        </is>
      </c>
    </row>
    <row r="44">
      <c r="A44" s="4" t="inlineStr">
        <is>
          <t>Distributions and adjustments to noncontrolling interests</t>
        </is>
      </c>
      <c r="B44" s="4" t="inlineStr">
        <is>
          <t>[1]</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0.5</v>
      </c>
    </row>
    <row r="45">
      <c r="A45" s="4" t="inlineStr">
        <is>
          <t>Total Stockholders' equity at Jun. 30, 2022</t>
        </is>
      </c>
      <c r="C45" s="6" t="n">
        <v>11457.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ing balance at Jun. 30, 2022</t>
        </is>
      </c>
      <c r="C46" s="5" t="n">
        <v>254300000</v>
      </c>
      <c r="E46" s="5" t="n">
        <v>2543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nding balance at Jun. 30, 2022</t>
        </is>
      </c>
      <c r="C47" s="6" t="n">
        <v>11476.5</v>
      </c>
      <c r="E47" s="6" t="n">
        <v>2.5</v>
      </c>
      <c r="F47" s="8" t="n">
        <v>10616.4</v>
      </c>
      <c r="G47" s="8" t="n">
        <v>1934.4</v>
      </c>
      <c r="H47" s="4" t="inlineStr">
        <is>
          <t xml:space="preserve"> </t>
        </is>
      </c>
      <c r="I47" s="8" t="n">
        <v>-1095.4</v>
      </c>
      <c r="J47" s="8" t="n">
        <v>18.6</v>
      </c>
      <c r="K47" s="4" t="inlineStr">
        <is>
          <t>[1]</t>
        </is>
      </c>
    </row>
    <row r="48">
      <c r="A48" s="4" t="inlineStr">
        <is>
          <t>Beginning balance at Mar. 31, 2022</t>
        </is>
      </c>
      <c r="C48" s="4" t="inlineStr">
        <is>
          <t xml:space="preserve"> </t>
        </is>
      </c>
      <c r="E48" s="5" t="n">
        <v>2593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eginning balance at Mar. 31, 2022</t>
        </is>
      </c>
      <c r="C49" s="4" t="inlineStr">
        <is>
          <t xml:space="preserve"> </t>
        </is>
      </c>
      <c r="E49" s="6" t="n">
        <v>2.6</v>
      </c>
      <c r="F49" s="8" t="n">
        <v>10793.5</v>
      </c>
      <c r="G49" s="8" t="n">
        <v>1662.5</v>
      </c>
      <c r="H49" s="4" t="inlineStr">
        <is>
          <t xml:space="preserve"> </t>
        </is>
      </c>
      <c r="I49" s="8" t="n">
        <v>-880.2</v>
      </c>
      <c r="J49" s="8" t="n">
        <v>18.7</v>
      </c>
      <c r="K49" s="4" t="inlineStr">
        <is>
          <t>[1]</t>
        </is>
      </c>
    </row>
    <row r="50">
      <c r="A50" s="4" t="inlineStr">
        <is>
          <t>Compensation expense under share-based plans</t>
        </is>
      </c>
      <c r="C50" s="4" t="inlineStr">
        <is>
          <t xml:space="preserve"> </t>
        </is>
      </c>
      <c r="E50" s="4" t="inlineStr">
        <is>
          <t xml:space="preserve"> </t>
        </is>
      </c>
      <c r="F50" s="8" t="n">
        <v>34.7</v>
      </c>
      <c r="G50" s="4" t="inlineStr">
        <is>
          <t xml:space="preserve"> </t>
        </is>
      </c>
      <c r="H50" s="4" t="inlineStr">
        <is>
          <t xml:space="preserve"> </t>
        </is>
      </c>
      <c r="I50" s="4" t="inlineStr">
        <is>
          <t xml:space="preserve"> </t>
        </is>
      </c>
      <c r="J50" s="4" t="inlineStr">
        <is>
          <t xml:space="preserve"> </t>
        </is>
      </c>
    </row>
    <row r="51">
      <c r="A51" s="4" t="inlineStr">
        <is>
          <t>Net income attributable to common stockholders</t>
        </is>
      </c>
      <c r="C51" s="4" t="inlineStr">
        <is>
          <t xml:space="preserve"> </t>
        </is>
      </c>
      <c r="E51" s="4" t="inlineStr">
        <is>
          <t xml:space="preserve"> </t>
        </is>
      </c>
      <c r="F51" s="4" t="inlineStr">
        <is>
          <t xml:space="preserve"> </t>
        </is>
      </c>
      <c r="G51" s="8" t="n">
        <v>377.9</v>
      </c>
      <c r="H51" s="4" t="inlineStr">
        <is>
          <t xml:space="preserve"> </t>
        </is>
      </c>
      <c r="I51" s="4" t="inlineStr">
        <is>
          <t xml:space="preserve"> </t>
        </is>
      </c>
      <c r="J51" s="4" t="inlineStr">
        <is>
          <t xml:space="preserve"> </t>
        </is>
      </c>
    </row>
    <row r="52">
      <c r="A52" s="4" t="inlineStr">
        <is>
          <t>Dividends declared (per share - $0.25, $0.24, $0.75 and $0.64)</t>
        </is>
      </c>
      <c r="B52" s="4" t="inlineStr">
        <is>
          <t>[3]</t>
        </is>
      </c>
      <c r="C52" s="4" t="inlineStr">
        <is>
          <t xml:space="preserve"> </t>
        </is>
      </c>
      <c r="E52" s="4" t="inlineStr">
        <is>
          <t xml:space="preserve"> </t>
        </is>
      </c>
      <c r="F52" s="4" t="inlineStr">
        <is>
          <t xml:space="preserve"> </t>
        </is>
      </c>
      <c r="G52" s="8" t="n">
        <v>-64.8</v>
      </c>
      <c r="H52" s="4" t="inlineStr">
        <is>
          <t xml:space="preserve"> </t>
        </is>
      </c>
      <c r="I52" s="4" t="inlineStr">
        <is>
          <t xml:space="preserve"> </t>
        </is>
      </c>
      <c r="J52" s="4" t="inlineStr">
        <is>
          <t xml:space="preserve"> </t>
        </is>
      </c>
    </row>
    <row r="53">
      <c r="A53" s="4" t="inlineStr">
        <is>
          <t>Issuance of common stock, net of stock received for tax withholdings</t>
        </is>
      </c>
      <c r="C53" s="4" t="inlineStr">
        <is>
          <t xml:space="preserve"> </t>
        </is>
      </c>
      <c r="E53" s="5" t="n">
        <v>4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ance of common stock, net of stock received for tax withholdings</t>
        </is>
      </c>
      <c r="C54" s="4" t="inlineStr">
        <is>
          <t xml:space="preserve"> </t>
        </is>
      </c>
      <c r="E54" s="4" t="inlineStr">
        <is>
          <t xml:space="preserve"> </t>
        </is>
      </c>
      <c r="F54" s="8" t="n">
        <v>12.1</v>
      </c>
      <c r="G54" s="8" t="n">
        <v>-0.1</v>
      </c>
      <c r="H54" s="4" t="inlineStr">
        <is>
          <t xml:space="preserve"> </t>
        </is>
      </c>
      <c r="I54" s="4" t="inlineStr">
        <is>
          <t xml:space="preserve"> </t>
        </is>
      </c>
      <c r="J54" s="4" t="inlineStr">
        <is>
          <t xml:space="preserve"> </t>
        </is>
      </c>
    </row>
    <row r="55">
      <c r="A55" s="4" t="inlineStr">
        <is>
          <t>Purchases of common stock</t>
        </is>
      </c>
      <c r="C55" s="4" t="inlineStr">
        <is>
          <t xml:space="preserve"> </t>
        </is>
      </c>
      <c r="E55" s="5" t="n">
        <v>-54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urchases of common stock</t>
        </is>
      </c>
      <c r="C56" s="4" t="inlineStr">
        <is>
          <t xml:space="preserve"> </t>
        </is>
      </c>
      <c r="E56" s="6" t="n">
        <v>-0.1</v>
      </c>
      <c r="F56" s="8" t="n">
        <v>-224.2</v>
      </c>
      <c r="G56" s="8" t="n">
        <v>-41.1</v>
      </c>
      <c r="H56" s="4" t="inlineStr">
        <is>
          <t xml:space="preserve"> </t>
        </is>
      </c>
      <c r="I56" s="4" t="inlineStr">
        <is>
          <t xml:space="preserve"> </t>
        </is>
      </c>
      <c r="J56" s="4" t="inlineStr">
        <is>
          <t xml:space="preserve"> </t>
        </is>
      </c>
    </row>
    <row r="57">
      <c r="A57" s="4" t="inlineStr">
        <is>
          <t>Other</t>
        </is>
      </c>
      <c r="C57" s="4" t="inlineStr">
        <is>
          <t xml:space="preserve"> </t>
        </is>
      </c>
      <c r="E57" s="4" t="inlineStr">
        <is>
          <t xml:space="preserve"> </t>
        </is>
      </c>
      <c r="F57" s="8" t="n">
        <v>0.3</v>
      </c>
      <c r="G57" s="4" t="inlineStr">
        <is>
          <t xml:space="preserve"> </t>
        </is>
      </c>
      <c r="H57" s="4" t="inlineStr">
        <is>
          <t xml:space="preserve"> </t>
        </is>
      </c>
      <c r="I57" s="4" t="inlineStr">
        <is>
          <t xml:space="preserve"> </t>
        </is>
      </c>
      <c r="J57" s="4" t="inlineStr">
        <is>
          <t xml:space="preserve"> </t>
        </is>
      </c>
    </row>
    <row r="58">
      <c r="A58" s="4" t="inlineStr">
        <is>
          <t>Other comprehensive (loss) income , net of tax</t>
        </is>
      </c>
      <c r="C58" s="4" t="inlineStr">
        <is>
          <t xml:space="preserve"> </t>
        </is>
      </c>
      <c r="E58" s="4" t="inlineStr">
        <is>
          <t xml:space="preserve"> </t>
        </is>
      </c>
      <c r="F58" s="4" t="inlineStr">
        <is>
          <t xml:space="preserve"> </t>
        </is>
      </c>
      <c r="G58" s="4" t="inlineStr">
        <is>
          <t xml:space="preserve"> </t>
        </is>
      </c>
      <c r="H58" s="4" t="inlineStr">
        <is>
          <t xml:space="preserve"> </t>
        </is>
      </c>
      <c r="I58" s="8" t="n">
        <v>-215.2</v>
      </c>
      <c r="J58" s="4" t="inlineStr">
        <is>
          <t xml:space="preserve"> </t>
        </is>
      </c>
    </row>
    <row r="59">
      <c r="A59" s="4" t="inlineStr">
        <is>
          <t>Net (loss) income</t>
        </is>
      </c>
      <c r="C59" s="8" t="n">
        <v>1.9</v>
      </c>
      <c r="E59" s="4" t="inlineStr">
        <is>
          <t xml:space="preserve"> </t>
        </is>
      </c>
      <c r="F59" s="4" t="inlineStr">
        <is>
          <t xml:space="preserve"> </t>
        </is>
      </c>
      <c r="G59" s="4" t="inlineStr">
        <is>
          <t xml:space="preserve"> </t>
        </is>
      </c>
      <c r="H59" s="4" t="inlineStr">
        <is>
          <t xml:space="preserve"> </t>
        </is>
      </c>
      <c r="I59" s="4" t="inlineStr">
        <is>
          <t xml:space="preserve"> </t>
        </is>
      </c>
      <c r="J59" s="8" t="n">
        <v>-0.1</v>
      </c>
      <c r="K59" s="4" t="inlineStr">
        <is>
          <t>[1]</t>
        </is>
      </c>
    </row>
    <row r="60">
      <c r="A60" s="4" t="inlineStr">
        <is>
          <t>Total Stockholders' equity at Jun. 30, 2022</t>
        </is>
      </c>
      <c r="C60" s="6" t="n">
        <v>11457.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nding balance at Jun. 30, 2022</t>
        </is>
      </c>
      <c r="C61" s="5" t="n">
        <v>254300000</v>
      </c>
      <c r="E61" s="5" t="n">
        <v>25430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nding balance at Jun. 30, 2022</t>
        </is>
      </c>
      <c r="C62" s="6" t="n">
        <v>11476.5</v>
      </c>
      <c r="E62" s="6" t="n">
        <v>2.5</v>
      </c>
      <c r="F62" s="6" t="n">
        <v>10616.4</v>
      </c>
      <c r="G62" s="6" t="n">
        <v>1934.4</v>
      </c>
      <c r="H62" s="4" t="inlineStr">
        <is>
          <t xml:space="preserve"> </t>
        </is>
      </c>
      <c r="I62" s="6" t="n">
        <v>-1095.4</v>
      </c>
      <c r="J62" s="6" t="n">
        <v>18.6</v>
      </c>
      <c r="K62" s="4" t="inlineStr">
        <is>
          <t>[1]</t>
        </is>
      </c>
    </row>
    <row r="63"/>
    <row r="64">
      <c r="A64" s="4" t="inlineStr">
        <is>
          <t>[1] Excludes amounts related to contingently redeemable noncontrolling interests, which are separately classified outside of permanent equity on the Condensed Consolidated Balance Sheets. For fiscal 2021, the amount relates to the adoption of ASU 2016-13 , “ Financial Instruments – Credit Losses: Measurement of Credit Losses on Financial Instruments” . Includes cash dividends paid and dividend equivalent units on certain restricted stock awards. All amounts are net of tax and noncontrolling interests.</t>
        </is>
      </c>
    </row>
  </sheetData>
  <mergeCells count="5">
    <mergeCell ref="A1:B1"/>
    <mergeCell ref="C1:D1"/>
    <mergeCell ref="J1:K1"/>
    <mergeCell ref="A63:J63"/>
    <mergeCell ref="A64:J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s) - USD ($) $ in Millions</t>
        </is>
      </c>
      <c r="B1" s="2" t="inlineStr">
        <is>
          <t>Jun. 30, 2022</t>
        </is>
      </c>
      <c r="C1" s="2" t="inlineStr">
        <is>
          <t>Sep. 30, 2021</t>
        </is>
      </c>
    </row>
    <row r="2">
      <c r="A2" s="3" t="inlineStr">
        <is>
          <t>Property, Plant and Equipment [Abstract]</t>
        </is>
      </c>
      <c r="B2" s="4" t="inlineStr">
        <is>
          <t xml:space="preserve"> </t>
        </is>
      </c>
      <c r="C2" s="4" t="inlineStr">
        <is>
          <t xml:space="preserve"> </t>
        </is>
      </c>
    </row>
    <row r="3">
      <c r="A3" s="4" t="inlineStr">
        <is>
          <t>Non-cash additions to property, plant and equipment (in accounts payable)</t>
        </is>
      </c>
      <c r="B3" s="6" t="n">
        <v>130.3</v>
      </c>
      <c r="C3" s="6" t="n">
        <v>10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 width="16" customWidth="1" min="9" max="9"/>
  </cols>
  <sheetData>
    <row r="1">
      <c r="A1" s="1" t="inlineStr">
        <is>
          <t>Fair Value - Additional Information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Dec. 02, 2021</t>
        </is>
      </c>
      <c r="G2" s="2" t="inlineStr">
        <is>
          <t>Dec. 01, 2021</t>
        </is>
      </c>
      <c r="H2" s="2" t="inlineStr">
        <is>
          <t>Sep. 30, 2021</t>
        </is>
      </c>
      <c r="I2" s="2" t="inlineStr">
        <is>
          <t>Aug.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 non-cash impairment</t>
        </is>
      </c>
      <c r="B4" s="7" t="n">
        <v>26000000</v>
      </c>
      <c r="C4" s="4" t="inlineStr">
        <is>
          <t xml:space="preserve"> </t>
        </is>
      </c>
      <c r="D4" s="7" t="n">
        <v>26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ineral rights</t>
        </is>
      </c>
      <c r="B5" s="5" t="n">
        <v>0</v>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eligible receivables that may be sold</t>
        </is>
      </c>
      <c r="B6" s="4" t="inlineStr">
        <is>
          <t xml:space="preserve"> </t>
        </is>
      </c>
      <c r="C6" s="4" t="inlineStr">
        <is>
          <t xml:space="preserve"> </t>
        </is>
      </c>
      <c r="D6" s="4" t="inlineStr">
        <is>
          <t xml:space="preserve"> </t>
        </is>
      </c>
      <c r="E6" s="4" t="inlineStr">
        <is>
          <t xml:space="preserve"> </t>
        </is>
      </c>
      <c r="F6" s="7" t="n">
        <v>110000000</v>
      </c>
      <c r="G6" s="7" t="n">
        <v>88500000</v>
      </c>
      <c r="H6" s="4" t="inlineStr">
        <is>
          <t xml:space="preserve"> </t>
        </is>
      </c>
      <c r="I6" s="7" t="n">
        <v>700000000</v>
      </c>
    </row>
    <row r="7">
      <c r="A7" s="4" t="inlineStr">
        <is>
          <t>Receivables sold under accounts receivable sales agreement</t>
        </is>
      </c>
      <c r="B7" s="5" t="n">
        <v>753300000</v>
      </c>
      <c r="C7" s="4" t="inlineStr">
        <is>
          <t xml:space="preserve"> </t>
        </is>
      </c>
      <c r="D7" s="5" t="n">
        <v>753300000</v>
      </c>
      <c r="E7" s="4" t="inlineStr">
        <is>
          <t xml:space="preserve"> </t>
        </is>
      </c>
      <c r="F7" s="4" t="inlineStr">
        <is>
          <t xml:space="preserve"> </t>
        </is>
      </c>
      <c r="G7" s="4" t="inlineStr">
        <is>
          <t xml:space="preserve"> </t>
        </is>
      </c>
      <c r="H7" s="7" t="n">
        <v>665900000</v>
      </c>
      <c r="I7" s="4" t="inlineStr">
        <is>
          <t xml:space="preserve"> </t>
        </is>
      </c>
    </row>
    <row r="8">
      <c r="A8" s="4" t="inlineStr">
        <is>
          <t>Estimated loss on sale of accounts receivable by quarter</t>
        </is>
      </c>
      <c r="B8" s="5" t="n">
        <v>5000000</v>
      </c>
      <c r="C8" s="7" t="n">
        <v>2800000</v>
      </c>
      <c r="D8" s="7" t="n">
        <v>10400000</v>
      </c>
      <c r="E8" s="7" t="n">
        <v>8500000</v>
      </c>
      <c r="F8" s="4" t="inlineStr">
        <is>
          <t xml:space="preserve"> </t>
        </is>
      </c>
      <c r="G8" s="4" t="inlineStr">
        <is>
          <t xml:space="preserve"> </t>
        </is>
      </c>
      <c r="H8" s="4" t="inlineStr">
        <is>
          <t xml:space="preserve"> </t>
        </is>
      </c>
      <c r="I8" s="4" t="inlineStr">
        <is>
          <t xml:space="preserve"> </t>
        </is>
      </c>
    </row>
    <row r="9">
      <c r="A9" s="4" t="inlineStr">
        <is>
          <t>Mineral Righ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tax non-cash impairment</t>
        </is>
      </c>
      <c r="B11" s="7" t="n">
        <v>26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ummary of Accounts Receivable Sales Agreement (Details) - USD ($) $ in Millions</t>
        </is>
      </c>
      <c r="B1" s="2" t="inlineStr">
        <is>
          <t>9 Months Ended</t>
        </is>
      </c>
    </row>
    <row r="2">
      <c r="B2" s="2" t="inlineStr">
        <is>
          <t>Jun. 30, 2022</t>
        </is>
      </c>
      <c r="C2" s="2" t="inlineStr">
        <is>
          <t>Jun. 30, 2021</t>
        </is>
      </c>
    </row>
    <row r="3">
      <c r="A3" s="3" t="inlineStr">
        <is>
          <t>Fair Value Disclosures [Abstract]</t>
        </is>
      </c>
      <c r="B3" s="4" t="inlineStr">
        <is>
          <t xml:space="preserve"> </t>
        </is>
      </c>
      <c r="C3" s="4" t="inlineStr">
        <is>
          <t xml:space="preserve"> </t>
        </is>
      </c>
    </row>
    <row r="4">
      <c r="A4" s="4" t="inlineStr">
        <is>
          <t>Receivables sold to the financial institutions and derecognized</t>
        </is>
      </c>
      <c r="B4" s="6" t="n">
        <v>-2200.7</v>
      </c>
      <c r="C4" s="6" t="n">
        <v>-2011.9</v>
      </c>
    </row>
    <row r="5">
      <c r="A5" s="4" t="inlineStr">
        <is>
          <t>Receivables collected by financial institutions</t>
        </is>
      </c>
      <c r="B5" s="8" t="n">
        <v>2113.3</v>
      </c>
      <c r="C5" s="8" t="n">
        <v>1939.6</v>
      </c>
    </row>
    <row r="6">
      <c r="A6" s="4" t="inlineStr">
        <is>
          <t>Cash proceeds from financial institutions</t>
        </is>
      </c>
      <c r="B6" s="6" t="n">
        <v>87.40000000000001</v>
      </c>
      <c r="C6" s="6" t="n">
        <v>7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of Individual Components of Debt (Details) - USD ($) $ in Millions</t>
        </is>
      </c>
      <c r="B1" s="2" t="inlineStr">
        <is>
          <t>Jun. 30, 2022</t>
        </is>
      </c>
      <c r="C1" s="2" t="inlineStr">
        <is>
          <t>Sep. 30, 2021</t>
        </is>
      </c>
    </row>
    <row r="2">
      <c r="A2" s="3" t="inlineStr">
        <is>
          <t>Debt Instrument [Line Items]</t>
        </is>
      </c>
      <c r="B2" s="4" t="inlineStr">
        <is>
          <t xml:space="preserve"> </t>
        </is>
      </c>
      <c r="C2" s="4" t="inlineStr">
        <is>
          <t xml:space="preserve"> </t>
        </is>
      </c>
    </row>
    <row r="3">
      <c r="A3" s="4" t="inlineStr">
        <is>
          <t>Total debt</t>
        </is>
      </c>
      <c r="B3" s="6" t="n">
        <v>8022.9</v>
      </c>
      <c r="C3" s="6" t="n">
        <v>8194.1</v>
      </c>
    </row>
    <row r="4">
      <c r="A4" s="4" t="inlineStr">
        <is>
          <t>Less: current portion of debt</t>
        </is>
      </c>
      <c r="B4" s="8" t="n">
        <v>387.8</v>
      </c>
      <c r="C4" s="8" t="n">
        <v>168.8</v>
      </c>
    </row>
    <row r="5">
      <c r="A5" s="4" t="inlineStr">
        <is>
          <t>Long-term debt due after one year</t>
        </is>
      </c>
      <c r="B5" s="8" t="n">
        <v>7635.1</v>
      </c>
      <c r="C5" s="8" t="n">
        <v>8025.3</v>
      </c>
    </row>
    <row r="6">
      <c r="A6" s="4" t="inlineStr">
        <is>
          <t>Commercial Paper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8" t="n">
        <v>182.8</v>
      </c>
      <c r="C8" s="4" t="inlineStr">
        <is>
          <t xml:space="preserve"> </t>
        </is>
      </c>
    </row>
    <row r="9">
      <c r="A9" s="4" t="inlineStr">
        <is>
          <t>Notes Due Fiscal 2023 to 2028 [Member] | Unsecured Deb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8" t="n">
        <v>3432.4</v>
      </c>
      <c r="C11" s="8" t="n">
        <v>3778.2</v>
      </c>
    </row>
    <row r="12">
      <c r="A12" s="4" t="inlineStr">
        <is>
          <t>Notes Due Fiscal 2029 to 2033 [Member] | Unsecured Deb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8" t="n">
        <v>2756.7</v>
      </c>
      <c r="C14" s="8" t="n">
        <v>2766.5</v>
      </c>
    </row>
    <row r="15">
      <c r="A15" s="4" t="inlineStr">
        <is>
          <t>Notes Due Fiscal 2037 to 2047 [Member] | Unsecured Deb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8" t="n">
        <v>177.9</v>
      </c>
      <c r="C17" s="8" t="n">
        <v>178.2</v>
      </c>
    </row>
    <row r="18">
      <c r="A18" s="4" t="inlineStr">
        <is>
          <t>Term Loan Facilities [Member] | Unsecured Deb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8" t="n">
        <v>599.1</v>
      </c>
      <c r="C20" s="8" t="n">
        <v>598.9</v>
      </c>
    </row>
    <row r="21">
      <c r="A21" s="4" t="inlineStr">
        <is>
          <t>Revolving Credit and Swing Facilities [Member] | Unsecured Debt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5" t="n">
        <v>170</v>
      </c>
      <c r="C23" s="5" t="n">
        <v>270</v>
      </c>
    </row>
    <row r="24">
      <c r="A24" s="4" t="inlineStr">
        <is>
          <t>Receivables Securitization [Member] | Secured Debt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t>
        </is>
      </c>
      <c r="B26" s="5" t="n">
        <v>120</v>
      </c>
      <c r="C26" s="4" t="inlineStr">
        <is>
          <t xml:space="preserve"> </t>
        </is>
      </c>
    </row>
    <row r="27">
      <c r="A27" s="4" t="inlineStr">
        <is>
          <t>Finance Lease Obligations [Member] | Secured Debt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5" t="n">
        <v>257</v>
      </c>
      <c r="C29" s="8" t="n">
        <v>264.1</v>
      </c>
    </row>
    <row r="30">
      <c r="A30" s="4" t="inlineStr">
        <is>
          <t>Vendor Financing and Commercial Card Programs [Member] | Unsecured Debt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debt</t>
        </is>
      </c>
      <c r="B32" s="8" t="n">
        <v>120.2</v>
      </c>
      <c r="C32" s="8" t="n">
        <v>113.1</v>
      </c>
    </row>
    <row r="33">
      <c r="A33" s="4" t="inlineStr">
        <is>
          <t>International and Other Debt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t>
        </is>
      </c>
      <c r="B35" s="6" t="n">
        <v>206.8</v>
      </c>
      <c r="C35" s="6" t="n">
        <v>22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Additional Information (Details)</t>
        </is>
      </c>
      <c r="I1" s="2" t="inlineStr">
        <is>
          <t>9 Months Ended</t>
        </is>
      </c>
    </row>
    <row r="2">
      <c r="B2" s="2" t="inlineStr">
        <is>
          <t>Jul. 07, 2022 USD ($)</t>
        </is>
      </c>
      <c r="C2" s="2" t="inlineStr">
        <is>
          <t>Jul. 07, 2022 EUR (€)</t>
        </is>
      </c>
      <c r="D2" s="2" t="inlineStr">
        <is>
          <t>Mar. 22, 2022 USD ($)</t>
        </is>
      </c>
      <c r="E2" s="2" t="inlineStr">
        <is>
          <t>Mar. 12, 2021 USD ($)</t>
        </is>
      </c>
      <c r="F2" s="2" t="inlineStr">
        <is>
          <t>Feb. 26, 2021 EUR (€)</t>
        </is>
      </c>
      <c r="G2" s="2" t="inlineStr">
        <is>
          <t>Sep. 27, 2019 USD ($)</t>
        </is>
      </c>
      <c r="H2" s="2" t="inlineStr">
        <is>
          <t>Dec. 07, 2018 USD ($)</t>
        </is>
      </c>
      <c r="I2" s="2" t="inlineStr">
        <is>
          <t>Jun. 30, 2022 USD ($)</t>
        </is>
      </c>
      <c r="J2" s="2" t="inlineStr">
        <is>
          <t>Jun. 30, 2021 USD ($)</t>
        </is>
      </c>
      <c r="K2" s="2" t="inlineStr">
        <is>
          <t>Jul. 07, 2022 EUR (€)</t>
        </is>
      </c>
      <c r="L2" s="2" t="inlineStr">
        <is>
          <t>Sep. 30, 2021 USD ($)</t>
        </is>
      </c>
      <c r="M2" s="2" t="inlineStr">
        <is>
          <t>Jul. 01,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8200000</v>
      </c>
      <c r="J4" s="7" t="n">
        <v>-1100000</v>
      </c>
      <c r="K4" s="4" t="inlineStr">
        <is>
          <t xml:space="preserve"> </t>
        </is>
      </c>
      <c r="L4" s="4" t="inlineStr">
        <is>
          <t xml:space="preserve"> </t>
        </is>
      </c>
      <c r="M4" s="4" t="inlineStr">
        <is>
          <t xml:space="preserve"> </t>
        </is>
      </c>
    </row>
    <row r="5">
      <c r="A5" s="4" t="inlineStr">
        <is>
          <t>Fair value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900000000</v>
      </c>
      <c r="J5" s="4" t="inlineStr">
        <is>
          <t xml:space="preserve"> </t>
        </is>
      </c>
      <c r="K5" s="4" t="inlineStr">
        <is>
          <t xml:space="preserve"> </t>
        </is>
      </c>
      <c r="L5" s="7" t="n">
        <v>9000000000</v>
      </c>
      <c r="M5" s="4" t="inlineStr">
        <is>
          <t xml:space="preserve"> </t>
        </is>
      </c>
    </row>
    <row r="6">
      <c r="A6" s="4" t="inlineStr">
        <is>
          <t>4.00% Senior Notes Due March 202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demption amount of long term debt</t>
        </is>
      </c>
      <c r="B8" s="4" t="inlineStr">
        <is>
          <t xml:space="preserve"> </t>
        </is>
      </c>
      <c r="C8" s="4" t="inlineStr">
        <is>
          <t xml:space="preserve"> </t>
        </is>
      </c>
      <c r="D8" s="7" t="n">
        <v>35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interest rate</t>
        </is>
      </c>
      <c r="B9" s="4" t="inlineStr">
        <is>
          <t xml:space="preserve"> </t>
        </is>
      </c>
      <c r="C9" s="4" t="inlineStr">
        <is>
          <t xml:space="preserve"> </t>
        </is>
      </c>
      <c r="D9" s="11" t="n">
        <v>0.0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maturity period in Month and year</t>
        </is>
      </c>
      <c r="B10" s="4" t="inlineStr">
        <is>
          <t xml:space="preserve"> </t>
        </is>
      </c>
      <c r="C10" s="4" t="inlineStr">
        <is>
          <t xml:space="preserve"> </t>
        </is>
      </c>
      <c r="D10" s="4" t="inlineStr">
        <is>
          <t>2023-03</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ss on extinguishment of debt</t>
        </is>
      </c>
      <c r="B11" s="4" t="inlineStr">
        <is>
          <t xml:space="preserve"> </t>
        </is>
      </c>
      <c r="C11" s="4" t="inlineStr">
        <is>
          <t xml:space="preserve"> </t>
        </is>
      </c>
      <c r="D11" s="7" t="n">
        <v>-82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volving Credit Facility [Member] | Senior Unsecured Debt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redit Facility, maximum borrowing capacity</t>
        </is>
      </c>
      <c r="B14" s="7" t="n">
        <v>23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Term, in Years</t>
        </is>
      </c>
      <c r="B15" s="4" t="inlineStr">
        <is>
          <t>5 years</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olving Credit Facility [Member] | Senior Unsecured Debt [Member] | Maximum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used commitment fee</t>
        </is>
      </c>
      <c r="B18" s="12" t="n">
        <v>0.00225</v>
      </c>
      <c r="C18" s="12" t="n">
        <v>0.002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volving Credit Facility [Member] | Senior Unsecured Debt [Member] | Minimum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nused commitment fee</t>
        </is>
      </c>
      <c r="B21" s="10" t="n">
        <v>0.0008</v>
      </c>
      <c r="C21" s="10" t="n">
        <v>0.000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olving Credit Facility [Member] | Senior Unsecured Debt [Member] | SOFR Loans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redit spread adjustment</t>
        </is>
      </c>
      <c r="B24" s="10" t="n">
        <v>0.001</v>
      </c>
      <c r="C24" s="10" t="n">
        <v>0.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olving Credit Facility [Member] | Senior Unsecured Debt [Member] | SOFR Loans [Member] | Maximum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pplicable margin</t>
        </is>
      </c>
      <c r="B27" s="10" t="n">
        <v>0.015</v>
      </c>
      <c r="C27" s="10" t="n">
        <v>0.0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volving Credit Facility [Member] | Senior Unsecured Debt [Member] | SOFR Loans [Member] | Minimum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pplicable margin</t>
        </is>
      </c>
      <c r="B30" s="12" t="n">
        <v>0.008750000000000001</v>
      </c>
      <c r="C30" s="12" t="n">
        <v>0.00875000000000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volving Credit Facility [Member] | Senior Unsecured Debt [Member] | CDOR Loans [Member] | Maximum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pplicable margin</t>
        </is>
      </c>
      <c r="B33" s="10" t="n">
        <v>0.015</v>
      </c>
      <c r="C33" s="10" t="n">
        <v>0.0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volving Credit Facility [Member] | Senior Unsecured Debt [Member] | CDOR Loans [Member] | Minimum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pplicable margin</t>
        </is>
      </c>
      <c r="B36" s="12" t="n">
        <v>0.008750000000000001</v>
      </c>
      <c r="C36" s="12" t="n">
        <v>0.00875000000000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volving Credit Facility [Member] | Senior Unsecured Debt [Member] | EURIBOR Loans [Member] | Maximum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pplicable margin</t>
        </is>
      </c>
      <c r="B39" s="10" t="n">
        <v>0.015</v>
      </c>
      <c r="C39" s="10" t="n">
        <v>0.0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volving Credit Facility [Member] | Senior Unsecured Debt [Member] | EURIBOR Loans [Member] | Minimum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pplicable margin</t>
        </is>
      </c>
      <c r="B42" s="12" t="n">
        <v>0.008750000000000001</v>
      </c>
      <c r="C42" s="12" t="n">
        <v>0.008750000000000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volving Credit Facility [Member] | Senior Unsecured Debt [Member] | SONIA Loans [Member] | Maximum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pplicable margin</t>
        </is>
      </c>
      <c r="B45" s="10" t="n">
        <v>0.015</v>
      </c>
      <c r="C45" s="10" t="n">
        <v>0.01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volving Credit Facility [Member] | Senior Unsecured Debt [Member] | SONIA Loans [Member] | Minimum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pplicable margin</t>
        </is>
      </c>
      <c r="B48" s="12" t="n">
        <v>0.008750000000000001</v>
      </c>
      <c r="C48" s="12" t="n">
        <v>0.008750000000000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volving Credit Facility [Member] | Senior Unsecured Debt [Member] | Base Rate [Member] | Maximum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pplicable margin</t>
        </is>
      </c>
      <c r="B51" s="10" t="n">
        <v>0.005</v>
      </c>
      <c r="C51" s="10" t="n">
        <v>0.0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volving Credit Facility [Member] | Senior Unsecured Debt [Member] | Base Rate [Member] | Minimum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pplicable margin</t>
        </is>
      </c>
      <c r="B54" s="11" t="n">
        <v>0</v>
      </c>
      <c r="C54" s="11"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volving Credit Facility [Member] | Senior Unsecured Debt [Member] | U.S. Base Rate Loans [Member] | Maximum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pplicable margin</t>
        </is>
      </c>
      <c r="B57" s="10" t="n">
        <v>0.005</v>
      </c>
      <c r="C57" s="10" t="n">
        <v>0.00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volving Credit Facility [Member] | Senior Unsecured Debt [Member] | U.S. Base Rate Loans [Member] | Minimum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pplicable margin</t>
        </is>
      </c>
      <c r="B60" s="11" t="n">
        <v>0</v>
      </c>
      <c r="C60" s="11"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volving Credit Facility [Member] | Senior Unsecured Debt [Member] | Canadian Prime Rate Loans [Member] | Maximum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pplicable margin</t>
        </is>
      </c>
      <c r="B63" s="10" t="n">
        <v>0.005</v>
      </c>
      <c r="C63" s="10" t="n">
        <v>0.00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volving Credit Facility [Member] | Senior Unsecured Debt [Member] | Canadian Prime Rate Loans [Member] | Minimum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pplicable margin</t>
        </is>
      </c>
      <c r="B66" s="11" t="n">
        <v>0</v>
      </c>
      <c r="C66" s="11"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volving Credit Facility [Member] | Unsecured Debt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Termination of credit facility</t>
        </is>
      </c>
      <c r="B69" s="7" t="n">
        <v>230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ior Revolving Credit Facility [Member] | Unsecured Deb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redit Facility, 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7" t="n">
        <v>2300000000</v>
      </c>
    </row>
    <row r="73">
      <c r="A73" s="4"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0</v>
      </c>
      <c r="J73" s="4" t="inlineStr">
        <is>
          <t xml:space="preserve"> </t>
        </is>
      </c>
      <c r="K73" s="4" t="inlineStr">
        <is>
          <t xml:space="preserve"> </t>
        </is>
      </c>
      <c r="L73" s="5" t="n">
        <v>0</v>
      </c>
      <c r="M73" s="4" t="inlineStr">
        <is>
          <t xml:space="preserve"> </t>
        </is>
      </c>
    </row>
    <row r="74">
      <c r="A74" s="4" t="inlineStr">
        <is>
          <t>Prior Farm Loan Credit Facility [Member] | Unsecured Deb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redit Facility, maximum borrowing capacity</t>
        </is>
      </c>
      <c r="B76" s="4" t="inlineStr">
        <is>
          <t xml:space="preserve"> </t>
        </is>
      </c>
      <c r="C76" s="4" t="inlineStr">
        <is>
          <t xml:space="preserve"> </t>
        </is>
      </c>
      <c r="D76" s="4" t="inlineStr">
        <is>
          <t xml:space="preserve"> </t>
        </is>
      </c>
      <c r="E76" s="4" t="inlineStr">
        <is>
          <t xml:space="preserve"> </t>
        </is>
      </c>
      <c r="F76" s="4" t="inlineStr">
        <is>
          <t xml:space="preserve"> </t>
        </is>
      </c>
      <c r="G76" s="7" t="n">
        <v>600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599100000</v>
      </c>
      <c r="J77" s="4" t="inlineStr">
        <is>
          <t xml:space="preserve"> </t>
        </is>
      </c>
      <c r="K77" s="4" t="inlineStr">
        <is>
          <t xml:space="preserve"> </t>
        </is>
      </c>
      <c r="L77" s="5" t="n">
        <v>598900000</v>
      </c>
      <c r="M77" s="4" t="inlineStr">
        <is>
          <t xml:space="preserve"> </t>
        </is>
      </c>
    </row>
    <row r="78">
      <c r="A78" s="4" t="inlineStr">
        <is>
          <t>Debt Instrument, Term, in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7 years</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stated Farm Credit Facility [Member] | Senior Unsecured Debt [Member] | Subsequent Ev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redit Facility, maximum borrowing capacity</t>
        </is>
      </c>
      <c r="B81" s="7" t="n">
        <v>600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Instrument, Term, in Years</t>
        </is>
      </c>
      <c r="B82" s="4" t="inlineStr">
        <is>
          <t>7 years</t>
        </is>
      </c>
      <c r="C82" s="4" t="inlineStr">
        <is>
          <t>7 year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redit facility, amount of potential increase to the principal amount</t>
        </is>
      </c>
      <c r="B83" s="7" t="n">
        <v>400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estated Farm Credit Facility [Member] | Senior Unsecured Debt [Member] | SOFR Loans [Member] | Subsequent Ev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redit spread adjustment</t>
        </is>
      </c>
      <c r="B86" s="10" t="n">
        <v>0.001</v>
      </c>
      <c r="C86" s="10" t="n">
        <v>0.00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stated Farm Credit Facility [Member] | Senior Unsecured Debt [Member] | SOFR Loans [Member] | Maximum [Member] | Subsequent Ev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pplicable margin</t>
        </is>
      </c>
      <c r="B89" s="12" t="n">
        <v>0.02275</v>
      </c>
      <c r="C89" s="12" t="n">
        <v>0.0227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Restated Farm Credit Facility [Member] | Senior Unsecured Debt [Member] | SOFR Loans [Member] | Minimum [Member] | 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pplicable margin</t>
        </is>
      </c>
      <c r="B92" s="10" t="n">
        <v>0.0165</v>
      </c>
      <c r="C92" s="10" t="n">
        <v>0.016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stated Farm Credit Facility [Member] | Senior Unsecured Debt [Member] | Base Rate [Member] | Maximum [Member] | Subsequent Ev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pplicable margin</t>
        </is>
      </c>
      <c r="B95" s="12" t="n">
        <v>0.01275</v>
      </c>
      <c r="C95" s="12" t="n">
        <v>0.0127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Restated Farm Credit Facility [Member] | Senior Unsecured Debt [Member] | Base Rate [Member] | Minimum [Member] | Subsequent Ev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pplicable margin</t>
        </is>
      </c>
      <c r="B98" s="10" t="n">
        <v>0.0065</v>
      </c>
      <c r="C98" s="10" t="n">
        <v>0.006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Receivables Securitization Facility [Member] | Secured Deb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120000000</v>
      </c>
      <c r="J101" s="4" t="inlineStr">
        <is>
          <t xml:space="preserve"> </t>
        </is>
      </c>
      <c r="K101" s="4" t="inlineStr">
        <is>
          <t xml:space="preserve"> </t>
        </is>
      </c>
      <c r="L101" s="5" t="n">
        <v>0</v>
      </c>
      <c r="M101" s="4" t="inlineStr">
        <is>
          <t xml:space="preserve"> </t>
        </is>
      </c>
    </row>
    <row r="102">
      <c r="A102" s="4" t="inlineStr">
        <is>
          <t>Receivables backed financing, maximum borrowing amount</t>
        </is>
      </c>
      <c r="B102" s="4" t="inlineStr">
        <is>
          <t xml:space="preserve"> </t>
        </is>
      </c>
      <c r="C102" s="4" t="inlineStr">
        <is>
          <t xml:space="preserve"> </t>
        </is>
      </c>
      <c r="D102" s="4" t="inlineStr">
        <is>
          <t xml:space="preserve"> </t>
        </is>
      </c>
      <c r="E102" s="7" t="n">
        <v>7000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Debt instrument, amended maturity date</t>
        </is>
      </c>
      <c r="B103" s="4" t="inlineStr">
        <is>
          <t xml:space="preserve"> </t>
        </is>
      </c>
      <c r="C103" s="4" t="inlineStr">
        <is>
          <t xml:space="preserve"> </t>
        </is>
      </c>
      <c r="D103" s="4" t="inlineStr">
        <is>
          <t xml:space="preserve"> </t>
        </is>
      </c>
      <c r="E103" s="4" t="inlineStr">
        <is>
          <t>Mar. 11,  2024</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Debt instrument, maximum borrowing capacity,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700000000</v>
      </c>
      <c r="J104" s="4" t="inlineStr">
        <is>
          <t xml:space="preserve"> </t>
        </is>
      </c>
      <c r="K104" s="4" t="inlineStr">
        <is>
          <t xml:space="preserve"> </t>
        </is>
      </c>
      <c r="L104" s="5" t="n">
        <v>690300000</v>
      </c>
      <c r="M104" s="4" t="inlineStr">
        <is>
          <t xml:space="preserve"> </t>
        </is>
      </c>
    </row>
    <row r="105">
      <c r="A105" s="4" t="inlineStr">
        <is>
          <t>Loans and Leases Receivable, Collateral for Secured Borrowing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1423000000</v>
      </c>
      <c r="J105" s="4" t="inlineStr">
        <is>
          <t xml:space="preserve"> </t>
        </is>
      </c>
      <c r="K105" s="4" t="inlineStr">
        <is>
          <t xml:space="preserve"> </t>
        </is>
      </c>
      <c r="L105" s="5" t="n">
        <v>1318400000</v>
      </c>
      <c r="M105" s="4" t="inlineStr">
        <is>
          <t xml:space="preserve"> </t>
        </is>
      </c>
    </row>
    <row r="106">
      <c r="A106" s="4" t="inlineStr">
        <is>
          <t>Receivables Securitization Facility [Member] | Secured Debt [Member] | LIBO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Variable rate basis</t>
        </is>
      </c>
      <c r="B108" s="4" t="inlineStr">
        <is>
          <t xml:space="preserve"> </t>
        </is>
      </c>
      <c r="C108" s="4" t="inlineStr">
        <is>
          <t xml:space="preserve"> </t>
        </is>
      </c>
      <c r="D108" s="4" t="inlineStr">
        <is>
          <t xml:space="preserve"> </t>
        </is>
      </c>
      <c r="E108" s="4" t="inlineStr">
        <is>
          <t>one-month LIBOR</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ooperatieve Rabobank U.A., New York Branch European Revolving Credit Facility [Member] | Unsecured Deb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redit Facility, maximum borrowing capacity | €</t>
        </is>
      </c>
      <c r="B111" s="4" t="inlineStr">
        <is>
          <t xml:space="preserve"> </t>
        </is>
      </c>
      <c r="C111" s="4" t="inlineStr">
        <is>
          <t xml:space="preserve"> </t>
        </is>
      </c>
      <c r="D111" s="4" t="inlineStr">
        <is>
          <t xml:space="preserve"> </t>
        </is>
      </c>
      <c r="E111" s="4" t="inlineStr">
        <is>
          <t xml:space="preserve"> </t>
        </is>
      </c>
      <c r="F111" s="13" t="n">
        <v>6000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Long-term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70000000</v>
      </c>
      <c r="J112" s="4" t="inlineStr">
        <is>
          <t xml:space="preserve"> </t>
        </is>
      </c>
      <c r="K112" s="4" t="inlineStr">
        <is>
          <t xml:space="preserve"> </t>
        </is>
      </c>
      <c r="L112" s="5" t="n">
        <v>270000000</v>
      </c>
      <c r="M112" s="4" t="inlineStr">
        <is>
          <t xml:space="preserve"> </t>
        </is>
      </c>
    </row>
    <row r="113">
      <c r="A113" s="4" t="inlineStr">
        <is>
          <t>Debt instrument, maturity period</t>
        </is>
      </c>
      <c r="B113" s="4" t="inlineStr">
        <is>
          <t xml:space="preserve"> </t>
        </is>
      </c>
      <c r="C113" s="4" t="inlineStr">
        <is>
          <t xml:space="preserve"> </t>
        </is>
      </c>
      <c r="D113" s="4" t="inlineStr">
        <is>
          <t xml:space="preserve"> </t>
        </is>
      </c>
      <c r="E113" s="4" t="inlineStr">
        <is>
          <t xml:space="preserve"> </t>
        </is>
      </c>
      <c r="F113" s="4" t="inlineStr">
        <is>
          <t>3 years</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ooperatieve Rabobank U.A., New York Branch European Revolving Credit Facility [Member] | Unsecured Debt [Member] | Foreign Exchange Contrac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Amount of foreign exchange contrac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170400000</v>
      </c>
      <c r="J116" s="4" t="inlineStr">
        <is>
          <t xml:space="preserve"> </t>
        </is>
      </c>
      <c r="K116" s="4" t="inlineStr">
        <is>
          <t xml:space="preserve"> </t>
        </is>
      </c>
      <c r="L116" s="4" t="inlineStr">
        <is>
          <t xml:space="preserve"> </t>
        </is>
      </c>
      <c r="M116" s="4" t="inlineStr">
        <is>
          <t xml:space="preserve"> </t>
        </is>
      </c>
    </row>
    <row r="117">
      <c r="A117" s="4" t="inlineStr">
        <is>
          <t>Cooperatieve Rabobank U.A., New York Branch European Revolving Credit Facility [Member] | Unsecured Debt [Member] | Subsequent Ev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Termination of credit facility | €</t>
        </is>
      </c>
      <c r="B119" s="4" t="inlineStr">
        <is>
          <t xml:space="preserve"> </t>
        </is>
      </c>
      <c r="C119" s="13" t="n">
        <v>6000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Rabobank Credit Facility [Member] | Senior Unsecured Debt [Member] | Subsequent Ev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Credit Facility, maximum borrowing capacity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13" t="n">
        <v>700000000</v>
      </c>
      <c r="L122" s="4" t="inlineStr">
        <is>
          <t xml:space="preserve"> </t>
        </is>
      </c>
      <c r="M122" s="4" t="inlineStr">
        <is>
          <t xml:space="preserve"> </t>
        </is>
      </c>
    </row>
    <row r="123">
      <c r="A123" s="4" t="inlineStr">
        <is>
          <t>Debt instrument, maturity period</t>
        </is>
      </c>
      <c r="B123" s="4" t="inlineStr">
        <is>
          <t>3 years</t>
        </is>
      </c>
      <c r="C123" s="4" t="inlineStr">
        <is>
          <t>3 years</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Incremental line of credit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13" t="n">
        <v>100000000</v>
      </c>
      <c r="L124" s="4" t="inlineStr">
        <is>
          <t xml:space="preserve"> </t>
        </is>
      </c>
      <c r="M124" s="4" t="inlineStr">
        <is>
          <t xml:space="preserve"> </t>
        </is>
      </c>
    </row>
    <row r="125">
      <c r="A125" s="4" t="inlineStr">
        <is>
          <t>Rabobank Credit Facility [Member] | Senior Unsecured Debt [Member] | Maximum [Member] | Subsequent Ev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Unused commitment fee</t>
        </is>
      </c>
      <c r="B127" s="12" t="n">
        <v>0.00275</v>
      </c>
      <c r="C127" s="12" t="n">
        <v>0.0027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Rabobank Credit Facility [Member] | Senior Unsecured Debt [Member] | Minimum [Member] | Subsequent Ev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Unused commitment fee</t>
        </is>
      </c>
      <c r="B130" s="10" t="n">
        <v>0.001</v>
      </c>
      <c r="C130" s="10" t="n">
        <v>0.001</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Rabobank Credit Facility [Member] | Senior Unsecured Debt [Member] | SOFR Loans [Member] | Subsequent Ev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Credit spread adjustment</t>
        </is>
      </c>
      <c r="B133" s="10" t="n">
        <v>0.001</v>
      </c>
      <c r="C133" s="10" t="n">
        <v>0.001</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Rabobank Credit Facility [Member] | Senior Unsecured Debt [Member] | SOFR Loans [Member] | Maximum [Member] | Subsequent Ev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Applicable margin</t>
        </is>
      </c>
      <c r="B136" s="12" t="n">
        <v>0.01625</v>
      </c>
      <c r="C136" s="12" t="n">
        <v>0.0162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Rabobank Credit Facility [Member] | Senior Unsecured Debt [Member] | SOFR Loans [Member] | Minimum [Member] | Subsequent Eve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Applicable margin</t>
        </is>
      </c>
      <c r="B139" s="12" t="n">
        <v>0.008750000000000001</v>
      </c>
      <c r="C139" s="12" t="n">
        <v>0.008750000000000001</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Rabobank Credit Facility [Member] | Senior Unsecured Debt [Member] | EURIBOR Loans [Member] | Maximum [Member] | Subsequent Ev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Applicable margin</t>
        </is>
      </c>
      <c r="B142" s="12" t="n">
        <v>0.01625</v>
      </c>
      <c r="C142" s="12" t="n">
        <v>0.01625</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Rabobank Credit Facility [Member] | Senior Unsecured Debt [Member] | EURIBOR Loans [Member] | Minimum [Member] | Subsequent Ev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Applicable margin</t>
        </is>
      </c>
      <c r="B145" s="12" t="n">
        <v>0.008750000000000001</v>
      </c>
      <c r="C145" s="12" t="n">
        <v>0.008750000000000001</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Rabobank Credit Facility [Member] | Senior Unsecured Debt [Member] | SONIA Loans [Member] | Maximum [Member] | Subsequent Eve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Applicable margin</t>
        </is>
      </c>
      <c r="B148" s="12" t="n">
        <v>0.01625</v>
      </c>
      <c r="C148" s="12" t="n">
        <v>0.01625</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Rabobank Credit Facility [Member] | Senior Unsecured Debt [Member] | SONIA Loans [Member] | Minimum [Member] | Subsequent Eve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Applicable margin</t>
        </is>
      </c>
      <c r="B151" s="12" t="n">
        <v>0.008750000000000001</v>
      </c>
      <c r="C151" s="12" t="n">
        <v>0.008750000000000001</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Rabobank Credit Facility [Member] | Senior Unsecured Debt [Member] | Base Rate [Member] | Maximum [Member] | Subsequent Ev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Applicable margin</t>
        </is>
      </c>
      <c r="B154" s="12" t="n">
        <v>0.00625</v>
      </c>
      <c r="C154" s="12" t="n">
        <v>0.00625</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Rabobank Credit Facility [Member] | Senior Unsecured Debt [Member] | Base Rate [Member] | Minimum [Member] | Subsequent Eve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Applicable margin</t>
        </is>
      </c>
      <c r="B157" s="11" t="n">
        <v>0</v>
      </c>
      <c r="C157" s="11" t="n">
        <v>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Commercial Paper [Member] | Unsecured Short Term Deb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Aggregate Principal Amount of Short-term Unsecured Commercial Paper Program, Maxim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7" t="n">
        <v>1000000000</v>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Debt Instrument, notice period for termin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30 days</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Debt instrument, issued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7" t="n">
        <v>182800000</v>
      </c>
      <c r="J162" s="4" t="inlineStr">
        <is>
          <t xml:space="preserve"> </t>
        </is>
      </c>
      <c r="K162" s="4" t="inlineStr">
        <is>
          <t xml:space="preserve"> </t>
        </is>
      </c>
      <c r="L162" s="4" t="inlineStr">
        <is>
          <t xml:space="preserve"> </t>
        </is>
      </c>
      <c r="M162" s="4" t="inlineStr">
        <is>
          <t xml:space="preserve"> </t>
        </is>
      </c>
    </row>
    <row r="163">
      <c r="A163" s="4" t="inlineStr">
        <is>
          <t>Borrowings outstandi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7" t="n">
        <v>0</v>
      </c>
      <c r="M163" s="4" t="inlineStr">
        <is>
          <t xml:space="preserve"> </t>
        </is>
      </c>
    </row>
    <row r="164">
      <c r="A164" s="4" t="inlineStr">
        <is>
          <t>Commercial Paper [Member] | Unsecured Short Term Debt [Member] | Maximum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Debt instrument, maturity perio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397 days</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U.S. Revolving Facility [Member] | Senior Unsecured Debt [Member] | Subsequent Even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Credit Facility, maximum borrowing capacity</t>
        </is>
      </c>
      <c r="B169" s="7" t="n">
        <v>18000000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Multicurrency Revolving Facility [Member] | Senior Unsecured Debt [Member] | Subsequent Eve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Credit Facility, maximum borrowing capacity</t>
        </is>
      </c>
      <c r="B172" s="7" t="n">
        <v>5000000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sheetData>
  <mergeCells count="3">
    <mergeCell ref="A1:A2"/>
    <mergeCell ref="B1:C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otal lease cost, net</t>
        </is>
      </c>
      <c r="B4" s="6" t="n">
        <v>88.3</v>
      </c>
      <c r="C4" s="6" t="n">
        <v>81.3</v>
      </c>
      <c r="D4" s="6" t="n">
        <v>258.1</v>
      </c>
      <c r="E4" s="6" t="n">
        <v>241.4</v>
      </c>
    </row>
    <row r="5">
      <c r="A5" s="4" t="inlineStr">
        <is>
          <t>ROU asset obtained in exchange for operating lease liability</t>
        </is>
      </c>
      <c r="B5" s="4" t="inlineStr">
        <is>
          <t xml:space="preserve"> </t>
        </is>
      </c>
      <c r="C5" s="4" t="inlineStr">
        <is>
          <t xml:space="preserve"> </t>
        </is>
      </c>
      <c r="D5" s="6" t="n">
        <v>131.7</v>
      </c>
      <c r="E5" s="6" t="n">
        <v>137.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ummary of Supplemental Balance Sheet Information Related to Leases (Details) - USD ($) $ in Millions</t>
        </is>
      </c>
      <c r="B1" s="2" t="inlineStr">
        <is>
          <t>Jun. 30, 2022</t>
        </is>
      </c>
      <c r="C1" s="2" t="inlineStr">
        <is>
          <t>Sep. 30, 2021</t>
        </is>
      </c>
    </row>
    <row r="2">
      <c r="A2" s="3" t="inlineStr">
        <is>
          <t>Supplementary Information Balance Sheets [Abstract]</t>
        </is>
      </c>
      <c r="B2" s="4" t="inlineStr">
        <is>
          <t xml:space="preserve"> </t>
        </is>
      </c>
      <c r="C2" s="4" t="inlineStr">
        <is>
          <t xml:space="preserve"> </t>
        </is>
      </c>
    </row>
    <row r="3">
      <c r="A3" s="4" t="inlineStr">
        <is>
          <t>Operating lease right-of-use asset</t>
        </is>
      </c>
      <c r="B3" s="6" t="n">
        <v>678.1</v>
      </c>
      <c r="C3" s="7" t="n">
        <v>676</v>
      </c>
    </row>
    <row r="4">
      <c r="A4" s="4" t="inlineStr">
        <is>
          <t>Operating Lease, Right-of-Use Asset, Statement of Financial Position [Extensible List]</t>
        </is>
      </c>
      <c r="B4" s="4" t="inlineStr">
        <is>
          <t>Other assets</t>
        </is>
      </c>
      <c r="C4" s="4" t="inlineStr">
        <is>
          <t>Other assets</t>
        </is>
      </c>
    </row>
    <row r="5">
      <c r="A5" s="4" t="inlineStr">
        <is>
          <t>Current operating lease liabilities</t>
        </is>
      </c>
      <c r="B5" s="6" t="n">
        <v>184.9</v>
      </c>
      <c r="C5" s="6" t="n">
        <v>177.9</v>
      </c>
    </row>
    <row r="6">
      <c r="A6" s="4" t="inlineStr">
        <is>
          <t>Operating Lease, Liability, Current, Statement of Financial Position [Extensible List]</t>
        </is>
      </c>
      <c r="B6" s="4" t="inlineStr">
        <is>
          <t>Other current liabilities</t>
        </is>
      </c>
      <c r="C6" s="4" t="inlineStr">
        <is>
          <t>Other current liabilities</t>
        </is>
      </c>
    </row>
    <row r="7">
      <c r="A7" s="4" t="inlineStr">
        <is>
          <t>Operating lease liabilities</t>
        </is>
      </c>
      <c r="B7" s="7" t="n">
        <v>535</v>
      </c>
      <c r="C7" s="6" t="n">
        <v>537.9</v>
      </c>
    </row>
    <row r="8">
      <c r="A8" s="4" t="inlineStr">
        <is>
          <t>Operating Lease, Liability, Noncurrent, Statement of Financial Position [Extensible List]</t>
        </is>
      </c>
      <c r="B8" s="4" t="inlineStr">
        <is>
          <t>Other long-term liabilities</t>
        </is>
      </c>
      <c r="C8" s="4" t="inlineStr">
        <is>
          <t>Other long-term liabilities</t>
        </is>
      </c>
    </row>
    <row r="9">
      <c r="A9" s="4" t="inlineStr">
        <is>
          <t>Total operating lease liabilities</t>
        </is>
      </c>
      <c r="B9" s="6" t="n">
        <v>719.9</v>
      </c>
      <c r="C9" s="6" t="n">
        <v>715.8</v>
      </c>
    </row>
    <row r="10">
      <c r="A10" s="4" t="inlineStr">
        <is>
          <t>Property, plant and equipment</t>
        </is>
      </c>
      <c r="B10" s="8" t="n">
        <v>144.1</v>
      </c>
      <c r="C10" s="8" t="n">
        <v>143.2</v>
      </c>
    </row>
    <row r="11">
      <c r="A11" s="4" t="inlineStr">
        <is>
          <t>Accumulated depreciation</t>
        </is>
      </c>
      <c r="B11" s="8" t="n">
        <v>-34.8</v>
      </c>
      <c r="C11" s="8" t="n">
        <v>-28.3</v>
      </c>
    </row>
    <row r="12">
      <c r="A12" s="4" t="inlineStr">
        <is>
          <t>Property, plant and equipment, net</t>
        </is>
      </c>
      <c r="B12" s="8" t="n">
        <v>109.3</v>
      </c>
      <c r="C12" s="8" t="n">
        <v>114.9</v>
      </c>
    </row>
    <row r="13">
      <c r="A13" s="4" t="inlineStr">
        <is>
          <t>Current finance lease liabilities</t>
        </is>
      </c>
      <c r="B13" s="6" t="n">
        <v>7.9</v>
      </c>
      <c r="C13" s="6" t="n">
        <v>8.699999999999999</v>
      </c>
    </row>
    <row r="14">
      <c r="A14" s="4" t="inlineStr">
        <is>
          <t>Finance Lease, Liability, Current, Statement of Financial Position [Extensible List]</t>
        </is>
      </c>
      <c r="B14" s="4" t="inlineStr">
        <is>
          <t>Current portion of debt</t>
        </is>
      </c>
      <c r="C14" s="4" t="inlineStr">
        <is>
          <t>Current portion of debt</t>
        </is>
      </c>
    </row>
    <row r="15">
      <c r="A15" s="4" t="inlineStr">
        <is>
          <t>Noncurrent finance lease liabilities</t>
        </is>
      </c>
      <c r="B15" s="6" t="n">
        <v>249.1</v>
      </c>
      <c r="C15" s="6" t="n">
        <v>255.4</v>
      </c>
    </row>
    <row r="16">
      <c r="A16" s="4" t="inlineStr">
        <is>
          <t>Finance Lease, Liability, Noncurrent, Statement of Financial Position [Extensible List]</t>
        </is>
      </c>
      <c r="B16" s="4" t="inlineStr">
        <is>
          <t>Long-term debt due after one year</t>
        </is>
      </c>
      <c r="C16" s="4" t="inlineStr">
        <is>
          <t>Long-term debt due after one year</t>
        </is>
      </c>
    </row>
    <row r="17">
      <c r="A17" s="4" t="inlineStr">
        <is>
          <t>Total finance lease liabilities</t>
        </is>
      </c>
      <c r="B17" s="7" t="n">
        <v>257</v>
      </c>
      <c r="C17" s="6" t="n">
        <v>26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s>
  <sheetData>
    <row r="1">
      <c r="A1" s="1" t="inlineStr">
        <is>
          <t>Commitments and Contingencies - Additional Information (Details) R$ in Millions</t>
        </is>
      </c>
      <c r="B1" s="2" t="inlineStr">
        <is>
          <t>9 Months Ended</t>
        </is>
      </c>
    </row>
    <row r="2">
      <c r="B2" s="2" t="inlineStr">
        <is>
          <t>Jun. 30, 2022 USD ($) Subsidiary Lawsuit</t>
        </is>
      </c>
      <c r="C2" s="2" t="inlineStr">
        <is>
          <t>Jun. 30, 2022 BRL (R$) Subsidiary</t>
        </is>
      </c>
      <c r="D2" s="2" t="inlineStr">
        <is>
          <t>Apr. 30, 2020 USD ($)</t>
        </is>
      </c>
      <c r="E2" s="2" t="inlineStr">
        <is>
          <t>Feb. 29, 2020 USD ($)</t>
        </is>
      </c>
      <c r="F2" s="2" t="inlineStr">
        <is>
          <t>Oct. 31, 2019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al for Environmental Loss Contingencies</t>
        </is>
      </c>
      <c r="B4" s="7" t="n">
        <v>10900000</v>
      </c>
      <c r="C4" s="4" t="inlineStr">
        <is>
          <t xml:space="preserve"> </t>
        </is>
      </c>
      <c r="D4" s="4" t="inlineStr">
        <is>
          <t xml:space="preserve"> </t>
        </is>
      </c>
      <c r="E4" s="4" t="inlineStr">
        <is>
          <t xml:space="preserve"> </t>
        </is>
      </c>
      <c r="F4" s="4" t="inlineStr">
        <is>
          <t xml:space="preserve"> </t>
        </is>
      </c>
    </row>
    <row r="5">
      <c r="A5" s="4" t="inlineStr">
        <is>
          <t>Guarantor Obligations, Current Carrying Value</t>
        </is>
      </c>
      <c r="B5" s="5" t="n">
        <v>800000</v>
      </c>
      <c r="C5" s="4" t="inlineStr">
        <is>
          <t xml:space="preserve"> </t>
        </is>
      </c>
      <c r="D5" s="4" t="inlineStr">
        <is>
          <t xml:space="preserve"> </t>
        </is>
      </c>
      <c r="E5" s="4" t="inlineStr">
        <is>
          <t xml:space="preserve"> </t>
        </is>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uarantor Obligations, Estimated Exposure, Undiscounted</t>
        </is>
      </c>
      <c r="B8" s="5" t="n">
        <v>50000000</v>
      </c>
      <c r="C8" s="4" t="inlineStr">
        <is>
          <t xml:space="preserve"> </t>
        </is>
      </c>
      <c r="D8" s="4" t="inlineStr">
        <is>
          <t xml:space="preserve"> </t>
        </is>
      </c>
      <c r="E8" s="4" t="inlineStr">
        <is>
          <t xml:space="preserve"> </t>
        </is>
      </c>
      <c r="F8" s="4" t="inlineStr">
        <is>
          <t xml:space="preserve"> </t>
        </is>
      </c>
    </row>
    <row r="9">
      <c r="A9" s="4" t="inlineStr">
        <is>
          <t>Brazil Administrative Council of Tax Appeal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Tax Benefits, Income Tax Penalties and Interest Expense</t>
        </is>
      </c>
      <c r="B11" s="7" t="n">
        <v>138000000</v>
      </c>
      <c r="C11" s="14" t="inlineStr">
        <is>
          <t>R$ 722</t>
        </is>
      </c>
      <c r="D11" s="4" t="inlineStr">
        <is>
          <t xml:space="preserve"> </t>
        </is>
      </c>
      <c r="E11" s="4" t="inlineStr">
        <is>
          <t xml:space="preserve"> </t>
        </is>
      </c>
      <c r="F11" s="4" t="inlineStr">
        <is>
          <t xml:space="preserve"> </t>
        </is>
      </c>
    </row>
    <row r="12">
      <c r="A12" s="4" t="inlineStr">
        <is>
          <t>Tax claim and conversion description</t>
        </is>
      </c>
      <c r="B12" s="4" t="inlineStr">
        <is>
          <t>The matter has proceeded through the Brazil Administrative Council of Tax Appeals (“CARF”) principally in two proceedings, covering tax years 2003 to 2008 and 2009 to 2012.</t>
        </is>
      </c>
      <c r="C12" s="4" t="inlineStr">
        <is>
          <t>The matter has proceeded through the Brazil Administrative Council of Tax Appeals (“CARF”) principally in two proceedings, covering tax years 2003 to 2008 and 2009 to 2012.</t>
        </is>
      </c>
      <c r="D12" s="4" t="inlineStr">
        <is>
          <t xml:space="preserve"> </t>
        </is>
      </c>
      <c r="E12" s="4" t="inlineStr">
        <is>
          <t xml:space="preserve"> </t>
        </is>
      </c>
      <c r="F12" s="4" t="inlineStr">
        <is>
          <t xml:space="preserve"> </t>
        </is>
      </c>
    </row>
    <row r="13">
      <c r="A13" s="4" t="inlineStr">
        <is>
          <t>Income tax settlement claim liability</t>
        </is>
      </c>
      <c r="B13" s="7" t="n">
        <v>0</v>
      </c>
      <c r="C13" s="4" t="inlineStr">
        <is>
          <t xml:space="preserve"> </t>
        </is>
      </c>
      <c r="D13" s="4" t="inlineStr">
        <is>
          <t xml:space="preserve"> </t>
        </is>
      </c>
      <c r="E13" s="4" t="inlineStr">
        <is>
          <t xml:space="preserve"> </t>
        </is>
      </c>
      <c r="F13" s="4" t="inlineStr">
        <is>
          <t xml:space="preserve"> </t>
        </is>
      </c>
    </row>
    <row r="14">
      <c r="A14" s="4" t="inlineStr">
        <is>
          <t>Tax claim and conversion, tax dispute related to tax years description</t>
        </is>
      </c>
      <c r="B14" s="4" t="inlineStr">
        <is>
          <t>2003 to 2008</t>
        </is>
      </c>
      <c r="C14" s="4" t="inlineStr">
        <is>
          <t>2003 to 2008</t>
        </is>
      </c>
      <c r="D14" s="4" t="inlineStr">
        <is>
          <t xml:space="preserve"> </t>
        </is>
      </c>
      <c r="E14" s="4" t="inlineStr">
        <is>
          <t xml:space="preserve"> </t>
        </is>
      </c>
      <c r="F14" s="4" t="inlineStr">
        <is>
          <t xml:space="preserve"> </t>
        </is>
      </c>
    </row>
    <row r="15">
      <c r="A15" s="4" t="inlineStr">
        <is>
          <t>Tax claim and conversion, tax penalties relating to tax years description</t>
        </is>
      </c>
      <c r="B15" s="4" t="inlineStr">
        <is>
          <t>2009 to 2012</t>
        </is>
      </c>
      <c r="C15" s="4" t="inlineStr">
        <is>
          <t>2009 to 2012</t>
        </is>
      </c>
      <c r="D15" s="4" t="inlineStr">
        <is>
          <t xml:space="preserve"> </t>
        </is>
      </c>
      <c r="E15" s="4" t="inlineStr">
        <is>
          <t xml:space="preserve"> </t>
        </is>
      </c>
      <c r="F15" s="4" t="inlineStr">
        <is>
          <t xml:space="preserve"> </t>
        </is>
      </c>
    </row>
    <row r="16">
      <c r="A16" s="4" t="inlineStr">
        <is>
          <t>Tax claim and conversion proceedings covering tax years description</t>
        </is>
      </c>
      <c r="B16" s="4" t="inlineStr">
        <is>
          <t>2003 to 2008 and 2009 to 2012</t>
        </is>
      </c>
      <c r="C16" s="4" t="inlineStr">
        <is>
          <t>2003 to 2008 and 2009 to 2012</t>
        </is>
      </c>
      <c r="D16" s="4" t="inlineStr">
        <is>
          <t xml:space="preserve"> </t>
        </is>
      </c>
      <c r="E16" s="4" t="inlineStr">
        <is>
          <t xml:space="preserve"> </t>
        </is>
      </c>
      <c r="F16" s="4" t="inlineStr">
        <is>
          <t xml:space="preserve"> </t>
        </is>
      </c>
    </row>
    <row r="17">
      <c r="A17" s="4" t="inlineStr">
        <is>
          <t>Brazi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ubsidiaries | Subsidiary</t>
        </is>
      </c>
      <c r="B19" s="5" t="n">
        <v>2</v>
      </c>
      <c r="C19" s="5" t="n">
        <v>2</v>
      </c>
      <c r="D19" s="4" t="inlineStr">
        <is>
          <t xml:space="preserve"> </t>
        </is>
      </c>
      <c r="E19" s="4" t="inlineStr">
        <is>
          <t xml:space="preserve"> </t>
        </is>
      </c>
      <c r="F19" s="4" t="inlineStr">
        <is>
          <t xml:space="preserve"> </t>
        </is>
      </c>
    </row>
    <row r="20">
      <c r="A20" s="4" t="inlineStr">
        <is>
          <t>Pace Industry Union Management Pension Fun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ithdrawal obligation accumulated funding deficiency</t>
        </is>
      </c>
      <c r="B22" s="4" t="inlineStr">
        <is>
          <t xml:space="preserve"> </t>
        </is>
      </c>
      <c r="C22" s="4" t="inlineStr">
        <is>
          <t xml:space="preserve"> </t>
        </is>
      </c>
      <c r="D22" s="4" t="inlineStr">
        <is>
          <t xml:space="preserve"> </t>
        </is>
      </c>
      <c r="E22" s="7" t="n">
        <v>51200000</v>
      </c>
      <c r="F22" s="4" t="inlineStr">
        <is>
          <t xml:space="preserve"> </t>
        </is>
      </c>
    </row>
    <row r="23">
      <c r="A23" s="4" t="inlineStr">
        <is>
          <t>Pace Industry Union Management Pension Fund [Member] | Subsidiar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ithdrawal obligation accumulated funding deficiency</t>
        </is>
      </c>
      <c r="B25" s="4" t="inlineStr">
        <is>
          <t xml:space="preserve"> </t>
        </is>
      </c>
      <c r="C25" s="4" t="inlineStr">
        <is>
          <t xml:space="preserve"> </t>
        </is>
      </c>
      <c r="D25" s="7" t="n">
        <v>1300000</v>
      </c>
      <c r="E25" s="4" t="inlineStr">
        <is>
          <t xml:space="preserve"> </t>
        </is>
      </c>
      <c r="F25" s="7" t="n">
        <v>2000000</v>
      </c>
    </row>
    <row r="26">
      <c r="A26" s="4" t="inlineStr">
        <is>
          <t>Asbestos Litiga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Lawsuits the Company Has Been Named a Defendant in Asbestos-related Personal Injury Litigation | Lawsuit</t>
        </is>
      </c>
      <c r="B28" s="5" t="n">
        <v>1925</v>
      </c>
      <c r="C28" s="4" t="inlineStr">
        <is>
          <t xml:space="preserve"> </t>
        </is>
      </c>
      <c r="D28" s="4" t="inlineStr">
        <is>
          <t xml:space="preserve"> </t>
        </is>
      </c>
      <c r="E28" s="4" t="inlineStr">
        <is>
          <t xml:space="preserve"> </t>
        </is>
      </c>
      <c r="F28" s="4" t="inlineStr">
        <is>
          <t xml:space="preserve"> </t>
        </is>
      </c>
    </row>
    <row r="29">
      <c r="A29" s="4" t="inlineStr">
        <is>
          <t>Amount reserved for litigation</t>
        </is>
      </c>
      <c r="B29" s="7" t="n">
        <v>17500000</v>
      </c>
      <c r="C29" s="4" t="inlineStr">
        <is>
          <t xml:space="preserve"> </t>
        </is>
      </c>
      <c r="D29" s="4" t="inlineStr">
        <is>
          <t xml:space="preserve"> </t>
        </is>
      </c>
      <c r="E29" s="4" t="inlineStr">
        <is>
          <t xml:space="preserve"> </t>
        </is>
      </c>
      <c r="F29" s="4" t="inlineStr">
        <is>
          <t xml:space="preserve"> </t>
        </is>
      </c>
    </row>
    <row r="30">
      <c r="A30" s="4" t="inlineStr">
        <is>
          <t>Other Long Term Liabiliti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rual for Environmental Loss Contingencies</t>
        </is>
      </c>
      <c r="B32" s="5" t="n">
        <v>1600000</v>
      </c>
      <c r="C32" s="4" t="inlineStr">
        <is>
          <t xml:space="preserve"> </t>
        </is>
      </c>
      <c r="D32" s="4" t="inlineStr">
        <is>
          <t xml:space="preserve"> </t>
        </is>
      </c>
      <c r="E32" s="4" t="inlineStr">
        <is>
          <t xml:space="preserve"> </t>
        </is>
      </c>
      <c r="F32" s="4" t="inlineStr">
        <is>
          <t xml:space="preserve"> </t>
        </is>
      </c>
    </row>
    <row r="33">
      <c r="A33" s="4" t="inlineStr">
        <is>
          <t>Other Current Liabiliti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rual for Environmental Loss Contingencies</t>
        </is>
      </c>
      <c r="B35" s="7" t="n">
        <v>9300000</v>
      </c>
      <c r="C35" s="4" t="inlineStr">
        <is>
          <t xml:space="preserve"> </t>
        </is>
      </c>
      <c r="D35" s="4" t="inlineStr">
        <is>
          <t xml:space="preserve"> </t>
        </is>
      </c>
      <c r="E35" s="4" t="inlineStr">
        <is>
          <t xml:space="preserve"> </t>
        </is>
      </c>
      <c r="F3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6" customWidth="1" min="2" max="2"/>
    <col width="21" customWidth="1" min="3" max="3"/>
    <col width="20" customWidth="1" min="4" max="4"/>
    <col width="25" customWidth="1" min="5" max="5"/>
    <col width="32" customWidth="1" min="6" max="6"/>
  </cols>
  <sheetData>
    <row r="1">
      <c r="A1" s="1" t="inlineStr">
        <is>
          <t>Equity and Other Comprehensive Income (Loss) - Additional Information (Details) $ / shares in Units, MMBTU in Millions, $ in Millions</t>
        </is>
      </c>
      <c r="B1" s="2" t="inlineStr">
        <is>
          <t>9 Months Ended</t>
        </is>
      </c>
    </row>
    <row r="2">
      <c r="B2" s="2" t="inlineStr">
        <is>
          <t>Jun. 30, 2022 USD ($) MMBTU $ / shares shares</t>
        </is>
      </c>
      <c r="C2" s="2" t="inlineStr">
        <is>
          <t>Jun. 30, 2021 shares</t>
        </is>
      </c>
      <c r="D2" s="2" t="inlineStr">
        <is>
          <t>May 04, 2022 shares</t>
        </is>
      </c>
      <c r="E2" s="2" t="inlineStr">
        <is>
          <t>Sep. 30, 2021 $ / shares</t>
        </is>
      </c>
      <c r="F2" s="2" t="inlineStr">
        <is>
          <t>Jul. 31, 2015 $ / shares shares</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number of shares authorized to be repurchased</t>
        </is>
      </c>
      <c r="B4" s="4" t="inlineStr">
        <is>
          <t xml:space="preserve"> </t>
        </is>
      </c>
      <c r="C4" s="4" t="inlineStr">
        <is>
          <t xml:space="preserve"> </t>
        </is>
      </c>
      <c r="D4" s="5" t="n">
        <v>25000000</v>
      </c>
      <c r="E4" s="4" t="inlineStr">
        <is>
          <t xml:space="preserve"> </t>
        </is>
      </c>
      <c r="F4" s="5" t="n">
        <v>40000000</v>
      </c>
    </row>
    <row r="5">
      <c r="A5" s="4" t="inlineStr">
        <is>
          <t>Common Stock, Par or Stated Value Per Share | $ / shares</t>
        </is>
      </c>
      <c r="B5" s="9" t="n">
        <v>0.01</v>
      </c>
      <c r="C5" s="4" t="inlineStr">
        <is>
          <t xml:space="preserve"> </t>
        </is>
      </c>
      <c r="D5" s="4" t="inlineStr">
        <is>
          <t xml:space="preserve"> </t>
        </is>
      </c>
      <c r="E5" s="9" t="n">
        <v>0.01</v>
      </c>
      <c r="F5" s="9" t="n">
        <v>0.01</v>
      </c>
    </row>
    <row r="6">
      <c r="A6" s="4" t="inlineStr">
        <is>
          <t>Authorized share repurchase as a percentage of common stock outstanding</t>
        </is>
      </c>
      <c r="B6" s="4" t="inlineStr">
        <is>
          <t xml:space="preserve"> </t>
        </is>
      </c>
      <c r="C6" s="4" t="inlineStr">
        <is>
          <t xml:space="preserve"> </t>
        </is>
      </c>
      <c r="D6" s="11" t="n">
        <v>0.1</v>
      </c>
      <c r="E6" s="4" t="inlineStr">
        <is>
          <t xml:space="preserve"> </t>
        </is>
      </c>
      <c r="F6" s="11" t="n">
        <v>0.15</v>
      </c>
    </row>
    <row r="7">
      <c r="A7" s="4" t="inlineStr">
        <is>
          <t>Stock repurchase program, remaining number of shares authorized to be repurchased</t>
        </is>
      </c>
      <c r="B7" s="5" t="n">
        <v>29000000</v>
      </c>
      <c r="C7" s="4" t="inlineStr">
        <is>
          <t xml:space="preserve"> </t>
        </is>
      </c>
      <c r="D7" s="4" t="inlineStr">
        <is>
          <t xml:space="preserve"> </t>
        </is>
      </c>
      <c r="E7" s="4" t="inlineStr">
        <is>
          <t xml:space="preserve"> </t>
        </is>
      </c>
      <c r="F7" s="4" t="inlineStr">
        <is>
          <t xml:space="preserve"> </t>
        </is>
      </c>
    </row>
    <row r="8">
      <c r="A8" s="4" t="inlineStr">
        <is>
          <t>Treasury stock, shares, acquired</t>
        </is>
      </c>
      <c r="B8" s="5" t="n">
        <v>12600000</v>
      </c>
      <c r="C8" s="5" t="n">
        <v>0</v>
      </c>
      <c r="D8" s="4" t="inlineStr">
        <is>
          <t xml:space="preserve"> </t>
        </is>
      </c>
      <c r="E8" s="4" t="inlineStr">
        <is>
          <t xml:space="preserve"> </t>
        </is>
      </c>
      <c r="F8" s="4" t="inlineStr">
        <is>
          <t xml:space="preserve"> </t>
        </is>
      </c>
    </row>
    <row r="9">
      <c r="A9" s="4" t="inlineStr">
        <is>
          <t>Purchases of common stock | $</t>
        </is>
      </c>
      <c r="B9" s="6" t="n">
        <v>597.5</v>
      </c>
      <c r="C9" s="4" t="inlineStr">
        <is>
          <t xml:space="preserve"> </t>
        </is>
      </c>
      <c r="D9" s="4" t="inlineStr">
        <is>
          <t xml:space="preserve"> </t>
        </is>
      </c>
      <c r="E9" s="4" t="inlineStr">
        <is>
          <t xml:space="preserve"> </t>
        </is>
      </c>
      <c r="F9" s="4" t="inlineStr">
        <is>
          <t xml:space="preserve"> </t>
        </is>
      </c>
    </row>
    <row r="10">
      <c r="A10" s="4" t="inlineStr">
        <is>
          <t>Natural Gas Commodity Hedge [Member] | Cash Flow Hedg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 of natural gas derivatives | MMBTU</t>
        </is>
      </c>
      <c r="B12" s="8" t="n">
        <v>14.4</v>
      </c>
      <c r="C12" s="4" t="inlineStr">
        <is>
          <t xml:space="preserve"> </t>
        </is>
      </c>
      <c r="D12" s="4" t="inlineStr">
        <is>
          <t xml:space="preserve"> </t>
        </is>
      </c>
      <c r="E12" s="4" t="inlineStr">
        <is>
          <t xml:space="preserve"> </t>
        </is>
      </c>
      <c r="F12" s="4" t="inlineStr">
        <is>
          <t xml:space="preserve"> </t>
        </is>
      </c>
    </row>
    <row r="13">
      <c r="A13" s="4" t="inlineStr">
        <is>
          <t>Derivative liability | $</t>
        </is>
      </c>
      <c r="B13" s="6" t="n">
        <v>31.3</v>
      </c>
      <c r="C13" s="4" t="inlineStr">
        <is>
          <t xml:space="preserve"> </t>
        </is>
      </c>
      <c r="D13" s="4" t="inlineStr">
        <is>
          <t xml:space="preserve"> </t>
        </is>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ffective Tax Rate, Net of Tax Components of Other Comprehensive Income</t>
        </is>
      </c>
      <c r="B16" s="11" t="n">
        <v>0.24</v>
      </c>
      <c r="C16" s="11" t="n">
        <v>0.23</v>
      </c>
      <c r="D16" s="4" t="inlineStr">
        <is>
          <t xml:space="preserve"> </t>
        </is>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ffective Tax Rate, Net of Tax Components of Other Comprehensive Income</t>
        </is>
      </c>
      <c r="B19" s="11" t="n">
        <v>0.25</v>
      </c>
      <c r="C19" s="11" t="n">
        <v>0.24</v>
      </c>
      <c r="D19" s="4" t="inlineStr">
        <is>
          <t xml:space="preserve"> </t>
        </is>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and Other Comprehensive Income (Loss) - Schedule of Changes in Accumulated Other Comprehensive Loss, Net of Tax (Details) - USD ($) $ in Millions</t>
        </is>
      </c>
      <c r="C1" s="2" t="inlineStr">
        <is>
          <t>9 Months Ended</t>
        </is>
      </c>
    </row>
    <row r="2">
      <c r="C2" s="2" t="inlineStr">
        <is>
          <t>Jun. 30, 2022</t>
        </is>
      </c>
      <c r="D2" s="2" t="inlineStr">
        <is>
          <t>Jun. 30, 2021</t>
        </is>
      </c>
    </row>
    <row r="3">
      <c r="A3" s="3" t="inlineStr">
        <is>
          <t>Accumulated Other Comprehensive Income (Loss) [Line Items]</t>
        </is>
      </c>
      <c r="C3" s="4" t="inlineStr">
        <is>
          <t xml:space="preserve"> </t>
        </is>
      </c>
      <c r="D3" s="4" t="inlineStr">
        <is>
          <t xml:space="preserve"> </t>
        </is>
      </c>
    </row>
    <row r="4">
      <c r="A4" s="4" t="inlineStr">
        <is>
          <t>Balance at beginning of period</t>
        </is>
      </c>
      <c r="B4" s="4" t="inlineStr">
        <is>
          <t>[1]</t>
        </is>
      </c>
      <c r="C4" s="6" t="n">
        <v>-999.1</v>
      </c>
      <c r="D4" s="6" t="n">
        <v>-1319.9</v>
      </c>
    </row>
    <row r="5">
      <c r="A5" s="4" t="inlineStr">
        <is>
          <t>Other comprehensive (loss) income before reclassifications</t>
        </is>
      </c>
      <c r="B5" s="4" t="inlineStr">
        <is>
          <t>[1]</t>
        </is>
      </c>
      <c r="C5" s="8" t="n">
        <v>-105.1</v>
      </c>
      <c r="D5" s="8" t="n">
        <v>252.9</v>
      </c>
    </row>
    <row r="6">
      <c r="A6" s="4" t="inlineStr">
        <is>
          <t>Amounts reclassified from accumulated other comprehensive loss</t>
        </is>
      </c>
      <c r="B6" s="4" t="inlineStr">
        <is>
          <t>[1]</t>
        </is>
      </c>
      <c r="C6" s="8" t="n">
        <v>8.800000000000001</v>
      </c>
      <c r="D6" s="8" t="n">
        <v>26.2</v>
      </c>
    </row>
    <row r="7">
      <c r="A7" s="4" t="inlineStr">
        <is>
          <t>Net current period other comprehensive (loss) income</t>
        </is>
      </c>
      <c r="B7" s="4" t="inlineStr">
        <is>
          <t>[1]</t>
        </is>
      </c>
      <c r="C7" s="8" t="n">
        <v>-96.3</v>
      </c>
      <c r="D7" s="8" t="n">
        <v>279.1</v>
      </c>
    </row>
    <row r="8">
      <c r="A8" s="4" t="inlineStr">
        <is>
          <t>Balance at end of period</t>
        </is>
      </c>
      <c r="B8" s="4" t="inlineStr">
        <is>
          <t>[1]</t>
        </is>
      </c>
      <c r="C8" s="8" t="n">
        <v>-1095.4</v>
      </c>
      <c r="D8" s="8" t="n">
        <v>-1040.8</v>
      </c>
    </row>
    <row r="9">
      <c r="A9" s="4" t="inlineStr">
        <is>
          <t>Accumulated Net Gain (Loss) from Designated or Quality Cash Flow Hedges [Member]</t>
        </is>
      </c>
      <c r="C9" s="4" t="inlineStr">
        <is>
          <t xml:space="preserve"> </t>
        </is>
      </c>
      <c r="D9" s="4" t="inlineStr">
        <is>
          <t xml:space="preserve"> </t>
        </is>
      </c>
    </row>
    <row r="10">
      <c r="A10" s="3" t="inlineStr">
        <is>
          <t>Accumulated Other Comprehensive Income (Loss) [Line Items]</t>
        </is>
      </c>
      <c r="C10" s="4" t="inlineStr">
        <is>
          <t xml:space="preserve"> </t>
        </is>
      </c>
      <c r="D10" s="4" t="inlineStr">
        <is>
          <t xml:space="preserve"> </t>
        </is>
      </c>
    </row>
    <row r="11">
      <c r="A11" s="4" t="inlineStr">
        <is>
          <t>Balance at beginning of period</t>
        </is>
      </c>
      <c r="C11" s="8" t="n">
        <v>-0.2</v>
      </c>
      <c r="D11" s="8" t="n">
        <v>-5.6</v>
      </c>
    </row>
    <row r="12">
      <c r="A12" s="4" t="inlineStr">
        <is>
          <t>Other comprehensive (loss) income before reclassifications</t>
        </is>
      </c>
      <c r="C12" s="8" t="n">
        <v>-23.5</v>
      </c>
      <c r="D12" s="8" t="n">
        <v>-0.1</v>
      </c>
    </row>
    <row r="13">
      <c r="A13" s="4" t="inlineStr">
        <is>
          <t>Amounts reclassified from accumulated other comprehensive loss</t>
        </is>
      </c>
      <c r="C13" s="4" t="inlineStr">
        <is>
          <t xml:space="preserve"> </t>
        </is>
      </c>
      <c r="D13" s="8" t="n">
        <v>4.4</v>
      </c>
    </row>
    <row r="14">
      <c r="A14" s="4" t="inlineStr">
        <is>
          <t>Net current period other comprehensive (loss) income</t>
        </is>
      </c>
      <c r="C14" s="8" t="n">
        <v>-23.5</v>
      </c>
      <c r="D14" s="8" t="n">
        <v>4.3</v>
      </c>
    </row>
    <row r="15">
      <c r="A15" s="4" t="inlineStr">
        <is>
          <t>Balance at end of period</t>
        </is>
      </c>
      <c r="C15" s="8" t="n">
        <v>-23.7</v>
      </c>
      <c r="D15" s="8" t="n">
        <v>-1.3</v>
      </c>
    </row>
    <row r="16">
      <c r="A16" s="4" t="inlineStr">
        <is>
          <t>Accumulated Defined Benefit Plans Adjustment [Member]</t>
        </is>
      </c>
      <c r="C16" s="4" t="inlineStr">
        <is>
          <t xml:space="preserve"> </t>
        </is>
      </c>
      <c r="D16" s="4" t="inlineStr">
        <is>
          <t xml:space="preserve"> </t>
        </is>
      </c>
    </row>
    <row r="17">
      <c r="A17" s="3" t="inlineStr">
        <is>
          <t>Accumulated Other Comprehensive Income (Loss) [Line Items]</t>
        </is>
      </c>
      <c r="C17" s="4" t="inlineStr">
        <is>
          <t xml:space="preserve"> </t>
        </is>
      </c>
      <c r="D17" s="4" t="inlineStr">
        <is>
          <t xml:space="preserve"> </t>
        </is>
      </c>
    </row>
    <row r="18">
      <c r="A18" s="4" t="inlineStr">
        <is>
          <t>Balance at beginning of period</t>
        </is>
      </c>
      <c r="C18" s="8" t="n">
        <v>-536.5</v>
      </c>
      <c r="D18" s="8" t="n">
        <v>-727.7</v>
      </c>
    </row>
    <row r="19">
      <c r="A19" s="4" t="inlineStr">
        <is>
          <t>Other comprehensive (loss) income before reclassifications</t>
        </is>
      </c>
      <c r="C19" s="8" t="n">
        <v>0.1</v>
      </c>
      <c r="D19" s="4" t="inlineStr">
        <is>
          <t xml:space="preserve"> </t>
        </is>
      </c>
    </row>
    <row r="20">
      <c r="A20" s="4" t="inlineStr">
        <is>
          <t>Amounts reclassified from accumulated other comprehensive loss</t>
        </is>
      </c>
      <c r="C20" s="8" t="n">
        <v>8.800000000000001</v>
      </c>
      <c r="D20" s="8" t="n">
        <v>21.8</v>
      </c>
    </row>
    <row r="21">
      <c r="A21" s="4" t="inlineStr">
        <is>
          <t>Net current period other comprehensive (loss) income</t>
        </is>
      </c>
      <c r="C21" s="8" t="n">
        <v>8.9</v>
      </c>
      <c r="D21" s="8" t="n">
        <v>21.8</v>
      </c>
    </row>
    <row r="22">
      <c r="A22" s="4" t="inlineStr">
        <is>
          <t>Balance at end of period</t>
        </is>
      </c>
      <c r="C22" s="8" t="n">
        <v>-527.6</v>
      </c>
      <c r="D22" s="8" t="n">
        <v>-705.9</v>
      </c>
    </row>
    <row r="23">
      <c r="A23" s="4" t="inlineStr">
        <is>
          <t>Accumulated Translation Adjustment [Member]</t>
        </is>
      </c>
      <c r="C23" s="4" t="inlineStr">
        <is>
          <t xml:space="preserve"> </t>
        </is>
      </c>
      <c r="D23" s="4" t="inlineStr">
        <is>
          <t xml:space="preserve"> </t>
        </is>
      </c>
    </row>
    <row r="24">
      <c r="A24" s="3" t="inlineStr">
        <is>
          <t>Accumulated Other Comprehensive Income (Loss) [Line Items]</t>
        </is>
      </c>
      <c r="C24" s="4" t="inlineStr">
        <is>
          <t xml:space="preserve"> </t>
        </is>
      </c>
      <c r="D24" s="4" t="inlineStr">
        <is>
          <t xml:space="preserve"> </t>
        </is>
      </c>
    </row>
    <row r="25">
      <c r="A25" s="4" t="inlineStr">
        <is>
          <t>Balance at beginning of period</t>
        </is>
      </c>
      <c r="C25" s="8" t="n">
        <v>-462.4</v>
      </c>
      <c r="D25" s="8" t="n">
        <v>-586.6</v>
      </c>
    </row>
    <row r="26">
      <c r="A26" s="4" t="inlineStr">
        <is>
          <t>Other comprehensive (loss) income before reclassifications</t>
        </is>
      </c>
      <c r="C26" s="8" t="n">
        <v>-81.7</v>
      </c>
      <c r="D26" s="5" t="n">
        <v>253</v>
      </c>
    </row>
    <row r="27">
      <c r="A27" s="4" t="inlineStr">
        <is>
          <t>Net current period other comprehensive (loss) income</t>
        </is>
      </c>
      <c r="C27" s="8" t="n">
        <v>-81.7</v>
      </c>
      <c r="D27" s="5" t="n">
        <v>253</v>
      </c>
    </row>
    <row r="28">
      <c r="A28" s="4" t="inlineStr">
        <is>
          <t>Balance at end of period</t>
        </is>
      </c>
      <c r="C28" s="6" t="n">
        <v>-544.1</v>
      </c>
      <c r="D28" s="6" t="n">
        <v>-333.6</v>
      </c>
    </row>
    <row r="29"/>
    <row r="30">
      <c r="A30" s="4" t="inlineStr">
        <is>
          <t>[1] All amounts are net of tax and noncontrolling interests.</t>
        </is>
      </c>
    </row>
  </sheetData>
  <mergeCells count="4">
    <mergeCell ref="A1:B2"/>
    <mergeCell ref="C1:D1"/>
    <mergeCell ref="A29:C29"/>
    <mergeCell ref="A30:C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per share</t>
        </is>
      </c>
      <c r="B4" s="9" t="n">
        <v>0.25</v>
      </c>
      <c r="C4" s="9" t="n">
        <v>0.24</v>
      </c>
      <c r="D4" s="9" t="n">
        <v>0.75</v>
      </c>
      <c r="E4" s="9" t="n">
        <v>0.6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and Other Comprehensive Income (Loss) - Summary of Reclassification out of Accumulated Other Comprehensive Loss (Details) - USD ($) $ in Millions</t>
        </is>
      </c>
      <c r="C1" s="2" t="inlineStr">
        <is>
          <t>3 Months Ended</t>
        </is>
      </c>
      <c r="E1" s="2" t="inlineStr">
        <is>
          <t>9 Months Ended</t>
        </is>
      </c>
    </row>
    <row r="2">
      <c r="C2" s="2" t="inlineStr">
        <is>
          <t>Jun. 30, 2022</t>
        </is>
      </c>
      <c r="D2" s="2" t="inlineStr">
        <is>
          <t>Jun. 30, 2021</t>
        </is>
      </c>
      <c r="E2" s="2" t="inlineStr">
        <is>
          <t>Jun. 30, 2022</t>
        </is>
      </c>
      <c r="F2" s="2" t="inlineStr">
        <is>
          <t>Jun. 30, 2021</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Amortization of actuarial losses, Net of Tax</t>
        </is>
      </c>
      <c r="C4" s="6" t="n">
        <v>2.1</v>
      </c>
      <c r="D4" s="6" t="n">
        <v>7.4</v>
      </c>
      <c r="E4" s="6" t="n">
        <v>4.9</v>
      </c>
      <c r="F4" s="6" t="n">
        <v>18.8</v>
      </c>
    </row>
    <row r="5">
      <c r="A5" s="4" t="inlineStr">
        <is>
          <t>Amortization of prior service costs, Net of Tax</t>
        </is>
      </c>
      <c r="C5" s="8" t="n">
        <v>1.4</v>
      </c>
      <c r="D5" s="8" t="n">
        <v>1.3</v>
      </c>
      <c r="E5" s="8" t="n">
        <v>4.3</v>
      </c>
      <c r="F5" s="8" t="n">
        <v>3.4</v>
      </c>
    </row>
    <row r="6">
      <c r="A6" s="4" t="inlineStr">
        <is>
          <t>Other Comprehensive Income (Loss), Reclassification Adjustment from AOCI on Derivatives, Net of Tax</t>
        </is>
      </c>
      <c r="C6" s="4" t="inlineStr">
        <is>
          <t xml:space="preserve"> </t>
        </is>
      </c>
      <c r="D6" s="8" t="n">
        <v>1.5</v>
      </c>
      <c r="E6" s="4" t="inlineStr">
        <is>
          <t xml:space="preserve"> </t>
        </is>
      </c>
      <c r="F6" s="8" t="n">
        <v>4.4</v>
      </c>
    </row>
    <row r="7">
      <c r="A7" s="4" t="inlineStr">
        <is>
          <t>Parent [Member]</t>
        </is>
      </c>
      <c r="C7" s="4" t="inlineStr">
        <is>
          <t xml:space="preserve"> </t>
        </is>
      </c>
      <c r="D7" s="4" t="inlineStr">
        <is>
          <t xml:space="preserve"> </t>
        </is>
      </c>
      <c r="E7" s="4" t="inlineStr">
        <is>
          <t xml:space="preserve"> </t>
        </is>
      </c>
      <c r="F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c r="F8" s="4" t="inlineStr">
        <is>
          <t xml:space="preserve"> </t>
        </is>
      </c>
    </row>
    <row r="9">
      <c r="A9" s="4" t="inlineStr">
        <is>
          <t>Amortization of actuarial losses, Pre-tax</t>
        </is>
      </c>
      <c r="B9" s="4" t="inlineStr">
        <is>
          <t>[1],[2]</t>
        </is>
      </c>
      <c r="C9" s="8" t="n">
        <v>-2.5</v>
      </c>
      <c r="D9" s="8" t="n">
        <v>-9.300000000000001</v>
      </c>
      <c r="E9" s="5" t="n">
        <v>-6</v>
      </c>
      <c r="F9" s="8" t="n">
        <v>-24.1</v>
      </c>
    </row>
    <row r="10">
      <c r="A10" s="4" t="inlineStr">
        <is>
          <t>Amortization of actuarial losses, Tax</t>
        </is>
      </c>
      <c r="B10" s="4" t="inlineStr">
        <is>
          <t>[1],[2]</t>
        </is>
      </c>
      <c r="C10" s="8" t="n">
        <v>0.6</v>
      </c>
      <c r="D10" s="8" t="n">
        <v>2.1</v>
      </c>
      <c r="E10" s="8" t="n">
        <v>1.5</v>
      </c>
      <c r="F10" s="8" t="n">
        <v>5.7</v>
      </c>
    </row>
    <row r="11">
      <c r="A11" s="4" t="inlineStr">
        <is>
          <t>Amortization of actuarial losses, Net of Tax</t>
        </is>
      </c>
      <c r="B11" s="4" t="inlineStr">
        <is>
          <t>[1],[2]</t>
        </is>
      </c>
      <c r="C11" s="8" t="n">
        <v>-1.9</v>
      </c>
      <c r="D11" s="8" t="n">
        <v>-7.2</v>
      </c>
      <c r="E11" s="8" t="n">
        <v>-4.5</v>
      </c>
      <c r="F11" s="8" t="n">
        <v>-18.4</v>
      </c>
    </row>
    <row r="12">
      <c r="A12" s="4" t="inlineStr">
        <is>
          <t>Amortization of prior service costs, Pre-Tax Amount</t>
        </is>
      </c>
      <c r="B12" s="4" t="inlineStr">
        <is>
          <t>[1],[2]</t>
        </is>
      </c>
      <c r="C12" s="5" t="n">
        <v>-2</v>
      </c>
      <c r="D12" s="8" t="n">
        <v>-1.6</v>
      </c>
      <c r="E12" s="8" t="n">
        <v>-5.8</v>
      </c>
      <c r="F12" s="8" t="n">
        <v>-4.4</v>
      </c>
    </row>
    <row r="13">
      <c r="A13" s="4" t="inlineStr">
        <is>
          <t>Amortization of prior service costs, Tax</t>
        </is>
      </c>
      <c r="B13" s="4" t="inlineStr">
        <is>
          <t>[1],[2]</t>
        </is>
      </c>
      <c r="C13" s="8" t="n">
        <v>0.5</v>
      </c>
      <c r="D13" s="8" t="n">
        <v>0.3</v>
      </c>
      <c r="E13" s="8" t="n">
        <v>1.5</v>
      </c>
      <c r="F13" s="5" t="n">
        <v>1</v>
      </c>
    </row>
    <row r="14">
      <c r="A14" s="4" t="inlineStr">
        <is>
          <t>Amortization of prior service costs, Net of Tax</t>
        </is>
      </c>
      <c r="B14" s="4" t="inlineStr">
        <is>
          <t>[1],[2]</t>
        </is>
      </c>
      <c r="C14" s="8" t="n">
        <v>-1.5</v>
      </c>
      <c r="D14" s="8" t="n">
        <v>-1.3</v>
      </c>
      <c r="E14" s="8" t="n">
        <v>-4.3</v>
      </c>
      <c r="F14" s="8" t="n">
        <v>-3.4</v>
      </c>
    </row>
    <row r="15">
      <c r="A15" s="4" t="inlineStr">
        <is>
          <t>Defined Benefit Plans, before Tax</t>
        </is>
      </c>
      <c r="B15" s="4" t="inlineStr">
        <is>
          <t>[1]</t>
        </is>
      </c>
      <c r="C15" s="8" t="n">
        <v>-4.5</v>
      </c>
      <c r="D15" s="8" t="n">
        <v>-10.9</v>
      </c>
      <c r="E15" s="8" t="n">
        <v>-11.8</v>
      </c>
      <c r="F15" s="8" t="n">
        <v>-28.5</v>
      </c>
    </row>
    <row r="16">
      <c r="A16" s="4" t="inlineStr">
        <is>
          <t>Defined Benefit Plans, Tax</t>
        </is>
      </c>
      <c r="B16" s="4" t="inlineStr">
        <is>
          <t>[1]</t>
        </is>
      </c>
      <c r="C16" s="8" t="n">
        <v>1.1</v>
      </c>
      <c r="D16" s="8" t="n">
        <v>2.4</v>
      </c>
      <c r="E16" s="5" t="n">
        <v>3</v>
      </c>
      <c r="F16" s="8" t="n">
        <v>6.7</v>
      </c>
    </row>
    <row r="17">
      <c r="A17" s="4" t="inlineStr">
        <is>
          <t>Defined Benefit Plans, Net of Tax</t>
        </is>
      </c>
      <c r="B17" s="4" t="inlineStr">
        <is>
          <t>[1]</t>
        </is>
      </c>
      <c r="C17" s="8" t="n">
        <v>-3.4</v>
      </c>
      <c r="D17" s="8" t="n">
        <v>-8.5</v>
      </c>
      <c r="E17" s="8" t="n">
        <v>-8.800000000000001</v>
      </c>
      <c r="F17" s="8" t="n">
        <v>-21.8</v>
      </c>
    </row>
    <row r="18">
      <c r="A18" s="4" t="inlineStr">
        <is>
          <t>Total Reclassifications From Other Comprehensive Income Before Tax</t>
        </is>
      </c>
      <c r="B18" s="4" t="inlineStr">
        <is>
          <t>[1]</t>
        </is>
      </c>
      <c r="C18" s="8" t="n">
        <v>-4.5</v>
      </c>
      <c r="D18" s="5" t="n">
        <v>-13</v>
      </c>
      <c r="E18" s="8" t="n">
        <v>-11.8</v>
      </c>
      <c r="F18" s="8" t="n">
        <v>-34.5</v>
      </c>
    </row>
    <row r="19">
      <c r="A19" s="4" t="inlineStr">
        <is>
          <t>Total Reclassifications From Other Comprehensive Income Tax Portion</t>
        </is>
      </c>
      <c r="B19" s="4" t="inlineStr">
        <is>
          <t>[1]</t>
        </is>
      </c>
      <c r="C19" s="8" t="n">
        <v>1.1</v>
      </c>
      <c r="D19" s="5" t="n">
        <v>3</v>
      </c>
      <c r="E19" s="5" t="n">
        <v>3</v>
      </c>
      <c r="F19" s="8" t="n">
        <v>8.300000000000001</v>
      </c>
    </row>
    <row r="20">
      <c r="A20" s="4" t="inlineStr">
        <is>
          <t>Total Reclassifications From Other Comprehensive Income Net of Tax</t>
        </is>
      </c>
      <c r="B20" s="4" t="inlineStr">
        <is>
          <t>[1]</t>
        </is>
      </c>
      <c r="C20" s="6" t="n">
        <v>-3.4</v>
      </c>
      <c r="D20" s="5" t="n">
        <v>-10</v>
      </c>
      <c r="E20" s="6" t="n">
        <v>-8.800000000000001</v>
      </c>
      <c r="F20" s="8" t="n">
        <v>-26.2</v>
      </c>
    </row>
    <row r="21">
      <c r="A21" s="4" t="inlineStr">
        <is>
          <t>Parent [Member] | Interest Rate Contract [Member]</t>
        </is>
      </c>
      <c r="C21" s="4" t="inlineStr">
        <is>
          <t xml:space="preserve"> </t>
        </is>
      </c>
      <c r="D21" s="4" t="inlineStr">
        <is>
          <t xml:space="preserve"> </t>
        </is>
      </c>
      <c r="E21" s="4" t="inlineStr">
        <is>
          <t xml:space="preserve"> </t>
        </is>
      </c>
      <c r="F21" s="4" t="inlineStr">
        <is>
          <t xml:space="preserve"> </t>
        </is>
      </c>
    </row>
    <row r="22">
      <c r="A22" s="3" t="inlineStr">
        <is>
          <t>Reclassification Adjustment Out Of Accumulated Other Comprehensive Income [Line Items]</t>
        </is>
      </c>
      <c r="C22" s="4" t="inlineStr">
        <is>
          <t xml:space="preserve"> </t>
        </is>
      </c>
      <c r="D22" s="4" t="inlineStr">
        <is>
          <t xml:space="preserve"> </t>
        </is>
      </c>
      <c r="E22" s="4" t="inlineStr">
        <is>
          <t xml:space="preserve"> </t>
        </is>
      </c>
      <c r="F22" s="4" t="inlineStr">
        <is>
          <t xml:space="preserve"> </t>
        </is>
      </c>
    </row>
    <row r="23">
      <c r="A23" s="4" t="inlineStr">
        <is>
          <t>Other Comprehensive Income (Loss), Reclassification Adjustment from AOCI on Derivatives, before Tax</t>
        </is>
      </c>
      <c r="B23" s="4" t="inlineStr">
        <is>
          <t>[1],[3]</t>
        </is>
      </c>
      <c r="C23" s="4" t="inlineStr">
        <is>
          <t xml:space="preserve"> </t>
        </is>
      </c>
      <c r="D23" s="8" t="n">
        <v>-2.1</v>
      </c>
      <c r="E23" s="4" t="inlineStr">
        <is>
          <t xml:space="preserve"> </t>
        </is>
      </c>
      <c r="F23" s="5" t="n">
        <v>-6</v>
      </c>
    </row>
    <row r="24">
      <c r="A24" s="4" t="inlineStr">
        <is>
          <t>Other Comprehensive Income (Loss), Reclassification Adjustment from AOCI on Derivatives, Tax</t>
        </is>
      </c>
      <c r="B24" s="4" t="inlineStr">
        <is>
          <t>[1],[3]</t>
        </is>
      </c>
      <c r="C24" s="4" t="inlineStr">
        <is>
          <t xml:space="preserve"> </t>
        </is>
      </c>
      <c r="D24" s="8" t="n">
        <v>0.6</v>
      </c>
      <c r="E24" s="4" t="inlineStr">
        <is>
          <t xml:space="preserve"> </t>
        </is>
      </c>
      <c r="F24" s="8" t="n">
        <v>1.6</v>
      </c>
    </row>
    <row r="25">
      <c r="A25" s="4" t="inlineStr">
        <is>
          <t>Other Comprehensive Income (Loss), Reclassification Adjustment from AOCI on Derivatives, Net of Tax</t>
        </is>
      </c>
      <c r="B25" s="4" t="inlineStr">
        <is>
          <t>[1],[3]</t>
        </is>
      </c>
      <c r="C25" s="4" t="inlineStr">
        <is>
          <t xml:space="preserve"> </t>
        </is>
      </c>
      <c r="D25" s="6" t="n">
        <v>-1.5</v>
      </c>
      <c r="E25" s="4" t="inlineStr">
        <is>
          <t xml:space="preserve"> </t>
        </is>
      </c>
      <c r="F25" s="6" t="n">
        <v>-4.4</v>
      </c>
    </row>
    <row r="26"/>
    <row r="27">
      <c r="A27" s="4" t="inlineStr">
        <is>
          <t>[1] Amounts in parentheses indicate charges to earnings. Amounts pertaining to noncontrolling interests are excluded. Included in the computation of net periodic pension cost. See “ Note 4. Retirement Plans ” for additional details. These accumulated other comprehensive loss components are included in Interest expense, net.</t>
        </is>
      </c>
    </row>
  </sheetData>
  <mergeCells count="5">
    <mergeCell ref="A1:B2"/>
    <mergeCell ref="C1:D1"/>
    <mergeCell ref="E1:F1"/>
    <mergeCell ref="A26:E26"/>
    <mergeCell ref="A27:E2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Millions,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377.9</v>
      </c>
      <c r="C4" s="6" t="n">
        <v>250.1</v>
      </c>
      <c r="D4" s="6" t="n">
        <v>600.1</v>
      </c>
      <c r="E4" s="6" t="n">
        <v>514.6</v>
      </c>
    </row>
    <row r="5">
      <c r="A5" s="4" t="inlineStr">
        <is>
          <t>Less: Distributed and undistributed income available to participating securities, Basic</t>
        </is>
      </c>
      <c r="B5" s="4" t="inlineStr">
        <is>
          <t xml:space="preserve"> </t>
        </is>
      </c>
      <c r="C5" s="4" t="inlineStr">
        <is>
          <t xml:space="preserve"> </t>
        </is>
      </c>
      <c r="D5" s="8" t="n">
        <v>-0.1</v>
      </c>
      <c r="E5" s="8" t="n">
        <v>-0.1</v>
      </c>
    </row>
    <row r="6">
      <c r="A6" s="4" t="inlineStr">
        <is>
          <t>Distributed and undistributed income available to common stockholders, Basic</t>
        </is>
      </c>
      <c r="B6" s="8" t="n">
        <v>377.9</v>
      </c>
      <c r="C6" s="8" t="n">
        <v>250.1</v>
      </c>
      <c r="D6" s="5" t="n">
        <v>600</v>
      </c>
      <c r="E6" s="8" t="n">
        <v>514.5</v>
      </c>
    </row>
    <row r="7">
      <c r="A7" s="4" t="inlineStr">
        <is>
          <t>Less: Distributed and undistributed income available to participating securities, Diluted</t>
        </is>
      </c>
      <c r="B7" s="4" t="inlineStr">
        <is>
          <t xml:space="preserve"> </t>
        </is>
      </c>
      <c r="C7" s="4" t="inlineStr">
        <is>
          <t xml:space="preserve"> </t>
        </is>
      </c>
      <c r="D7" s="8" t="n">
        <v>-0.1</v>
      </c>
      <c r="E7" s="8" t="n">
        <v>-0.1</v>
      </c>
    </row>
    <row r="8">
      <c r="A8" s="4" t="inlineStr">
        <is>
          <t>Distributed and undistributed (loss) income available to common stockholders, Diluted</t>
        </is>
      </c>
      <c r="B8" s="6" t="n">
        <v>377.9</v>
      </c>
      <c r="C8" s="6" t="n">
        <v>250.1</v>
      </c>
      <c r="D8" s="7" t="n">
        <v>600</v>
      </c>
      <c r="E8" s="6" t="n">
        <v>514.5</v>
      </c>
    </row>
    <row r="9">
      <c r="A9" s="4" t="inlineStr">
        <is>
          <t>Basic weighted average shares outstanding</t>
        </is>
      </c>
      <c r="B9" s="8" t="n">
        <v>255.6</v>
      </c>
      <c r="C9" s="8" t="n">
        <v>266.5</v>
      </c>
      <c r="D9" s="8" t="n">
        <v>261.2</v>
      </c>
      <c r="E9" s="8" t="n">
        <v>264.7</v>
      </c>
    </row>
    <row r="10">
      <c r="A10" s="4" t="inlineStr">
        <is>
          <t>Effect of dilutive stock options and non- participating securities</t>
        </is>
      </c>
      <c r="B10" s="8" t="n">
        <v>1.8</v>
      </c>
      <c r="C10" s="8" t="n">
        <v>2.5</v>
      </c>
      <c r="D10" s="5" t="n">
        <v>2</v>
      </c>
      <c r="E10" s="8" t="n">
        <v>2.3</v>
      </c>
    </row>
    <row r="11">
      <c r="A11" s="4" t="inlineStr">
        <is>
          <t>Diluted weighted average shares outstanding</t>
        </is>
      </c>
      <c r="B11" s="8" t="n">
        <v>257.4</v>
      </c>
      <c r="C11" s="5" t="n">
        <v>269</v>
      </c>
      <c r="D11" s="8" t="n">
        <v>263.2</v>
      </c>
      <c r="E11" s="5" t="n">
        <v>267</v>
      </c>
    </row>
    <row r="12">
      <c r="A12" s="4" t="inlineStr">
        <is>
          <t>Basic earnings per share attributable to common stockholders</t>
        </is>
      </c>
      <c r="B12" s="9" t="n">
        <v>1.48</v>
      </c>
      <c r="C12" s="9" t="n">
        <v>0.9399999999999999</v>
      </c>
      <c r="D12" s="9" t="n">
        <v>2.3</v>
      </c>
      <c r="E12" s="9" t="n">
        <v>1.94</v>
      </c>
    </row>
    <row r="13">
      <c r="A13" s="4" t="inlineStr">
        <is>
          <t>Diluted earnings per share attributable to common stockholders</t>
        </is>
      </c>
      <c r="B13" s="9" t="n">
        <v>1.47</v>
      </c>
      <c r="C13" s="9" t="n">
        <v>0.93</v>
      </c>
      <c r="D13" s="9" t="n">
        <v>2.28</v>
      </c>
      <c r="E13" s="9" t="n">
        <v>1.9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8" t="n">
        <v>0.4</v>
      </c>
      <c r="C4" s="8" t="n">
        <v>0.5</v>
      </c>
      <c r="D4" s="8" t="n">
        <v>0.4</v>
      </c>
      <c r="E4" s="8" t="n">
        <v>0.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73" customWidth="1" min="2" max="2"/>
  </cols>
  <sheetData>
    <row r="1">
      <c r="A1" s="1" t="inlineStr">
        <is>
          <t>Subsequent Events - Additional Information (Details) - Grupo Gondi [Member] - Subsequent Event [Member] $ in Millions</t>
        </is>
      </c>
      <c r="B1" s="2" t="inlineStr">
        <is>
          <t>Jul. 27, 2022 USD ($) GraphicPlants PaperMills CorrugatedPackagingPlants</t>
        </is>
      </c>
    </row>
    <row r="2">
      <c r="A2" s="3" t="inlineStr">
        <is>
          <t>Subsequent Event [Line Items]</t>
        </is>
      </c>
      <c r="B2" s="4" t="inlineStr">
        <is>
          <t xml:space="preserve"> </t>
        </is>
      </c>
    </row>
    <row r="3">
      <c r="A3" s="4" t="inlineStr">
        <is>
          <t>Percentage of remaining interest acquired</t>
        </is>
      </c>
      <c r="B3" s="10" t="n">
        <v>0.677</v>
      </c>
    </row>
    <row r="4">
      <c r="A4" s="4" t="inlineStr">
        <is>
          <t>Purchase consideration</t>
        </is>
      </c>
      <c r="B4" s="7" t="n">
        <v>970</v>
      </c>
    </row>
    <row r="5">
      <c r="A5" s="4" t="inlineStr">
        <is>
          <t>Estimated implied enterprise value</t>
        </is>
      </c>
      <c r="B5" s="7" t="n">
        <v>1763</v>
      </c>
    </row>
    <row r="6">
      <c r="A6" s="4" t="inlineStr">
        <is>
          <t>Mexico [Member]</t>
        </is>
      </c>
      <c r="B6" s="4" t="inlineStr">
        <is>
          <t xml:space="preserve"> </t>
        </is>
      </c>
    </row>
    <row r="7">
      <c r="A7" s="3" t="inlineStr">
        <is>
          <t>Subsequent Event [Line Items]</t>
        </is>
      </c>
      <c r="B7" s="4" t="inlineStr">
        <is>
          <t xml:space="preserve"> </t>
        </is>
      </c>
    </row>
    <row r="8">
      <c r="A8" s="4" t="inlineStr">
        <is>
          <t>Number of paper mills | PaperMills</t>
        </is>
      </c>
      <c r="B8" s="5" t="n">
        <v>4</v>
      </c>
    </row>
    <row r="9">
      <c r="A9" s="4" t="inlineStr">
        <is>
          <t>Number of corrugated packaging plants | CorrugatedPackagingPlants</t>
        </is>
      </c>
      <c r="B9" s="5" t="n">
        <v>9</v>
      </c>
    </row>
    <row r="10">
      <c r="A10" s="4" t="inlineStr">
        <is>
          <t>Number of high graphic plants | GraphicPlants</t>
        </is>
      </c>
      <c r="B10" s="5" t="n">
        <v>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Consolidated net income</t>
        </is>
      </c>
      <c r="B4" s="6" t="n">
        <v>604.3</v>
      </c>
      <c r="C4" s="6" t="n">
        <v>517.9</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depletion and amortization</t>
        </is>
      </c>
      <c r="B6" s="8" t="n">
        <v>1117.4</v>
      </c>
      <c r="C6" s="8" t="n">
        <v>1094.9</v>
      </c>
    </row>
    <row r="7">
      <c r="A7" s="4" t="inlineStr">
        <is>
          <t>Deferred income tax benefit</t>
        </is>
      </c>
      <c r="B7" s="8" t="n">
        <v>-114.4</v>
      </c>
      <c r="C7" s="8" t="n">
        <v>-53.6</v>
      </c>
    </row>
    <row r="8">
      <c r="A8" s="4" t="inlineStr">
        <is>
          <t>Share-based compensation expense</t>
        </is>
      </c>
      <c r="B8" s="8" t="n">
        <v>74.3</v>
      </c>
      <c r="C8" s="8" t="n">
        <v>74.40000000000001</v>
      </c>
    </row>
    <row r="9">
      <c r="A9" s="4" t="inlineStr">
        <is>
          <t>401(k) match and company contribution in common stock</t>
        </is>
      </c>
      <c r="B9" s="8" t="n">
        <v>2.5</v>
      </c>
      <c r="C9" s="8" t="n">
        <v>112.8</v>
      </c>
    </row>
    <row r="10">
      <c r="A10" s="4" t="inlineStr">
        <is>
          <t>Pension and other postretirement funding more than expense (income)</t>
        </is>
      </c>
      <c r="B10" s="8" t="n">
        <v>-101.8</v>
      </c>
      <c r="C10" s="8" t="n">
        <v>-82.59999999999999</v>
      </c>
    </row>
    <row r="11">
      <c r="A11" s="4" t="inlineStr">
        <is>
          <t>Cash surrender value increase in excess of premiums paid</t>
        </is>
      </c>
      <c r="B11" s="8" t="n">
        <v>-2.5</v>
      </c>
      <c r="C11" s="8" t="n">
        <v>-48.8</v>
      </c>
    </row>
    <row r="12">
      <c r="A12" s="4" t="inlineStr">
        <is>
          <t>Gain on sale of sawmill</t>
        </is>
      </c>
      <c r="B12" s="4" t="inlineStr">
        <is>
          <t xml:space="preserve"> </t>
        </is>
      </c>
      <c r="C12" s="8" t="n">
        <v>-16.5</v>
      </c>
    </row>
    <row r="13">
      <c r="A13" s="4" t="inlineStr">
        <is>
          <t>Gain on sale of investment</t>
        </is>
      </c>
      <c r="B13" s="4" t="inlineStr">
        <is>
          <t xml:space="preserve"> </t>
        </is>
      </c>
      <c r="C13" s="5" t="n">
        <v>-16</v>
      </c>
    </row>
    <row r="14">
      <c r="A14" s="4" t="inlineStr">
        <is>
          <t>Other impairment adjustments</t>
        </is>
      </c>
      <c r="B14" s="8" t="n">
        <v>314.3</v>
      </c>
      <c r="C14" s="8" t="n">
        <v>22.6</v>
      </c>
    </row>
    <row r="15">
      <c r="A15" s="4" t="inlineStr">
        <is>
          <t>Mineral rights impairment</t>
        </is>
      </c>
      <c r="B15" s="5" t="n">
        <v>26</v>
      </c>
      <c r="C15" s="4" t="inlineStr">
        <is>
          <t xml:space="preserve"> </t>
        </is>
      </c>
    </row>
    <row r="16">
      <c r="A16" s="4" t="inlineStr">
        <is>
          <t>(Gain) loss on disposal of plant and equipment and other, net</t>
        </is>
      </c>
      <c r="B16" s="8" t="n">
        <v>-12.3</v>
      </c>
      <c r="C16" s="8" t="n">
        <v>3.8</v>
      </c>
    </row>
    <row r="17">
      <c r="A17" s="4" t="inlineStr">
        <is>
          <t>Other, net</t>
        </is>
      </c>
      <c r="B17" s="8" t="n">
        <v>-66.40000000000001</v>
      </c>
      <c r="C17" s="8" t="n">
        <v>-25.1</v>
      </c>
    </row>
    <row r="18">
      <c r="A18" s="3" t="inlineStr">
        <is>
          <t>Change in operating assets and liabilities, net of acquisitions and divestitures:</t>
        </is>
      </c>
      <c r="B18" s="4" t="inlineStr">
        <is>
          <t xml:space="preserve"> </t>
        </is>
      </c>
      <c r="C18" s="4" t="inlineStr">
        <is>
          <t xml:space="preserve"> </t>
        </is>
      </c>
    </row>
    <row r="19">
      <c r="A19" s="4" t="inlineStr">
        <is>
          <t>Accounts receivable</t>
        </is>
      </c>
      <c r="B19" s="5" t="n">
        <v>-260</v>
      </c>
      <c r="C19" s="8" t="n">
        <v>-333.4</v>
      </c>
    </row>
    <row r="20">
      <c r="A20" s="4" t="inlineStr">
        <is>
          <t>Inventories</t>
        </is>
      </c>
      <c r="B20" s="8" t="n">
        <v>-263.9</v>
      </c>
      <c r="C20" s="8" t="n">
        <v>-130.8</v>
      </c>
    </row>
    <row r="21">
      <c r="A21" s="4" t="inlineStr">
        <is>
          <t>Other assets</t>
        </is>
      </c>
      <c r="B21" s="8" t="n">
        <v>-178.4</v>
      </c>
      <c r="C21" s="8" t="n">
        <v>-149.7</v>
      </c>
    </row>
    <row r="22">
      <c r="A22" s="4" t="inlineStr">
        <is>
          <t>Accounts payable</t>
        </is>
      </c>
      <c r="B22" s="5" t="n">
        <v>120</v>
      </c>
      <c r="C22" s="8" t="n">
        <v>197.2</v>
      </c>
    </row>
    <row r="23">
      <c r="A23" s="4" t="inlineStr">
        <is>
          <t>Income taxes</t>
        </is>
      </c>
      <c r="B23" s="8" t="n">
        <v>129.4</v>
      </c>
      <c r="C23" s="5" t="n">
        <v>70</v>
      </c>
    </row>
    <row r="24">
      <c r="A24" s="4" t="inlineStr">
        <is>
          <t>Accrued liabilities and other</t>
        </is>
      </c>
      <c r="B24" s="8" t="n">
        <v>91.59999999999999</v>
      </c>
      <c r="C24" s="8" t="n">
        <v>365.3</v>
      </c>
    </row>
    <row r="25">
      <c r="A25" s="4" t="inlineStr">
        <is>
          <t>Net cash provided by operating activities</t>
        </is>
      </c>
      <c r="B25" s="8" t="n">
        <v>1480.1</v>
      </c>
      <c r="C25" s="8" t="n">
        <v>1602.4</v>
      </c>
    </row>
    <row r="26">
      <c r="A26" s="3" t="inlineStr">
        <is>
          <t>Investing activities:</t>
        </is>
      </c>
      <c r="B26" s="4" t="inlineStr">
        <is>
          <t xml:space="preserve"> </t>
        </is>
      </c>
      <c r="C26" s="4" t="inlineStr">
        <is>
          <t xml:space="preserve"> </t>
        </is>
      </c>
    </row>
    <row r="27">
      <c r="A27" s="4" t="inlineStr">
        <is>
          <t>Capital expenditures</t>
        </is>
      </c>
      <c r="B27" s="8" t="n">
        <v>-569.5</v>
      </c>
      <c r="C27" s="8" t="n">
        <v>-505.4</v>
      </c>
    </row>
    <row r="28">
      <c r="A28" s="4" t="inlineStr">
        <is>
          <t>Cash paid for purchase of businesses, net of cash received</t>
        </is>
      </c>
      <c r="B28" s="5" t="n">
        <v>-7</v>
      </c>
      <c r="C28" s="4" t="inlineStr">
        <is>
          <t xml:space="preserve"> </t>
        </is>
      </c>
    </row>
    <row r="29">
      <c r="A29" s="4" t="inlineStr">
        <is>
          <t>Proceeds from corporate owned life insurance</t>
        </is>
      </c>
      <c r="B29" s="8" t="n">
        <v>29.8</v>
      </c>
      <c r="C29" s="8" t="n">
        <v>26.6</v>
      </c>
    </row>
    <row r="30">
      <c r="A30" s="4" t="inlineStr">
        <is>
          <t>Proceeds from sale of sawmill</t>
        </is>
      </c>
      <c r="B30" s="4" t="inlineStr">
        <is>
          <t xml:space="preserve"> </t>
        </is>
      </c>
      <c r="C30" s="8" t="n">
        <v>58.5</v>
      </c>
    </row>
    <row r="31">
      <c r="A31" s="4" t="inlineStr">
        <is>
          <t>Proceeds from sale of investment</t>
        </is>
      </c>
      <c r="B31" s="4" t="inlineStr">
        <is>
          <t xml:space="preserve"> </t>
        </is>
      </c>
      <c r="C31" s="8" t="n">
        <v>29.5</v>
      </c>
    </row>
    <row r="32">
      <c r="A32" s="4" t="inlineStr">
        <is>
          <t>Proceeds from sale of property, plant and equipment</t>
        </is>
      </c>
      <c r="B32" s="8" t="n">
        <v>25.6</v>
      </c>
      <c r="C32" s="8" t="n">
        <v>4.3</v>
      </c>
    </row>
    <row r="33">
      <c r="A33" s="4" t="inlineStr">
        <is>
          <t>Proceeds from property, plant and equipment insurance settlement</t>
        </is>
      </c>
      <c r="B33" s="8" t="n">
        <v>1.7</v>
      </c>
      <c r="C33" s="8" t="n">
        <v>1.7</v>
      </c>
    </row>
    <row r="34">
      <c r="A34" s="4" t="inlineStr">
        <is>
          <t>Other, net</t>
        </is>
      </c>
      <c r="B34" s="8" t="n">
        <v>5.2</v>
      </c>
      <c r="C34" s="8" t="n">
        <v>-0.7</v>
      </c>
    </row>
    <row r="35">
      <c r="A35" s="4" t="inlineStr">
        <is>
          <t>Net cash used for investing activities</t>
        </is>
      </c>
      <c r="B35" s="8" t="n">
        <v>-514.2</v>
      </c>
      <c r="C35" s="8" t="n">
        <v>-385.5</v>
      </c>
    </row>
    <row r="36">
      <c r="A36" s="3" t="inlineStr">
        <is>
          <t>Financing activities:</t>
        </is>
      </c>
      <c r="B36" s="4" t="inlineStr">
        <is>
          <t xml:space="preserve"> </t>
        </is>
      </c>
      <c r="C36" s="4" t="inlineStr">
        <is>
          <t xml:space="preserve"> </t>
        </is>
      </c>
    </row>
    <row r="37">
      <c r="A37" s="4" t="inlineStr">
        <is>
          <t>Additions to revolving credit facilities</t>
        </is>
      </c>
      <c r="B37" s="4" t="inlineStr">
        <is>
          <t xml:space="preserve"> </t>
        </is>
      </c>
      <c r="C37" s="5" t="n">
        <v>435</v>
      </c>
    </row>
    <row r="38">
      <c r="A38" s="4" t="inlineStr">
        <is>
          <t>Repayments of revolving credit facilities</t>
        </is>
      </c>
      <c r="B38" s="5" t="n">
        <v>-100</v>
      </c>
      <c r="C38" s="5" t="n">
        <v>-355</v>
      </c>
    </row>
    <row r="39">
      <c r="A39" s="4" t="inlineStr">
        <is>
          <t>Additions to debt</t>
        </is>
      </c>
      <c r="B39" s="8" t="n">
        <v>496.3</v>
      </c>
      <c r="C39" s="8" t="n">
        <v>258.1</v>
      </c>
    </row>
    <row r="40">
      <c r="A40" s="4" t="inlineStr">
        <is>
          <t>Repayments of debt</t>
        </is>
      </c>
      <c r="B40" s="8" t="n">
        <v>-781.5</v>
      </c>
      <c r="C40" s="8" t="n">
        <v>-1131.5</v>
      </c>
    </row>
    <row r="41">
      <c r="A41" s="4" t="inlineStr">
        <is>
          <t>Changes in commercial paper, net</t>
        </is>
      </c>
      <c r="B41" s="8" t="n">
        <v>182.8</v>
      </c>
      <c r="C41" s="4" t="inlineStr">
        <is>
          <t xml:space="preserve"> </t>
        </is>
      </c>
    </row>
    <row r="42">
      <c r="A42" s="4" t="inlineStr">
        <is>
          <t>Other debt additions, net</t>
        </is>
      </c>
      <c r="B42" s="8" t="n">
        <v>7.1</v>
      </c>
      <c r="C42" s="8" t="n">
        <v>16.3</v>
      </c>
    </row>
    <row r="43">
      <c r="A43" s="4" t="inlineStr">
        <is>
          <t>Issuances of common stock, net of related tax withholdings</t>
        </is>
      </c>
      <c r="B43" s="8" t="n">
        <v>1.7</v>
      </c>
      <c r="C43" s="8" t="n">
        <v>14.7</v>
      </c>
    </row>
    <row r="44">
      <c r="A44" s="4" t="inlineStr">
        <is>
          <t>Purchases of common stock</t>
        </is>
      </c>
      <c r="B44" s="5" t="n">
        <v>-600</v>
      </c>
      <c r="C44" s="4" t="inlineStr">
        <is>
          <t xml:space="preserve"> </t>
        </is>
      </c>
    </row>
    <row r="45">
      <c r="A45" s="4" t="inlineStr">
        <is>
          <t>Cash dividends paid to stockholders</t>
        </is>
      </c>
      <c r="B45" s="8" t="n">
        <v>-195.9</v>
      </c>
      <c r="C45" s="8" t="n">
        <v>-169.8</v>
      </c>
    </row>
    <row r="46">
      <c r="A46" s="4" t="inlineStr">
        <is>
          <t>Other, net</t>
        </is>
      </c>
      <c r="B46" s="8" t="n">
        <v>23.7</v>
      </c>
      <c r="C46" s="8" t="n">
        <v>-9.1</v>
      </c>
    </row>
    <row r="47">
      <c r="A47" s="4" t="inlineStr">
        <is>
          <t>Net cash used for financing activities</t>
        </is>
      </c>
      <c r="B47" s="8" t="n">
        <v>-965.8</v>
      </c>
      <c r="C47" s="8" t="n">
        <v>-941.3</v>
      </c>
    </row>
    <row r="48">
      <c r="A48" s="4" t="inlineStr">
        <is>
          <t>Effect of exchange rate changes on cash, cash equivalents and restricted cash</t>
        </is>
      </c>
      <c r="B48" s="8" t="n">
        <v>14.4</v>
      </c>
      <c r="C48" s="8" t="n">
        <v>23.1</v>
      </c>
    </row>
    <row r="49">
      <c r="A49" s="4" t="inlineStr">
        <is>
          <t>Increase in cash, cash equivalents and restricted cash</t>
        </is>
      </c>
      <c r="B49" s="8" t="n">
        <v>14.5</v>
      </c>
      <c r="C49" s="8" t="n">
        <v>298.7</v>
      </c>
    </row>
    <row r="50">
      <c r="A50" s="4" t="inlineStr">
        <is>
          <t>Cash, cash equivalents and restricted cash at beginning of period</t>
        </is>
      </c>
      <c r="B50" s="8" t="n">
        <v>290.9</v>
      </c>
      <c r="C50" s="8" t="n">
        <v>251.1</v>
      </c>
    </row>
    <row r="51">
      <c r="A51" s="4" t="inlineStr">
        <is>
          <t>Cash, cash equivalents and restricted cash at end of period</t>
        </is>
      </c>
      <c r="B51" s="6" t="n">
        <v>305.4</v>
      </c>
      <c r="C51" s="6" t="n">
        <v>54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Note 1. Basis of Presentation and Significant Accounting Policies Basis of Presentation Our independent registered public accounting firm has not audited the accompanying interim financial statements. We derived the condensed consolidated balance sheet at September 30, 2021 from the audited consolidated financial statements included in our Annual Report on Form 10-K for the fiscal year ended September 30, 2021 (the “ Fiscal 2021 Form 10-K ”). In the opinion of management, all normal recurring adjustments necessary for the fair presentation of the Condensed Consolidated Financial Statements have been included for the interim periods reported. We have condensed or omitted certain notes and other information from the interim financial statements presented in this report. Therefore, these interim financial statements should be read in conjunction with the Fiscal 2021 Form 10-K. The results for the three and nine months ended June 30, 2022 are not necessarily indicative of results that may be expected for the full year. Reclassifications and Adjustments Effective October 1, 2021, we reorganized our segment reporting to four reportable segments: Corrugated Packaging, Consumer Packaging, Global Paper and Distribution. Prior period amounts have been recast throughout the Notes to Condensed Consolidated Financial Statements, as applicable, to conform to the new segment structure. These changes did not impact our consolidated financial statements. See “ Note 6. Segment Information ” for additional information. Certain other amounts in prior periods have been reclassified to conform with the current year presentation. COVID-19 Pandemic The global impact of the COVID-19 pandemic (" COVID ") continues to evolve and our first priority has been and continues to be the health and safety of our teammates. We have taken, and continue to take, actions to protect the health and safety of our teammates during COVID and we have incurred and continue to incur costs for safety, cleaning and other items related to COVID. The pandemic has affected our operational and financial performance to varying degrees and the extent of its effect on our operational and financial performance will continue to depend on future developments, which are highly uncertain and cannot be predicted with confidence, including the duration, scope and severity of the pandemic (including due to new or continuing variants), the actions taken to contain or mitigate its impact (including the distribution and effectiveness of vaccines and vaccine boosters), and the direct and indirect economic effects of the pandemic and related containment measures and government responses, among others. Our net sales have been negatively impacted by COVID, to varying degrees, primarily in the last half of fiscal 2020, and we have experienced and are currently experiencing higher supply chain costs and labor shortages, in part due to the impacts of COVID. Productivity, primarily in our Corrugated Packaging segment, has been negatively impacted by COVID-related absenteeism, particularly in the second quarter of fiscal 2022. The Company’s assessment of the future magnitude and duration of COVID, as well as other factors, may change and could result in changes in our accounting estimates and assumptions used to prepare our financial statements in conformity with generally accepted accounting principles in the U.S. (" GAAP "). Ransomware Incident As previously disclosed, on January 23, 2021 we detected a ransomware incident impacting certain of our systems. Promptly upon our detection of this incident, we initiated response and containment protocols and our security teams, supplemented by leading cyber defense firms, worked to remediate this incident. We undertook extensive efforts to identify, contain and recover from this incident quickly and securely. Our teams worked to maintain our business operations and minimize the impact on our customers and teammates. In our second quarter of fiscal 2021 Form 10‐Q, we announced that all systems were back in service. All of our mills and converting locations began producing and shipping paper and packaging at pre-ransomware levels in March 2021 or earlier. As previously disclosed, we estimated the pre-tax income impact of the lost sales and operational disruption of this incident on our operations in the second quarter of fiscal 2021 was approximately $ 50 million, as well as approximately $ 20 million of ransomware recovery costs, primarily professional fees. In addition, we incurred approximately $ 9 million of ransomware recovery costs in the third quarter of fiscal 2021. In the fourth quarter of fiscal 2021, we recorded a $ 15 million credit for preliminary recoveries – approximately $ 10 million as a reduction of SG&amp;A excluding intangible amortization and approximately $ 5 million as a reduction of cost of goods sold. In the three and nine months ended June 30, 2022, we received additional business interruption recoveries of $ 10 million and $ 20 million, respectively, related to the ransomware incident, which we recorded as a reduction of Cost of goods sold and presented in Net cash provided by operating activities on our condensed consolidated statements of cash flows. While we expect to recover substantially all of the remaining ransomware losses from cyber and business interruption insurance from various carriers in future periods, the recovery process proceeds from carrier to carrier up the coverage layers after the preceding layer is resolved, which lends itself to a lengthy process. Additionally, discussions and/or disputes over the extent of insurance coverage for claims are not uncommon and generally take time to be resolved. See “ Note 1. Description of Business and Summary of Significant Accounting Policies — Ransomware Incident ” of the Notes to Consolidated Financial Statements section in the Fiscal 2021 Form 10-K for additional information. Significant Accounting Policies See “ Note 1. Description of Business and Summary of Significant Accounting Policies ” of the Notes to Consolidated Financial Statements section in the Fiscal 2021 Form 10-K for a summary of our significant accounting policies. Recent Accounting Developments New Accounting Standards — Recently Adopted In December 2019, the Financial Accounting Standards Board (“ FASB ”) issued Accounting Standards Update (“ ASU ”) 2019-12, “ Income Taxes (Topic 740): Simplifying the Accounting for Income Taxes ”. This ASU removes certain exceptions from recognizing deferred taxes for investments, performing intraperiod allocation and calculating income taxes in interim periods. It also reduces complexity in certain areas, including recognizing deferred taxes for tax goodwill and allocating taxes to members of a consolidated group. This ASU is effective for fiscal years beginning after December 15, 2020 (fiscal 2022 for us) and interim periods within those fiscal years. We adopted the provisions of ASU 2019-12 beginning October 1, 2021 . The adoption of this ASU did no t have a material impact on our consolidated financial statements. In July 2021, the FASB issued ASU 2021-05, “ Leases (Topic 842): Lessors – Certain Leases with Variable Lease Payments ”. This ASU requires lessors to classify leases as operating leases if they have variable lease payments that do not depend on an index or rate and would have selling losses at lease commencement if they were classified as sales-type or direct financing leases. For lessors that had adopted Accounting Standards Codification (“ ASC ”) 842, " Leases " as of July 19, 2021, when the amendments were issued, the amendments can be applied either retrospectively or prospectively and are effective for annual periods beginning after December 15, 2021 (fiscal 2023 for us) and interim periods within those annual periods. Early adoption is permitted. We early adopted this ASU using the prospective transition approach beginning October 1, 2021 . The adoption of this ASU did no t have a material impact on our consolidated financial statements. New Accounting Standards — Recently Issued In June 2022, the FASB issued ASU 2022-03, “ Fair Value Measurement (Topic 820): Fair Value Measurement of Equity Securities Subject to Contractual Sale Restrictions ”. This ASU clarifies that contractual sale restrictions should not be considered in measuring the fair value of equity securities. This ASU is effective for fiscal years beginning after December 15, 2023 (fiscal 2025 for us), including interim periods therein, with early adoption permitted. We are evaluating the impact of this ASU. In March 2022, the FASB issued ASU 2022-01, “ Derivatives and Hedging (Topic 815): Fair Value Hedging – Portfolio Layer Method ”. This ASU expands and clarifies the portfolio layer method for fair value hedges of interest rate risk. This ASU is effective for fiscal years beginning after December 15, 2022 (fiscal 2024 for us), including interim periods therein, with early adoption permitted. We are evaluating the impact of this ASU. In November 2021, the FASB issued ASU 2021-10, “ Government Assistance (Topic 832) – Disclosures by Business Entities about Government Assistance ”. This ASU aims to increase the transparency of government assistance through the annual disclosure of the types of assistance, an entity’s accounting for the assistance and the effect of the assistance on an entity’s financial statements. This ASU is effective for annual periods beginning after December 15, 2021 (fiscal 2023 for us), with early adoption permitted. We are evaluating the impact of this ASU. In October 2021, the FASB issued ASU 2021-08, “ Business Combinations (Topic 805) – Accounting for Contract Assets and Contract Liabilities from Contracts with Customers” . This ASU requires an entity to recognize and measure contract assets and contract liabilities acquired in a business combination in accordance with ASC 606 “ Revenue from Contracts with Customers” ( “ASC 606” ). This ASU is intended to reduce diversity in practice and increase comparability for both the recognition and measurement of acquired revenue contracts with customers at the date of and after a business combination. This ASU is effective for fiscal years beginning after December 15, 2022 (fiscal 2024 for us), including interim periods therein, with early adoption permitted. We are evaluating the impact of this ASU. In March 2020, the FASB issued ASU 2020-04, “ Reference Rate Reform (Topic 848): Facilitation of the Effects of Reference Rate Reform on Financial Reporting ”. This ASU provides temporary optional expedients and exceptions for applying GAAP guidance on contract modifications and hedge accounting to ease the financial reporting burdens of the expected market transition from the London Interbank Offered Rate (“ LIBOR ”) and other interbank offered rates to alternative reference rates, such as the Secured Overnight Financing Rate. In January 2021, the FASB issued ASU 2021-01, which adds implementation guidance to clarify certain optional expedients in Topic 848. The ASUs can be adopted after their respective issuance dates through December 31, 2022. We are evaluating our contracts and the impact of optional expedients provided by these ASUs. See “ Note 11. Debt ” for additional information on our recent credit facility chan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5:24:47Z</dcterms:created>
  <dcterms:modified xmlns:dcterms="http://purl.org/dc/terms/" xmlns:xsi="http://www.w3.org/2001/XMLSchema-instance" xsi:type="dcterms:W3CDTF">2022-08-05T15:24:47Z</dcterms:modified>
</cp:coreProperties>
</file>